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Balance Sheet Parentheticals" sheetId="3" r:id="rId3"/>
    <s:sheet name="Unaudited Consolidated Statemen" sheetId="4" r:id="rId4"/>
    <s:sheet name="Statement of Comprehensive Inco" sheetId="5" r:id="rId5"/>
    <s:sheet name="Statement of Comprehensive Inc6" sheetId="6" r:id="rId6"/>
    <s:sheet name="Unaudited Consolidated Stateme7" sheetId="7" r:id="rId7"/>
    <s:sheet name="Organization and Basis of Prese" sheetId="8" r:id="rId8"/>
    <s:sheet name="Acquisitions (Notes)" sheetId="9" r:id="rId9"/>
    <s:sheet name="Financial Instruments" sheetId="10" r:id="rId10"/>
    <s:sheet name="Related Party Transactions" sheetId="11" r:id="rId11"/>
    <s:sheet name="Impairments" sheetId="12" r:id="rId12"/>
    <s:sheet name="Other Assets" sheetId="13" r:id="rId13"/>
    <s:sheet name="Long-Term Debt" sheetId="14" r:id="rId14"/>
    <s:sheet name="Condensed Consolidating Financi" sheetId="15" r:id="rId15"/>
    <s:sheet name="Asset Retirement Obligation" sheetId="16" r:id="rId16"/>
    <s:sheet name="Pension and Postretirement Bene" sheetId="17" r:id="rId17"/>
    <s:sheet name="Commitments and Contingencies" sheetId="18" r:id="rId18"/>
    <s:sheet name="Partners' Equity" sheetId="19" r:id="rId19"/>
    <s:sheet name="Accumulated Other Comprehensive" sheetId="20" r:id="rId20"/>
    <s:sheet name="Unit and Other Valuation-Based " sheetId="21" r:id="rId21"/>
    <s:sheet name="Restructuring Costs (Notes)" sheetId="22" r:id="rId22"/>
    <s:sheet name="Subsequent Events" sheetId="23" r:id="rId23"/>
    <s:sheet name="Acquisitions (Tables)" sheetId="24" r:id="rId24"/>
    <s:sheet name="Financial Instruments - Interes" sheetId="25" r:id="rId25"/>
    <s:sheet name="Other Assets Other Assets (Tabl" sheetId="26" r:id="rId26"/>
    <s:sheet name="Long-Term Debt (Tables)" sheetId="27" r:id="rId27"/>
    <s:sheet name="Asset Retirement Obligation (Ta" sheetId="28" r:id="rId28"/>
    <s:sheet name="Pension and Postretirement Be29" sheetId="29" r:id="rId29"/>
    <s:sheet name="Partners' Equity (Tables)" sheetId="30" r:id="rId30"/>
    <s:sheet name="Accumulated Other Comprehensi31" sheetId="31" r:id="rId31"/>
    <s:sheet name="Restructuring Costs (Tables)" sheetId="32" r:id="rId32"/>
    <s:sheet name="Acquisitions Narrative (Details" sheetId="33" r:id="rId33"/>
    <s:sheet name="Acquisitions Purchase Price All" sheetId="34" r:id="rId34"/>
    <s:sheet name="Acquisitions Pro Forma Informat" sheetId="35" r:id="rId35"/>
    <s:sheet name="Financial Instruments and Fair " sheetId="36" r:id="rId36"/>
    <s:sheet name="Financial Instruments Financial" sheetId="37" r:id="rId37"/>
    <s:sheet name="Financial Instruments Financi38" sheetId="38" r:id="rId38"/>
    <s:sheet name="Financial Instruments and Fai39" sheetId="39" r:id="rId39"/>
    <s:sheet name="Financial Instruments and Fai40" sheetId="40" r:id="rId40"/>
    <s:sheet name="Financial Instruments and Fai41" sheetId="41" r:id="rId41"/>
    <s:sheet name="Financial Instruments and Fai42" sheetId="42" r:id="rId42"/>
    <s:sheet name="Financial Instruments Financi43" sheetId="43" r:id="rId43"/>
    <s:sheet name="Financial Instruments and Fai44" sheetId="44" r:id="rId44"/>
    <s:sheet name="Related Party Transactions (Det" sheetId="45" r:id="rId45"/>
    <s:sheet name="Impairments (Details)" sheetId="46" r:id="rId46"/>
    <s:sheet name="Other Assets (Details)" sheetId="47" r:id="rId47"/>
    <s:sheet name="Long-Term Debt Total long term " sheetId="48" r:id="rId48"/>
    <s:sheet name="Long-Term Debt - Credit Facilit" sheetId="49" r:id="rId49"/>
    <s:sheet name="Long-Term Debt - Senior Notes (" sheetId="50" r:id="rId50"/>
    <s:sheet name="Long-Term Debt - Interest Expen" sheetId="51" r:id="rId51"/>
    <s:sheet name="Long-Term Debt Senior Secured N" sheetId="52" r:id="rId52"/>
    <s:sheet name="Condensed Consolidating Finan53" sheetId="53" r:id="rId53"/>
    <s:sheet name="Asset Retirement Obligation (De" sheetId="54" r:id="rId54"/>
    <s:sheet name="Pension and Postretirement Be55" sheetId="55" r:id="rId55"/>
    <s:sheet name="Commitments and Contingencies (" sheetId="56" r:id="rId56"/>
    <s:sheet name="Partners' Equity (Details)" sheetId="57" r:id="rId57"/>
    <s:sheet name="Partners' Equity - Earnings Per" sheetId="58" r:id="rId58"/>
    <s:sheet name="Accumulated Other Comprehensi59" sheetId="59" r:id="rId59"/>
    <s:sheet name="Unit and Other Valuation-Base60" sheetId="60" r:id="rId60"/>
    <s:sheet name="Restructuring Costs (Details)"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715">
  <si>
    <t>Document and Entity Information - shares</t>
  </si>
  <si>
    <t>6 Months Ended</t>
  </si>
  <si>
    <t>Jun. 30, 2015</t>
  </si>
  <si>
    <t>Aug. 05, 2015</t>
  </si>
  <si>
    <t>Document and Entity Information [Abstract]</t>
  </si>
  <si>
    <t>Entity Registrant Name</t>
  </si>
  <si>
    <t>Breitburn Energy Partners L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Unaudited Consolidated Balance Sheets - USD ($) $ in Thousands</t>
  </si>
  <si>
    <t>Dec. 31, 2014</t>
  </si>
  <si>
    <t>Current assets</t>
  </si>
  <si>
    <t>Cash</t>
  </si>
  <si>
    <t>Accounts and other receivables, net</t>
  </si>
  <si>
    <t>Current derivative instrument assets</t>
  </si>
  <si>
    <t>Related party receivables</t>
  </si>
  <si>
    <t>Inventory</t>
  </si>
  <si>
    <t>Prepaid expenses</t>
  </si>
  <si>
    <t>Total current assets</t>
  </si>
  <si>
    <t>Equity investments</t>
  </si>
  <si>
    <t>Property, plant and equipment</t>
  </si>
  <si>
    <t>Oil and natural gas properties</t>
  </si>
  <si>
    <t>Non-oil and natural gas assets</t>
  </si>
  <si>
    <t>Property, Plant and Equipment, Gross</t>
  </si>
  <si>
    <t>Accumulated depletion and depreciation</t>
  </si>
  <si>
    <t>Net property, plant and equipment</t>
  </si>
  <si>
    <t>Other long-term assets</t>
  </si>
  <si>
    <t>Intangibles, net</t>
  </si>
  <si>
    <t>Goodwill</t>
  </si>
  <si>
    <t>Long-term derivative instrument assets</t>
  </si>
  <si>
    <t>Total assets</t>
  </si>
  <si>
    <t>Current liabilities</t>
  </si>
  <si>
    <t>Accounts payable</t>
  </si>
  <si>
    <t>Current portion of long-term debt</t>
  </si>
  <si>
    <t>Current derivative instrument liabilities</t>
  </si>
  <si>
    <t>Distributions payable</t>
  </si>
  <si>
    <t>Current asset retirement obligation</t>
  </si>
  <si>
    <t>Revenue and royalties payable</t>
  </si>
  <si>
    <t>Wages and salaries payable</t>
  </si>
  <si>
    <t>Accrued interest payable</t>
  </si>
  <si>
    <t>Production and property taxes payable</t>
  </si>
  <si>
    <t>Other current liabilities</t>
  </si>
  <si>
    <t>Total current liabilities</t>
  </si>
  <si>
    <t>Credit facility</t>
  </si>
  <si>
    <t>Senior notes, net</t>
  </si>
  <si>
    <t>Other long-term debt</t>
  </si>
  <si>
    <t>Total long-term debt</t>
  </si>
  <si>
    <t>Deferred income taxes</t>
  </si>
  <si>
    <t>Long-term asset retirement obligation</t>
  </si>
  <si>
    <t>Derivative instruments</t>
  </si>
  <si>
    <t>Other long-term liabilities</t>
  </si>
  <si>
    <t>Total liabilities</t>
  </si>
  <si>
    <t>Commitments and Contingencies</t>
  </si>
  <si>
    <t>Equity</t>
  </si>
  <si>
    <t>Series A preferred units, 8.0 million units issued and outstanding at each of June 30, 2015 and December 31, 2014 (note 12)</t>
  </si>
  <si>
    <t>Series B preferred units, 47.2 million and 0 units issued and outstanding at June 30, 2015 and December 31, 2014, respectively (note 12)</t>
  </si>
  <si>
    <t>Common units, 211.7 million and 210.9 million units issued and outstanding at June 30, 2015 and December 31, 2014, respectively (note 12)</t>
  </si>
  <si>
    <t>Accumulated comprehensive loss attributable to the partnership as of June 30, 2015</t>
  </si>
  <si>
    <t>Partners' equity</t>
  </si>
  <si>
    <t>Noncontrolling interest</t>
  </si>
  <si>
    <t>Total equity</t>
  </si>
  <si>
    <t>Total liabilities and equity</t>
  </si>
  <si>
    <t>Balance Sheet Parentheticals - shares shares in Millions</t>
  </si>
  <si>
    <t>Preferred Units [Member]</t>
  </si>
  <si>
    <t>Common units issued and outstanding</t>
  </si>
  <si>
    <t>Preferred Units B [Member]</t>
  </si>
  <si>
    <t>Common Units [Member]</t>
  </si>
  <si>
    <t>Unaudited Consolidated Statements of Operations $ in Thousands</t>
  </si>
  <si>
    <t>3 Months Ended</t>
  </si>
  <si>
    <t>Jun. 30, 2015USD ($)$ / units</t>
  </si>
  <si>
    <t>Jun. 30, 2014USD ($)$ / units</t>
  </si>
  <si>
    <t>Revenues and other income items</t>
  </si>
  <si>
    <t>Oil, natural gas and natural gas liquid sales</t>
  </si>
  <si>
    <t>Gain (loss) on commodity derivative instruments, net</t>
  </si>
  <si>
    <t>Other revenue, net</t>
  </si>
  <si>
    <t>Total revenues and other income items</t>
  </si>
  <si>
    <t>Operating costs and expenses</t>
  </si>
  <si>
    <t>Operating costs</t>
  </si>
  <si>
    <t>Depletion, depreciation and amortization</t>
  </si>
  <si>
    <t>Impairments</t>
  </si>
  <si>
    <t>Goodwill, Impairment Loss</t>
  </si>
  <si>
    <t>General and Administrative Expense</t>
  </si>
  <si>
    <t>Restructuring costs (note 15)</t>
  </si>
  <si>
    <t>Loss on sale of assets</t>
  </si>
  <si>
    <t>Total operating costs and expenses</t>
  </si>
  <si>
    <t>Operating income (loss)</t>
  </si>
  <si>
    <t>Interest expense, net of capitalized interest</t>
  </si>
  <si>
    <t>Loss on interest rate swaps (note 3)</t>
  </si>
  <si>
    <t>OtherNonoperatingIncomeExpense</t>
  </si>
  <si>
    <t>Loss before taxes</t>
  </si>
  <si>
    <t>Income tax expense</t>
  </si>
  <si>
    <t>Net income (loss)</t>
  </si>
  <si>
    <t>Less: Net income attributable to noncontrolling interest</t>
  </si>
  <si>
    <t>Net loss attributable to the partnership</t>
  </si>
  <si>
    <t>Preferred Stock Dividends, Income Statement Impact</t>
  </si>
  <si>
    <t>Non-cash distributions to Series B preferred unitholders</t>
  </si>
  <si>
    <t>Net Income (Loss) Available to Common Unitholders</t>
  </si>
  <si>
    <t>Basic net income (loss) per unit (in dollars per unit) | $ / units</t>
  </si>
  <si>
    <t>Diluted net income (loss) per unit (in dollars per unit) | $ / units</t>
  </si>
  <si>
    <t>Statement of Comprehensive Income Statement - USD ($) $ in Thousands</t>
  </si>
  <si>
    <t>Jun. 30, 2014</t>
  </si>
  <si>
    <t>Statement of Comprehensive Income [Abstract]</t>
  </si>
  <si>
    <t>Net loss</t>
  </si>
  <si>
    <t>Other comprehensive (loss) income, net of tax:</t>
  </si>
  <si>
    <t>Change in fair value of available-for-sale securities</t>
  </si>
  <si>
    <t>[1]</t>
  </si>
  <si>
    <t>Total other comprehensive (loss) income</t>
  </si>
  <si>
    <t>Total comprehensive loss</t>
  </si>
  <si>
    <t>Less: Comprehensive income attributable to noncontrolling interest</t>
  </si>
  <si>
    <t>Comprehensive loss attributable to the partnership</t>
  </si>
  <si>
    <t>Net of income tax benefit of $0.1 million and income tax expense of $0.1 million for the three months and six months ended June 30, 2015, respectively.</t>
  </si>
  <si>
    <t>Statement of Comprehensive Income Statement of Comprehensive Income Parentheticals - Jun. 30, 2015 - USD ($) $ in Millions</t>
  </si>
  <si>
    <t>Total</t>
  </si>
  <si>
    <t>Other Comprehensive Income (Loss), Available-for-sale Securities, Tax</t>
  </si>
  <si>
    <t>Unaudited Consolidated Statements of Cash Flows - USD ($) $ in Thousands</t>
  </si>
  <si>
    <t>Cash flows from operating activities</t>
  </si>
  <si>
    <t>Adjustments to reconcile to cash flow from operating activities:</t>
  </si>
  <si>
    <t>Unit-based compensation expense</t>
  </si>
  <si>
    <t>Derivative, Gain (Loss) on Derivative, Net</t>
  </si>
  <si>
    <t>Derivative instrument settlement receipts (payments)</t>
  </si>
  <si>
    <t>Income from equity affiliates, net</t>
  </si>
  <si>
    <t>Other</t>
  </si>
  <si>
    <t>Changes in net assets and liabilities</t>
  </si>
  <si>
    <t>Accounts receivable and other assets</t>
  </si>
  <si>
    <t>Net change in related party receivables and payables</t>
  </si>
  <si>
    <t>Accounts payable and other liabilities</t>
  </si>
  <si>
    <t>Net cash provided by operating activities</t>
  </si>
  <si>
    <t>Cash flows from investing activities</t>
  </si>
  <si>
    <t>Property acquisitions</t>
  </si>
  <si>
    <t>Capital expenditures</t>
  </si>
  <si>
    <t>Proceeds from sale of assets</t>
  </si>
  <si>
    <t>Proceeds from sale of available-for-sale securities</t>
  </si>
  <si>
    <t>Purchases of available-for-sale securities</t>
  </si>
  <si>
    <t>Net cash used in investing activities</t>
  </si>
  <si>
    <t>Cash flows from financing activities</t>
  </si>
  <si>
    <t>Proceeds from Issuance of Preferred Limited Partners Units</t>
  </si>
  <si>
    <t>Proceeds from Issuance of common units, net</t>
  </si>
  <si>
    <t>Distributions to preferred unitholders</t>
  </si>
  <si>
    <t>Distributions to common unitholders</t>
  </si>
  <si>
    <t>Proceeds from long-term debt</t>
  </si>
  <si>
    <t>Repayments of long-term debt</t>
  </si>
  <si>
    <t>Change in bank overdraft</t>
  </si>
  <si>
    <t>Debt issuance costs</t>
  </si>
  <si>
    <t>Net cash provided by financing activities</t>
  </si>
  <si>
    <t>Increase (decrease) in cash</t>
  </si>
  <si>
    <t>Cash beginning of period</t>
  </si>
  <si>
    <t>Cash end of period</t>
  </si>
  <si>
    <t>Organization and Basis of Presentation</t>
  </si>
  <si>
    <t>Organization, Consolidation and Presentation of Financial Statements [Abstract]</t>
  </si>
  <si>
    <t>Organization and Basis of Presentation The accompanying unaudited consolidated financial statements should be read in conjunction with our consolidated financial statements and notes thereto included in our 2014 Annual Report. The financial statements have been prepared in accordance with accounting principles generally accepted in the United States (“GAAP”) for interim financial information and with the instructions to Form 10-Q and Article 10 of Regulation S-X. In the opinion of management, all adjustments considered necessary for a fair statement of our financial position at June 30, 2015 , our operating results for the three months and six months ended June 30, 2015 and 2014 and our cash flows for the six months ended June 30, 2015 and 2014 have been included. Operating results for the three months and six months ended June 30, 2015 are not necessarily indicative of the results that may be expected for the year ended December 31, 2015 . The consolidated balance sheet at December 31, 2014 has been derived from the audited consolidated financial statements at that date but does not include all of the information and notes required by GAAP for complete financial statements. For further information, refer to the consolidated financial statements and notes thereto included in our 2014 Annual Report. We follow the successful efforts method of accounting for oil and natural gas activities. Depletion, depreciation and amortization (“DD&amp;A”) of proved oil and natural gas properties is computed using the units-of-production method, net of any estimated residual salvage values. Accounting Standards In April 2015, the Financial Accounting Standards Board (“FASB”) issued Accounting Standards Update (“ASU”) 2015-03, Simplifying the Presentation of Debt Issuance Costs , which simplifies the presentation of debt issuance costs related to a recognized debt liability to be presented in the balance sheet as a direct deduction from the carrying amount of that debt liability. This presentation is consistent with debt discounts. The ASU does not affect guidance for recognition and measurement for debt issuance costs. The requirements of the guidance are effective for annual reporting periods beginning after December 15, 2015, including interim periods within that reporting period, with early adoption permitted. We are evaluating the impact that ASU 2015-03 will have on our financial statements. In May 2014, the FASB issued ASU 2014-09, Revenue from Contracts with Customers . ASU 2014-09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sufficient to enable users to understand an entity’s nature, amount, timing, and uncertainty of revenue and cash flows arising from contracts with customers. These new requirements become effective for annual and interim reporting periods beginning after December 15, 2017. Early adoption is permitted for annual and interim reporting periods beginning after December 15, 2016. We are assessing the impact of these new requirements on our financial statements.</t>
  </si>
  <si>
    <t>Acquisitions (Notes)</t>
  </si>
  <si>
    <t>Business Combinations [Abstract]</t>
  </si>
  <si>
    <t>Acquisitions</t>
  </si>
  <si>
    <t>Acquisitions We account for all business combinations using the acquisition method of accounting. The initial accounting applied to our acquisitions at the time of the purchase may not be complete and adjustment to provisional accounts, or recognition of additional assets acquired or liabilities assumed, may occur as more detailed analyses are completed and additional information is obtained about the facts and circumstances that existed as of the acquisition date prior to concluding the final purchase price of an acquisition. Our purchase price allocations are based on discounted cash flows, quoted market prices and estimates made by management, and the most significant assumptions are those related to the estimated fair values assigned to oil and natural gas properties with proved reserves. To estimate the fair values of acquired properties, estimates of oil and natural gas reserves are prepared by management in consultation with independent engineers. We apply estimated future prices to the estimated reserve quantities acquired and estimate future operating and development costs to arrive at estimates of future net revenues. For estimated reserves, the future net revenues are discounted using a market-based weighted average cost of capital. We also periodically employ third-party valuation firms to assist in the valuation of complex facilities, including pipelines, gathering lines and processing facilities. We conducted assessments of net assets acquired and recognized amounts for identifiable assets acquired and liabilities assumed at their estimated acquisition date fair values, while transaction and integration costs associated with the acquisitions are expensed as incurred. The fair value measurements of oil and natural gas properties, other assets and asset retirement obligations (“ARO”) are based on inputs that are not observable in the market and therefore represent Level 3 inputs. The fair values of oil and natural gas properties, other assets and ARO were measured using valuation techniques that convert future cash flows to a single discounted amount. Significant inputs to the valuation of oil and natural gas properties include estimates of reserves, future operating and development costs, future commodity prices, estimated future cash flows and a market-based weighted average cost of capital rate. ARO assumptions include inputs such as expected economic recoveries of oil and natural gas and time to abandonment. These inputs require significant judgments and estimates by management at the time of the valuation and are subject to change. 2015 Acquisitions In May 2015, we completed the acquisition of additional interests in our existing fields located in Ark-La-Tex for a total preliminary purchase price of $3.4 million , which is primarily reflected in oil and natural gas properties on the consolidated balance sheet. On March 31, 2015, we completed the acquisition of certain CO 2 producing properties located in Harding County, New Mexico (“CO 2 Assets”), for a total preliminary purchase price of $70.2 million (the “CO 2 Acquisition”), subject to customary purchase price adjustments, of which $14.3 million was paid in cash during the three months ended March 31, 2015 and $0.2 million was paid in cash during the three months ended June 30, 2015. The preliminary purchase price included $70.5 million reflected in other property, plant and equipment on the consolidated balance sheet (including $49.9 million of CO 2 supply advances and deposits paid in 2014 and reclassed from other long-term assets to other property, plant and equipment during the six months ended June 30, 2015 and $5.1 million of intangibles reclassed from intangibles to other property, plant and equipment during the six months ended June 30, 2015) and $0.3 million of ARO reflected in asset retirement obligation on the consolidated balance sheet. 2014 Acquisitions QR Energy, LP On November 19, 2014, we completed the previously announced transactions contemplated by the Agreement and Plan of Merger, dated as of July 23, 2014 (the “Merger Agreement”) with QR Energy, LP, a Delaware limited partnership (“QRE”). Pursuant to the terms of the Merger Agreement, QRE merged with a subsidiary of the Partnership, with QRE continuing as the surviving entity and as a direct wholly-owned subsidiary of the Partnership (the “QRE Merger”). Immediately thereafter, the Partnership transferred 100% of the limited partner interests of QRE to Breitburn Operating LP (“BOLP”), its wholly-owned subsidiary. In connection with the QRE Merger, we acquired a 59% controlling interest in East Texas Salt Water Disposal Company (“ETSWDC”) and have consolidated ETSWDC into our consolidated financial statements. The main purpose of ETSWDC is to dispose of salt water generated as a by-product from oil produced in certain East Texas oil fields. Under the terms of the Merger Agreement, we issued a total of approximately 71.5 million common units representing limited partner interests (“Common Units”) to holders of outstanding QRE common units and QRE Class B Units. In addition, we paid a total of $350 million to holders of QRE Class C Units. The initial purchase price, subject to customary purchase price adjustments, for the QRE Merger was allocated to the assets acquired and liabilities assumed as follows at June 30, 2015 : Thousands of dollars Cash $ 5,121 Accounts and other receivables 113,398 Current derivative instrument assets 70,362 Prepaid expenses 3,123 Oil and gas properties 2,397,967 Non-oil and gas assets 17,866 Goodwill 95,947 Long-term derivative instrument assets 72,998 Other long-term assets 50,619 Accounts payable and accrued liabilities (157,916 ) Current derivative instrument liabilities (6,512 ) Current asset retirement obligation (2,618 ) Credit facility debt (790,000 ) Senior notes at fair value (344,129 ) Long-term asset retirement obligation (91,465 ) Long-term derivative instrument liabilities (8,877 ) Other long-term liabilities (10,277 ) Noncontrolling interest (7,173 ) $ 1,408,434 The initial purchase price allocation was determined by management with the assistance of outside valuation consulting firms. While the initial valuation and purchase price allocation have been completed, circumstances may arise in the future that could lead to adjustments to the valuation and/or allocation. If adjustments are required, they would be recorded no later than one year from the acquisition date. We recognized goodwill of $95.9 million as part of the initial purchase price allocation. See Note 5 for a discussion of impairment of goodwill. Acquisition-related costs for the QRE Merger for the three months and six months ended June 30, 2015 were zero and $0.1 million , respectively, and are reflected in general and administrative (“G&amp;A”) expenses on the consolidated statements of operations. In connection with the QRE Merger, on November 19, 2014, we entered into a Transition Services Agreement (“TSA”) with Quantum Resources Management, LLC. Under the terms of the TSA, each party agreed to provide certain land, administrative accounting, IT and marketing services to the other party. The term of the TSA commenced on November 19, 2014 and terminated on May 19, 2015. Antares Acquisition On October 24, 2014, we completed the acquisition of certain oil and gas properties located in the Midland Basin, Texas from Antares Energy Company, a Delaware corporation, in exchange for 4.3 million Common Units and $50.0 million in cash (the “Antares Acquisition”), subject to customary purchase price adjustments, for a total preliminary purchase price of $122.3 million , which was allocated to oil and natural gas assets ( $110.9 million to unproved properties, $13.1 million to proved properties and $1.7 million to ARO). The number of Common Units being issued as partial consideration will not be adjusted to account for changes in the unit price or for purchase price adjustments. We expect to finalize the valuation and complete the purchase price allocation as soon as practicable but no later than one year from the acquisition date. Acquisition-related costs for the Antares Acquisition were zero for the six months ended June 30, 2015 . Pro Forma (unaudited) The following unaudited pro forma financial information presents a summary of our combined statements of operations for the three months and six months ended June 30, 2014 assuming the QRE Merger was completed on January 1, 2014. The pro forma results include adjustments for (1) the assumption of ARO and accretion expense for the properties acquired, (2) depletion and depreciation expense applied to the adjusted purchase price of the properties acquired, (3) interest expense on additional borrowings necessary to finance the acquisition, including the amortization of debt issuance costs, and (4) the effect on the denominator for calculating net income (loss) per unit of common unit issuances necessary to finance the acquisition. The pro forma financial information is not necessarily indicative of the results of operations if the acquisition had been effective January 1, 2014. The Antares Acquisition in 2014 and the CO 2 Acquisition in 2015 were not included in the pro forma information as their results for the periods presented were immaterial. 2014 Pro Forma Three Months Ended Six Months Ended Thousands of dollars, except per unit amounts June 30, 2014 June 30, 2014 Revenues $ 160,671 $ 445,041 Net loss attributable to the partnership (148,570 ) (166,070 ) Net loss per common unit: Basic $ (0.73 ) $ (0.81 ) Diluted $ (0.73 ) $ (0.81 )</t>
  </si>
  <si>
    <t>Financial Instruments</t>
  </si>
  <si>
    <t>Financial Instruments [Abstract]</t>
  </si>
  <si>
    <t>Financial Instruments and Fair Value Measurement</t>
  </si>
  <si>
    <t>Financial Instruments and Fair Value Measurements Our risk management programs are intended to reduce our exposure to commodity price volatilities and to assist with stabilizing cash flows and distributions. Routinely, we utilize derivative financial instruments to reduce this volatility. To the extent we have entered into economic hedges for a significant portion of our expected production through commodity derivative instruments and the cost for goods and services increases, our margins would be adversely affected. Commodity Activities The derivative instruments we utilize are based on index prices that may and often do differ from the actual crude oil and natural gas prices realized in our operations. These differentials often result in a lack of adequate correlation to enable these derivative instruments to qualify as cash flow hedges under FASB Accounting Standards. Accordingly, we do not attempt to account for our derivative instruments as cash flow hedges for financial reporting purposes, and instead we recognize changes in fair value immediately in earnings. We had the following commodity derivative contracts in place at June 30, 2015 : Year 2015 2016 2017 2018 2019 Oil Positions: Fixed Price Swaps - NYMEX WTI Volume (Bbl/d) 20,043 15,504 13,519 493 — Average Price ($/Bbl) $ 93.27 $ 88.07 $ 85.05 $ 82.20 $ — Fixed Price Swaps - ICE Brent Volume (Bbl/d) 3,300 4,300 298 — — Average Price ($/Bbl) $ 97.73 $ 95.17 $ 97.50 $ — $ — Collars - NYMEX WTI Volume (Bbl/d) 2,025 1,500 — — — Average Floor Price ($/Bbl) $ 90.00 $ 80.00 $ — $ — $ — Average Ceiling Price ($/Bbl) $ 111.73 $ 102.00 $ — $ — $ — Collars - ICE Brent Volume (Bbl/d) 500 500 — — — Average Floor Price ($/Bbl) $ 90.00 $ 90.00 $ — $ — $ — Average Ceiling Price ($/Bbl) $ 109.50 $ 101.25 $ — $ — $ — Puts - NYMEX WTI Volume (Bbl/d) 500 1,000 — — — Average Price ($/Bbl) $ 90.00 $ 90.00 $ — $ — $ — Total: Volume (Bbl/d) 26,368 22,804 13,817 493 — Average Price ($/Bbl) $ 93.46 $ 89.01 $ 85.32 $ 82.20 $ — Natural Gas Positions: Fixed Price Swaps - MichCon City-Gate Volume (MMBtu/d) 12,500 21,000 15,000 3,500 2,000 Average Price ($/MMBtu) $ 4.80 $ 4.21 $ 4.06 $ 3.24 $ 3.28 Fixed Price Swaps - Henry Hub Volume (MMBtu/d) 54,891 36,050 19,016 1,870 — Average Price ($/MMBtu) $ 4.84 $ 4.24 $ 4.43 $ 4.15 $ — Collars - Henry Hub Volume (MMBtu/d) 18,000 630 595 — — Average Floor Price ($/MMBtu) $ 5.00 $ 4.00 $ 4.00 — — Average Ceiling Price ($/MMBtu) $ 7.48 $ 5.55 $ 6.15 $ — $ — Puts - Henry Hub Volume (MMBtu/d) 1,920 11,350 10,445 — — Average Price ($/MMBtu) $ 4.78 $ 4.00 $ 4.00 $ — $ — Deferred Premium ($/MMBtu) $ 0.64 (a) $ 0.66 $ 0.69 $ — $ — Total: Volume (MMBtu/d) 87,311 69,030 45,056 5,370 2,000 Average Price ($/MMBtu) $ 4.87 $ 4.19 $ 4.20 $ 3.56 $ 3.28 Basis Swaps - Henry Hub Volume (MMBtu/d) 14,400 — — — — Average Price ($/MMBtu) $ (0.19 ) $ — $ — $ — $ — (a) Deferred premiums of $0.64 apply to 420 MMBtu/d of the 2015 volume. During the three months and six months ended June 30, 2015 and 2014 , we did not enter into any derivative instruments that required pre-paid premiums. As of June 30, 2015 , premiums paid in 2012 related to oil and natural gas derivatives to be settled beyond June 30, 2015 were as follows: Year Thousands of dollars 2015 2016 2017 Oil $ 2,361 $ 7,438 $ 734 Natural gas $ 1,003 $ 952 $ — Interest Rate Activities We are subject to interest rate risk associated with loans under our credit facility that bear interest based on floating rates. To fix a portion of our floating LIBOR-base debt under our credit facility, we had the following interest rate swaps in place at June 30, 2015 and December 31, 2014 . These contracts were novated to us in November 2014 in connection with the QRE Merger: Year 2015 2016 Fixed Rate Swaps - LIBOR Notional Amount (thousands of dollars) $ 393,520 $ 410,000 Average Fixed Rate 1.60 % 1.72 % We do not currently designate any of our interest rate derivatives as hedges for financial accounting purposes. Fair Value of Financial Instruments The following table presents the fair value of our derivative instruments not designated as hedging instruments: Balance sheet location, thousands of dollars Oil Commodity Derivatives Natural Gas Commodity Derivatives Interest Rate Derivatives Commodity Derivatives Netting (a) Total Financial Instruments As of June 30, 2015 Assets Current assets - derivative instruments $ 266,504 $ 44,352 $ — $ (1,617 ) $ 309,239 Other long-term assets - derivative instruments 211,014 28,686 3 (4,149 ) 235,554 Total assets 477,518 73,038 3 (5,766 ) 544,793 Liabilities Current liabilities - derivative instruments (140 ) (1,779 ) (5,086 ) 1,617 (5,388 ) Long-term liabilities - derivative instruments (263 ) (4,376 ) (1,592 ) 4,149 (2,082 ) Total liabilities (403 ) (6,155 ) (6,678 ) 5,766 (7,470 ) Net assets (liabilities) $ 477,115 $ 66,883 $ (6,675 ) $ — $ 537,323 As of December 31, 2014 Assets Current assets - derivative instruments $ 350,351 $ 58,246 $ — $ (446 ) $ 408,151 Other long-term assets - derivative instruments 296,441 29,649 210 (6,740 ) 319,560 Total assets 646,792 87,895 210 (7,186 ) 727,711 Liabilities Current liabilities - derivative instruments (214 ) (563 ) (5,126 ) 446 (5,457 ) Long-term liabilities - derivative instruments (1,520 ) (5,220 ) (2,269 ) 6,740 (2,269 ) Total liabilities (1,734 ) (5,783 ) (7,395 ) 7,186 (7,726 ) Net assets (liabilities) $ 645,058 $ 82,112 $ (7,185 ) $ — $ 719,985 (a) Represents counterparty netting under derivative master agreements. The agreements allow for netting of oil and natural gas commodity derivative instruments. These derivative instruments are reflected net on the consolidated balance sheets. The following table presents gains and losses on derivative instruments not designated as hedging instruments: Thousands of dollars Oil Commodity Derivatives (a) Natural Gas Commodity Derivatives (a) Interest Rate Derivatives (b) Total Financial Instruments Three Months Ended June 30, 2015 Net loss $ (91,312 ) $ (2,120 ) $ (603 ) $ (94,035 ) Three Months Ended June 30, 2014 Net loss $ (121,326 ) $ (5,674 ) $ — $ (127,000 ) Six Months Ended June 30, 2015 Net gain (loss) $ 27,202 $ 16,558 $ (2,415 ) $ 41,345 Six Months Ended June 30, 2014 Net loss $ (149,219 ) $ (18,009 ) $ — $ (167,228 ) (a) Included in (loss) gain on commodity derivative instruments, net on the consolidated statements of operations. (b) Included in loss on interest rate swaps on the consolidated statements of operations. Fair Value Measurements FASB Accounting Standards define fair value, establish a framework for measuring fair value and establish required disclosures about fair value measurements. They also establish a fair value hierarchy that prioritizes the inputs to valuation techniques into three broad levels based upon how observable those inputs are. We use valuation techniques that maximize the use of observable inputs and obtain the majority of our inputs from published objective sources or third-party market participants. We incorporate the impact of nonperformance risk, including credit risk, into our fair value measurements. The fair value hierarchy gives the highest priority of Level 1 to unadjusted quoted prices in active markets for identical assets or liabilities and the lowest priority of Level 3 to unobservable inputs. We categorize our fair value financial instruments based upon the objectivity of the inputs and how observable those inputs are. The three levels of inputs are described further as follows: Level 1 – Unadjusted quoted prices in active markets for identical assets or liabilities as of the reporting date. Level 2 – Inputs that are observable other than quoted prices that are included within Level 1. Level 2 includes financial instruments that are actively traded but are valued using models or other valuation methodologies. We consider the over-the-counter (“OTC”) commodity and interest rate swaps in our portfolio to be Level 2. Level 3 – Inputs that are not directly observable for the asset or liability and are significant to the fair value of the asset or liability. Level 3 includes financial instruments that are not actively traded and have little or no observable data for input into industry standard models. Certain OTC derivative instruments that trade in less liquid markets or contain limited observable model inputs are currently included in Level 3. As of June 30, 2015 , and December 31, 2014 , our Level 3 derivative assets and liabilities consisted entirely of OTC commodity put and call options. Financial assets and liabilities that are categorized in Level 3 may later be reclassified to the Level 2 category at the point we are able to obtain sufficient binding market data. We had no transfers in or out of Levels 1, 2 or 3 during the three months and six months ended June 30, 2015 and 2014 . Our policy is to recognize transfers between levels as of the end of the period. Our assessment of the significance of an input to its fair value measurement requires judgment and can affect the valuation of the assets and liabilities as well as the category within which they are classified. Derivative Instruments Our Treasury/Risk Management group calculates the fair value of our commodity and interest rate swaps and options. We compare these fair value amounts to the fair value amounts we receive from counterparties on a monthly basis and also use a third-party validation firm for a portion of our portfolio. Any differences are resolved and any required changes are recorded prior to the issuance of our financial statements. The model we utilize to calculate the fair value of our Level 2 and Level 3 commodity derivative instruments is a standard option pricing model. Level 2 inputs to the option pricing models include fixed monthly commodity strike prices and volumes from each specific contract, commodity prices from commodity futures price curves, volatility and interest rate factors and time to expiry. Model inputs are obtained from our counterparties and third party data providers and are verified to published data where available (e.g., NYMEX). Additional inputs to our Level 3 derivatives include option volatility, futures commodity prices and risk-free interest rates for present value discounting. We use the standard swap contract valuation method to value our interest rate derivatives, and inputs include LIBOR forward interest rates, one-month LIBOR rates and risk-free interest rates for present value discounting. Assumed credit risk adjustments, based on published credit ratings and credit default swap rates, are applied to our derivative instruments. The fair value of the commodity and interest rate derivative instruments that were novated to us in connection with the QRE Merger are estimated using a combined income and market valuation methodology based upon futures commodity prices and volatility curves. The curves are obtained from independent pricing services reflecting broker market quotes. We validate the data provided by independent pricing services by comparing such pricing against other third party pricing data. Available-for-Sale Securities The fair value of our available for sale securities are estimated using actual trade data, broker/dealer quotes, and other similar data, which are obtained from quoted market prices, independent pricing vendors, or other sources. We validate the data provided by independent pricing services to make assessments and determinations as to the ultimate valuation of its investment portfolio by comparing such pricing against other third party pricing data. We consider the inputs to the valuation of our available for sale securities to be Level 1. Fair Value Hierarchy The following tables set forth, by level within the hierarchy, the fair value of our financial instrument assets and liabilities that were accounted for at fair value on a recurring basis. All fair values reflected below and on the consolidated balance sheets have been adjusted for nonperformance risk. Thousands of dollars Level 1 Level 2 Level 3 Total As of June 30, 2015 Assets (liabilities) Crude Oil Crude oil swaps $ — $ 436,114 $ — $ 436,114 Crude oil collars — — 27,788 27,788 Crude oil puts — — 13,213 13,213 Natural Gas Natural gas swaps — 51,873 — 51,873 Natural gas collars — — 7,323 7,323 Natural gas puts — — 7,687 7,687 Interest rate swaps Interest rate swaps — (6,675 ) — (6,675 ) Available-for-sale securities Equities 2,612 — — 2,612 Mutual funds 13,110 — — 13,110 Exchange traded funds 3,787 — — 3,787 Net assets $ 19,509 $ 481,312 $ 56,011 $ 556,832 Thousands of dollars Level 1 Level 2 Level 3 Total As of December 31, 2014 Assets (liabilities) Crude Oil Crude oil swaps $ — $ 583,648 $ — $ 583,648 Crude oil collars — — 44,405 44,405 Crude oil puts — — 17,005 17,005 Natural gas commodity derivatives Natural gas swaps — 62,220 — 62,220 Natural gas collars — — 13,256 13,256 Natural gas puts — — 6,636 6,636 Interest rate swaps Interest rate swaps — (7,185 ) — (7,185 ) Available-for-sale securities Equities 4,138 — — 4,138 Mutual funds 10,577 — — 10,577 Exchange traded funds 4,630 — — 4,630 Net assets $ 19,345 $ 638,683 $ 81,302 $ 739,330 The following tables set forth a reconciliation of changes in fair value of our derivative instruments classified as Level 3: Three Months Ended June 30, 2015 2014 Thousands of dollars Oil Natural Gas Oil Natural Gas Assets (a): Beginning balance $ 59,101 $ 19,671 $ 7,093 $ 1,152 Derivative instrument settlements (b) 8,564 4,237 — 99 Loss (b)(c) (26,664 ) (8,898 ) (5,553 ) (411 ) Ending balance $ 41,001 $ 15,010 $ 1,540 $ 840 Six Months Ended June 30, 2015 2014 Thousands of dollars Oil Natural Gas Oil Natural Gas Assets (a): Beginning balance $ 61,410 $ 19,892 $ 8,957 $ 1,848 Derivative instrument settlements (b) 19,551 7,804 — 42 Loss (b)(c) (39,960 ) (12,686 ) (7,417 ) (1,050 ) Ending balance $ 41,001 $ 15,010 $ 1,540 $ 840 (a) We had no changes in fair value of our derivative instruments classified as Level 3 related to sales, purchases or issuances. (b) Included in (loss) gain on commodity derivative instruments, net on the consolidated statements of operations. (c) Represents loss on mark-to-market of derivative instruments. For Level 3 derivative instruments measured at fair value on a recurring basis as of June 30, 2015 , the significant unobservable inputs used in the fair value measurements were as follows: Fair Value at Valuation Thousands of dollars June 30, 2015 Technique Unobservable Input Range Oil Options $ 41,001 Option Pricing Model Oil forward commodity prices $59.47/Bbl - $69.19/Bbl Oil volatility 19.51% - 33.23% Own credit risk 5% Natural Gas Options 15,010 Option Pricing Model Gas forward commodity prices $2.77/MMBtu - $3.55/MMBtu Gas volatility 19.68% - 50.10% Own credit risk 5% Total $ 56,011 For Level 3 derivative instruments measured at fair value on a recurring basis as of December 31, 2014 , the significant unobservable inputs used in the fair value measurements were as follows: Fair Value at Valuation Thousands of dollars December 31, 2014 Technique Unobservable Input Range Oil Options $ 61,410 Option Pricing Model Oil forward commodity prices $53.27/Bbl - $71.66/Bbl Oil volatility 29.21% - 46.16% Own credit risk 5% Natural Gas Options 19,892 Option Pricing Model Gas forward commodity prices $2.88/MMBtu - $3.99/MMBtu Gas volatility 18.59% - 63.51% Own credit risk 5% Total $ 81,302 Credit and Counterparty Risk Financial instruments, which potentially subject us to concentrations of credit risk, consist principally of derivatives and accounts receivable. Our derivatives expose us to credit risk from counterparties. As of June 30, 2015 , our derivative counterparties were Bank of Montreal, Barclays Bank PLC, BNP Paribas, Canadian Imperial Bank of Commerce, Citibank, N.A, Citizens Bank, National Association, Comerica Bank, Credit Agricole Corporate and Investment Bank, Credit Suisse Energy LLC, Credit Suisse International, ING Capital Markets LLC, JP Morgan Chase Bank N.A., Merrill Lynch Commodities, Inc., Royal Bank of Canada, The Bank of Nova Scotia, The Toronto-Dominion Bank, Union Bank N.A. and Wells Fargo Bank, N.A. Our counterparties are all lenders under our Third Amended and Restated Credit Agreement. Our Third Amended and Restated Credit Agreement is secured by our oil, NGL and natural gas reserves, so we are not required to post any collateral, and we conversely do not receive collateral from our counterparties. On all transactions where we are exposed to counterparty risk, we analyze the counterparty’s financial condition prior to entering into an agreement, establish limits and monitor the appropriateness of these limits on an ongoing basis. We periodically obtain credit default swap information on our counterparties. Although we currently do not believe we have a specific counterparty risk with any party, our loss could be substantial if any of these parties were to fail to perform in accordance with the terms of the contract. This risk is managed by diversifying our derivatives portfolio. As of June 30, 2015 , each of these financial institutions had an investment grade credit rating. As of June 30, 2015 , our largest derivative asset balances were with Wells Fargo Bank, N.A. , Credit Suisse Energy LLC and JP Morgan Chase Bank N.A. , which accounted for approximately 21% , 19% and 13% of our net derivative asset balances, respectively.</t>
  </si>
  <si>
    <t>Related Party Transactions</t>
  </si>
  <si>
    <t>Related Party Transactions [Abstract]</t>
  </si>
  <si>
    <t>Related Party Transactions Breitburn Management Company LLC (“Breitburn Management”), our wholly-owned subsidiary, operates our assets and performs other administrative services for us such as accounting, corporate development, finance, land administration, legal and engineering. All of our employees, including our executives, are employees of Breitburn Management. Breitburn Management also provides administrative services to Pacific Coast Energy Company LP, formerly named BreitBurn Energy Company L.P. (“PCEC”), our predecessor, under an administrative services agreement, in exchange for a monthly fee for indirect expenses and reimbursement for all direct expenses, including incentive compensation plan costs and direct payroll and administrative costs related to PCEC properties and operations. For each of the three months and six months ended June 30, 2015 and 2014, the monthly fee paid by PCEC for indirect expenses was $700,000 . On May 1, 2015, Breitburn Management and PCEC entered into Amendment No. 5 to the Administrative Services Agreement (“ASA”), extending the term of the ASA to December 31, 2016; provided, however, in the event PCEC has not received certain permits by December 31, 2015, PCEC may terminate the ASA effective as of June 30, 2016 by giving prior written notice to Breitburn Management of its intention to terminate the ASA by December 31, 2015. At December 31, 2016, the ASA is subject to renegotiation. Effective on April 8, 2015, the closing date of private offerings of senior secured second lien notes and perpetual convertible preferred units (see Note 7 and Note 12, respectively), Kurt A. Talbot, Vice Chairman and Co-Head of the Investment Committee of EIG Global Energy Partners (“EIG”), was appointed to the board of directors of Breitburn GP LLC, our general partner (our “General Partner”). We paid EIG Management Company, LLC, an affiliate of EIG, a transaction fee of $13 million with respect to the purchase of the senior secured second lien notes and a transaction fee of $7 million with respect to the purchase of the perpetual convertible preferred units. At June 30, 2015 and December 31, 2014 , we had a current receivable of $0.1 million and $2.4 million , respectively, due from PCEC related to the administrative services agreement, employee-related costs and oil and natural gas sales made by PCEC on our behalf from certain properties. For the three months ended June 30, 2015 and 2014 , the monthly charges to PCEC for indirect expenses totaled $2.1 million in each period, and charges for direct expenses including payroll and administrative costs totaled $2.2 million and $2.6 million , respectively. For the six months ended June 30, 2015 and 2014 , the monthly charges to PCEC for indirect expenses totaled $4.2 million in each period, and charges for direct expenses including payroll and administrative costs totaled $5.0 million and $5.1 million , respectively. At June 30, 2015 and December 31, 2014 , we had receivables of $0.2 million and $0.1 million due from certain of our other affiliates, primarily representing investments in natural gas processing facilities, for management fees due from them and operational expenses incurred on their behalf.</t>
  </si>
  <si>
    <t>Impairments [Abstract]</t>
  </si>
  <si>
    <t>Impairments Oil and Natural Gas Properties We review our oil and gas properties for impairment periodically or when events or circumstances indicate that their carrying value may not be recoverable. Generally, management does not view temporarily low commodity prices as a sole indicator that an impairment event has occurred as crude oil and natural gas prices have a history of significant volatility. Determination as to whether and how much an asset is impaired involves subjectivity and management estimates on highly uncertain matters such as future commodity prices, the effects of inflation and technology improvements on operating expenses, production profiles, the outlook for market supply and demand conditions for oil and natural gas, and other factors. For purposes of assessing our oil and gas properties for potential impairment, management reviews the expected undiscounted future cash flows for our total proved and risk-adjusted probable and possible reserves. The undiscounted cash flow review includes inputs such as applicable NYMEX strip prices, estimated basis price differentials, expenses and capital estimates, and escalation factors. Management also considers the impact future price changes are likely to have on our future operating plans. If we determine that an impairment charge for a property is warranted, an impairment charge is recorded for the amount that the property’s carrying value exceeds the amount of its estimated discounted future cash flows. For purposes of calculating an impairment charge, estimated discounted future cash flows are determined by using applicable basis adjusted five-year NYMEX strip prices and escalated along with expenses and capital starting in year six and thereafter at 2% per year. Production and development cost estimates (e.g. operating expenses and development capital) are conformed to reflect the commodity price strip used. The associated property’s expected future net cash flows are discounted using a market-based weighted average cost of capital rate that currently approximates 9% . We consider the inputs for our impairment calculations to be Level 3 inputs. The impairment reviews and calculations are based on assumptions that are consistent with our business plans. There were no impairments of proved properties during the three months ended June 30, 2015 . Impairments of proved properties totaled $59.1 million for the three months ended March 31, 2015, including $33.1 million for our Permian properties, $16.7 million for our Rockies natural gas properties and $9.3 million for our Mid-Continent properties, primarily due to the impact that the decrease in oil and natural gas prices during the three months ended March 31, 2015 had on certain of our low operating margin properties. Given the number of assumptions involved in the estimates, an estimate as to the sensitivity to earnings for these periods if other assumptions had been used in impairment reviews and calculations is not practicable. Favorable changes to some assumptions might have avoided the need to impair any assets in this period, whereas unfavorable changes might have caused an additional unknown number of other assets to become impaired. Goodwill Goodwill represents the excess of the purchase price over the estimated fair value of the net assets acquired in business combinations. Goodwill is not amortized, but is tested for impairment annually or whenever indicators of impairment exist and charged to impairment. 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If the fair value of the reporting unit is less than its carrying value, step two of the goodwill impairment test is performed. Step two consists of comparing the implied fair value of the reporting unit’s goodwill against the carrying value of the goodwill. Determining the implied fair value of goodwill requires the valuation of a reporting unit’s identifiable tangible and intangible assets and liabilities as if the reporting unit had been acquired in a business combination on the testing date. The fair value of the tangible and intangible assets and liabilities is based upon various assumptions including a discounted cash flow approach to value our oil and gas reserves (the “Income Approach”). The Income Approach valuation method requires projections of revenue and operating costs over a multi-year period. The valuation of assets and liabilities in step two is performed only for purposes of assessing goodwill for impairment. As of March 31, 2015, we had $95.9 million of goodwill related to the QRE Merger (see Note 2). Due to a decrease in the price of our Common Units during the second quarter of 2015, we performed a qualitative goodwill impairment assessment. In the first step of the goodwill impairment test, we determined that the fair value of our goodwill was less than the carrying amount, primarily due to the decrease in the price of our Common Units. Therefore, we performed the second step of the goodwill impairment test, which led us to conclude that there was no remaining implied fair value attributable to goodwill. Based on this assessment, we recorded a non-cash goodwill impairment charge of $95.9 million during the three months ended June 30, 2015 , to reduce the carrying value of goodwill to zero.</t>
  </si>
  <si>
    <t>Other Assets</t>
  </si>
  <si>
    <t>Other Assets [Abstract]</t>
  </si>
  <si>
    <t>Other Assets As of June 30, 2015 , and December 31, 2014 , our other long-term assets were $123.2 million and $157.0 million , respectively, consisting of the following: As of Thousands of dollars June 30, 2015 December 31, 2014 Debt issuance costs $ 65,060 $ 52,787 Available-for-sale securities 19,509 19,345 Deposit for Jay Field net profit interest obligation 18,262 18,263 Property reclamation deposit 10,735 10,735 CO 2 supply advances and deposits — 50,792 Other 9,616 5,120 Total $ 123,182 $ 157,042 The $65.1 million of debt issuance costs at June 30, 2015 included $22.3 million in debt issuance costs relating to the Senior Secured Notes (as defined below) issued on April 8, 2015, partially offset by the write-off of $10.6 million of debt issuance costs relating to the reduction of our borrowing base from $2.5 billion to $1.8 billion in connection with the EIG financing. See Note 7 for a discussion of the Senior Secured Notes and the EIG financing. At each of June 30, 2015 and December 31, 2014 , we had a deposit for a net profits interest obligation for the Jay Field in Florida of $18.3 million (assumed in the QRE Merger) and a property reclamation deposit for future abandonment and remediation obligations for the Jay Field of $10.7 million , and zero and $50.8 million , respectively, in CO 2 supply advances and deposits for our Mid-Continent properties. In connection with the CO 2 Acquisition, during the six months ended June 30, 2015, we reclassified $50.8 million of CO 2 supply advances and deposits from other long-term assets to other property, plant and equipment on the consolidated balance sheet. See Note 2 for a discussion of the CO 2 Acquisition.</t>
  </si>
  <si>
    <t>Long-Term Debt</t>
  </si>
  <si>
    <t>Long-term Debt, Unclassified [Abstract]</t>
  </si>
  <si>
    <t>Long-Term Debt Our long-term debt is detailed in the following table: As of Thousands of dollars June 30, 2015 December 31, 2014 Credit facility $ 1,309,000 $ 2,194,500 Promissory note 3,000 1,100 9.25% Senior Secured Notes due 2020 650,000 — 8.625% Senior Unsecured Notes due 2020 305,000 305,000 7.875% Senior Unsecured Notes due 2022 850,000 850,000 Net (discount) premium on Senior Notes (17,113 ) 1,560 Total debt 3,099,887 3,352,160 Less: current portion of long-term debt (421 ) (105,000 ) Total long-term debt $ 3,099,466 $ 3,247,160 Credit Facility On April 8, 2015, in connection with financing and related party transactions with EIG Global Energy Partners, we entered into the First Amendment to the Third Amended and Restated Credit Agreement (the “First Amendment”). Among other changes, the First Amendment: (i) established a borrowing base of $1.8 billion until the April 1, 2016 scheduled redetermination date subject, starting with the October 1, 2015 scheduled redetermination date, to our having liquidity (inclusive of borrowing base availability) of 10% of the borrowing base; (ii) permitted $650 million of second lien indebtedness; (iii) increased the base rate and LIBOR margins by 0.25% ; (iv) added a requirement that we have liquidity (inclusive of borrowing base availability) of 10% of the borrowing base after giving effect to any distribution on our Common Units or voluntary prepayment of second lien indebtedness; and (v) added a requirement that we have liquidity (inclusive of borrowing base availability) of 5% of the borrowing base after giving effect to any distribution on our Series B Preferred Units (as defined below). As of June 30, 2015 , BOLP, our wholly-owned subsidiary, as borrower, and we and our wholly-owned subsidiaries, as guarantors, had a $5.0 billion revolving credit facility with Wells Fargo Bank, National Association, as Administrative Agent, Swing Line Lender and Issuing Lender, and a syndicate of banks with a maturity date of November 19, 2019. Our credit facility limits the amounts we can borrow to a borrowing base amount, determined by the lenders in their sole discretion based on their valuation of our proved reserves and their internal criteria. Historically, our borrowing base has been redetermined semi-annually. As of June 30, 2015 and December 31, 2014 , our borrowing base was $1.8 billion and $2.5 billion , respectively. Our next borrowing base redetermination is scheduled for April 2016. As of June 30, 2015 and December 31, 2014 , we had $1.31 billion and $2.19 billion , respectively, in indebtedness outstanding under our credit facility. At June 30, 2015 , the 1-month LIBOR interest rate plus an applicable spread was 2.4359% on the 1-month LIBOR portion of $1.30 billion and the prime rate plus an applicable spread was 4.50% on the prime portion of $5.0 million . At June 30, 2015 and December 31, 2014 , we had $25.0 million and $33.5 million , respectively, of unamortized debt issuance costs related to our credit facility. During the three months and six months ended June 30, 2015, we had a write-off of $10.6 million of debt issuance costs, included in interest expense, net of capitalized interest on the consolidated statements of operations, relating to the reduction of our credit facility borrowing base from $2.5 billion to $1.8 billion in connection with the EIG financing. As of June 30, 2015 and December 31, 2014 , we were in compliance with our credit facility’s covenants. Senior Secured Notes On April 8, 2015, we issued $650 million of 9.25% senior secured second lien notes due 2020 (“Senior Secured Notes”) in a private offering to EIG Redwood Debt Aggregator, LP and certain other purchasers at a purchase price of 97% of the principal amount. We received approximately $606.9 million from this offering, net of fees and estimated expenses, which we primarily used to repay borrowings under our credit facility. Interest on our Senior Secured Notes is payable quarterly in March, June, September and December. As of June 30, 2015 , our Senior Secured Notes had a carrying value of $631.4 million , net of unamortized discount of $18.6 million . As of June 30, 2015 , the fair value of our Senior Secured Notes was estimated to be approximately $629 million , based on quoted yields for similarly rated debt instruments currently available in the market, and we consider the valuation of our Senior Secured Notes to be Level 3. At June 30, 2015 and December 31, 2014 , we had $22.3 million and zero , respectively, of unamortized debt issuance costs related to our Senior Secured Notes. Senior Unsecured Notes As of June 30, 2015 , we had $305 million in aggregate principal amount of 8.625% senior notes due 2020 (the “2020 Senior Notes”), which had a carrying value of $302.4 million , net of unamortized discount of $2.6 million . In addition, as of June 30, 2015 , we had $850 million in aggregate principal amount of 7.875% senior notes due 2022 (the “2022 Senior Notes”), which had a carrying value of $854.2 million , net of unamortized premium of $4.2 million . Interest on the 2020 Senior Notes and the 2022 Senior Notes is payable twice a year in April and October. At June 30, 2015 and December 31, 2014 , we had $17.8 million and $19.3 million , respectively, of unamortized debt issuance costs related to our 2020 Senior Notes and 2022 Senior Notes (together the “Senior Unsecured Notes”). As of June 30, 2015 , the fair value of our 2020 Senior Notes and 2022 Senior Notes were estimated to be approximately $277 million , and $708 million , respectively, based on prices quoted from third-party financial institutions. We consider the inputs to the valuation of our Senior Notes to be Level 2, as fair value was estimated based on prices quoted from third-party financial institutions. As of June 30, 2015 and December 31, 2014 , we were in compliance with the covenants under our Senior Unsecured Notes. Interest Expense Our interest expense is detailed as follows: Three Months Ended Six Months Ended June 30, June 30, Thousands of dollars 2015 2014 2015 2014 Credit agreement (including commitment fees) $ 9,629 $ 5,087 $ 23,594 $ 10,347 Senior Unsecured Notes 23,311 23,311 46,622 46,622 Senior Secured Notes 13,862 — 13,862 — Amortization of net discount/premium and deferred issuance costs (a) 14,680 1,866 17,069 4,014 Capitalized interest (78 ) (56 ) (78 ) (117 ) Total $ 61,404 $ 30,208 $ 101,069 $ 60,866 (a) The three months and six months ended June 30, 2015 include a write-off of $10.6 million of debt issuance costs relating to the reduction of our borrowing base in the credit facility.</t>
  </si>
  <si>
    <t>Condensed Consolidating Financial Statements</t>
  </si>
  <si>
    <t>Condensed Financial Information of Parent Company Only Disclosure [Abstract]</t>
  </si>
  <si>
    <t>Condensed Consolidating Financial Statements We and Breitburn Finance Corporation (and BOLP, with respect to the Senior Secured Notes), as co-issuers, and certain of our subsidiaries, as guarantors, issued the Senior Secured Notes and the Senior Unsecured Notes (collectively, the “Senior Notes”). All but two of our subsidiaries have guaranteed the Senior Notes, and our only non-guarantor subsidiaries, Breitburn Collingwood Utica LLC and ETSWDC, are minor subsidiaries. In accordance with Rule 3-10 of Regulation S-X, we are not presenting condensed consolidating financial statements as we have no independent assets or operations; Breitburn Finance Corporation, the subsidiary co-issuer that does not guarantee the Senior Notes, is a wholly-owned finance subsidiary; all of our material subsidiaries are wholly-owned and have guaranteed the Senior Notes; and all of the guarantees are full, unconditional, joint and several. Each guarantee of each of the Senior Notes is subject to release in the following customary circumstances except as noted: (1) a disposition of all or substantially all the assets of the guarantor subsidiary (including by way of merger or consolidation) to a third person, provided the disposition complies with the applicable indenture, (2) a disposition of the capital stock of the guarantor subsidiary to a third person, if the disposition complies with the applicable indenture and as a result the guarantor subsidiary ceases to be our subsidiary, (3) the designation by us of the guarantor subsidiary as an Unrestricted Subsidiary as defined in the applicable indenture (applicable to the Senior Unsecured Notes only), (4) legal or covenant defeasance of such series of senior notes or satisfaction and discharge of the related indenture, (5) the liquidation or dissolution of the guarantor subsidiary, provided no default under the applicable indenture exists, or (6) the guarantor subsidiary ceases both (a) to guarantee any other indebtedness of ours or any other guarantor subsidiary and (b) to be an obligor under any bank credit facility (applicable to the Senior Unsecured Notes only).</t>
  </si>
  <si>
    <t>Asset Retirement Obligation</t>
  </si>
  <si>
    <t>Asset Retirement Obligation [Abstract]</t>
  </si>
  <si>
    <t>Asset Retirement Obligations ARO is based on our net ownership in wells and facilities and our estimate of the costs to abandon and remediate those wells and facilities together with our estimate of the future timing of the costs to be incurred. Payments to settle ARO occur over the operating lives of the assets, estimated to range from less than one year to 50 years. Estimated cash flows have been discounted at our credit-adjusted risk-free rate of approximately 8% and adjusted for inflation using a rate of 2% . Our credit-adjusted risk-free rate is calculated based on our cost of borrowing adjusted for the effect of our credit standing and specific industry and business risk. We consider the inputs to our ARO valuation to be Level 3, as fair value is determined using discounted cash flow methodologies based on standardized inputs that are not readily observable in public markets. Changes in ARO for the period ended June 30, 2015 , and the year ended December 31, 2014 are presented in the following table: Six Months Ended Year Ended Thousands of dollars June 30, 2015 December 31, 2014 Carrying amount, beginning of period $ 238,411 $ 123,769 Acquisitions 733 95,800 Liabilities incurred 1,950 4,020 Liabilities settled (4,396 ) (1,708 ) Revisions 2,128 6,770 Accretion expense 8,329 9,760 Carrying amount, end of period 247,155 238,411 Less: current portion of ARO (3,912 ) (4,948 ) Non-current portion of ARO $ 243,243 $ 233,463</t>
  </si>
  <si>
    <t>Pension and Postretirement Benefits Pension and Postretirement Benefits</t>
  </si>
  <si>
    <t>Pensions and Postretirement Benefits [Abstract]</t>
  </si>
  <si>
    <t>Pensions and Postretirement Benefits</t>
  </si>
  <si>
    <t>Pensions and Postretirement Benefits We acquired ETSWDC on November 19, 2014 in connection with the QRE Merger. ETSWDC sponsors a non-contributory defined benefit pension plan and a contributory postretirement benefit plan covering substantially all ETSWDC employees who were employed prior to March 31, 2008. The components of net periodic benefit costs reflected in our consolidated statements of operations for the three months and six months ended June 30, 2015 consist of the following: Three Months Ended June 30, 2015 Six Months Ended June 30, 2015 Thousands of dollars Pension Benefits Postretirement Benefits Pension Benefits Postretirement Benefits Service cost $ 68 $ 8 $ 135 $ 17 Interest cost 253 39 507 78 Expected return on plan assets (335 ) (25 ) (671 ) (50 ) Net periodic (income) benefit costs $ (14 ) $ 22 $ (29 ) $ 45</t>
  </si>
  <si>
    <t>Commitments and Contingencies Disclosure [Abstract]</t>
  </si>
  <si>
    <t>Commitments and Contingencies In the normal course of business, we have performance obligations that are secured, in whole or in part, by surety bonds or letters of credit. These obligations primarily relate to abandonments, environmental and other responsibilities where governmental and other organizations require such support. These surety bonds and letters of credit are issued by financial institutions and are required to be reimbursed by us if drawn upon. At June 30, 2015 and December 31, 2014 , we had approximately $25.4 million and $21.1 million , respectively, of surety bonds. At each of June 30, 2015 and December 31, 2014 , we had approximately $26.5 million in letters of credit outstanding. Legal Proceedings Although we may, from time to time, be involved in litigation and claims arising out of our operations in the normal course of business, we are not currently a party to any material legal proceedings.</t>
  </si>
  <si>
    <t>Partners' Equity</t>
  </si>
  <si>
    <t>Partners' Capital [Abstract]</t>
  </si>
  <si>
    <t>Partners’ Equity Preferred Units On April 8, 2015, we issued in private offerings $350 million of 8.0% Series B Perpetual Convertible Preferred Units (“Series B Preferred Units”) to EIG Redwood Equity Aggregator, LP (“EIG Equity”), ACMO BBEP Corp. (“ACMO”) and certain other purchasers at an issue price of $7.50 per unit. We received approximately $337.4 million from this offering, net of fees and estimated expenses, which we primarily used to repay borrowings under our credit facility. The Series B Preferred Units rank senior to the Common Units and on parity with the Series A Preferred Units (as defined below) with respect to the payment of current distributions. For the three months and six months ended June 30, 2015 , we elected to pay our Series B Preferred Unit distributions in kind by issuing additional Series B Preferred Units (or, if elected by the unitholder, by issuing Common Units in lieu of such Series B Preferred Units) in lieu of cash. On April 24, 2015 and May 28, 2015, we declared distributions on our Series B Preferred Units of 0.008222 and 0.006666 Series B Preferred Units per unit, respectively, which were paid on May 15, 2015 and June 15, 2015, respectively, in the form of 316,543 and 258,748 Series B Preferred Units, respectively, and 67,146 and 54,438 Common Units, respectively. During each of the three months and six months ended June 30, 2015 , we recognized $6.4 million of accrued distributions on the Series B Preferred Units, which are included in non-cash distributions to Series B preferred unitholders on the consolidated statements of operations. On April 8, 2015, we entered into a registration rights agreement (“Registration Rights Agreement”) with purchasers of the Series B Preferred Units, including EIG Equity, relating to the registered resale of (1) the Series B Preferred Units, including paid in kind units, and (2) Common Units issuable upon conversion of the Series B Preferred Units, including paid in kind units. In certain circumstances, the purchasers of Series B Preferred Units will have piggyback registration rights and rights to request an underwritten offering as described in the Registration Rights Agreement. On May 21, 2014, we sold 8.0 million 8.25% Series A Cumulative Redeemable Perpetual Preferred Units (“Series A Preferred Units”) in a public offering at a price of $25.00 per Series A Preferred Unit, resulting in proceeds of $193.2 million net of underwriting discount and offering expenses of $6.8 million . The Series A Preferred Units rank senior to the Common Units and on parity with the Series B Preferred Units with respect to the payment of current distributions. We pay cumulative distributions in cash on the Series A Preferred Units on a monthly basis at a monthly rate of $0.171875 per Series A Preferred Unit. During the three months and six months ended June 30, 2015 , we recognized $4.1 million and $8.3 million , respectively, of accrued distributions on the Series A Preferred Units, which are included in distributions to Series A preferred unitholders on the consolidated statements of operations. During each of the three months and six months ended June 30, 2014 , we recognized $1.8 million of accrued distributions on the Series A Preferred Units. Common Units At each of June 30, 2015 and December 31, 2014 , we had approximately 211.7 million and 210.9 million , respectively, of Common Units outstanding. Pursuant to an Equity Distribution Agreement dated as of March 19, 2014 (the “Equity Distribution Agreement”), we may sell, from time to time up to $200 million in Common Units. We intend to use the net proceeds of any sales pursuant to the Equity Distribution Agreement, after deducting commissions and offering expenses, for general purposes, which may include, among other things, repayment of indebtedness, acquisitions, capital expenditures and additions to working capital. The Common Units to be issued are registered under a previously filed shelf registration statement on Form S-3, which was declared effective by the SEC on January 22, 2014. During the three months ended March 31, 2015 and June 30, 2015 , we sold zero and 543,845 Common Units, respectively, under the Equity Distribution Agreement for net proceeds of zero and $3.4 million , respectively. During the three months ended March 31, 2014 and June 30, 2014, we sold 25,300 and 976,611 Common Units, respectively, under the Equity Distribution Agreement for net proceeds of $0.5 million and $19.7 million , respectively. During each of the three months and six months ended June 30, 2015 , we issued 121,584 Common Units to a Series B Preferred unitholder that elected to receive its paid in kind distributions in Common Units. During the three months and six months ended June 30, 2014, we issued zero Common Units related to the Series B Preferred Units paid in kind distribution. During the three months and six months ended June 30, 2015 , we issued zero and less than 0.1 million Common Units, respectively, to non-employee directors for Restricted Phantom Units (“RPUs”) that vested in January 2015. During the three months and six months ended June 30, 2014 , we issued zero Common Units and less than 0.1 million Common Units, respectively, to non-employee directors for RPUs that vested in January 2014. At June 30, 2015 and December 31, 2014 , there were approximately 5.9 million and 1.8 million , respectively, of units outstanding under our long-term incentive plan (“LTIP”) that were eligible to be paid in Common Units upon vesting. During the three months ended June 30, 2015 , we paid three monthly cash distributions totaling approximately $26.4 million , or $0.1250 per Common Unit. During the six months ended June 30, 2015 , we paid six monthly cash distributions totaling approximately $79.1 million , or $0.3749 per Common Unit. During the three months ended June 30, 2014 , we paid cash distributions of approximately $59.5 million , or $0.4974 per Common Unit. During the six months ended June 30, 2014 , we paid cash distributions of approximately $118.2 million , or $0.9900 per Common Unit. During the three months and six months ended June 30, 2015 , in addition to the distributions paid to holders of our Common Units, we paid $0.7 million and $2.1 million , respectively, in cash at a rate equal to the distributions paid to our holders of Common Units to holders of outstanding unvested RPUs issued under our LTIP. During the three months and six months ended June 30, 2014 , we paid $1.0 million and $1.9 million , respectively, in cash at a rate equal to the distributions paid to our holders of Common Units to holders of outstanding unvested RPUs issued under our LTIP. Earnings per Common Unit 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Unvested restricted unit awards that earn non-forfeitable dividend rights qualify as participating securities and, accordingly, are included in the basic computation. Our unvested RPUs and Convertible Phantom Units (“CPUs”) participate in distributions on an equal basis with Common Units. Accordingly, the presentation below is prepared on a combined basis and is presented as net loss per common unit. The following is a reconciliation of net loss and weighted average units for calculating basic net loss per common unit and diluted net loss per common unit. Three Months Ended Six Months Ended June 30, June 30, Thousands, except per unit amounts 2015 2014 2015 2014 Net loss attributable to the partnership $ (305,707 ) $ (104,725 ) $ (364,532 ) $ (114,483 ) Less: Net loss attributable to participating units (7,858 ) (1,690 ) (9,044 ) (1,763 ) Distributions to Series A preferred unitholders 4,125 1,833 8,250 1,833 Non-cash distributions to Series B preferred unitholders 6,408 — 6,408 — Net loss attributable to Common Unitholders $ (308,382 ) $ (104,868 ) $ (370,146 ) $ (114,553 ) Weighted average number of units used to calculate basic and diluted net loss per unit: Common Units 211,401 119,724 211,167 119,466 Dilutive units (a) — — — — Denominator for diluted net loss per unit 211,401 119,724 211,167 119,466 Net loss per common unit Basic $ (1.46 ) $ (0.89 ) $ (1.75 ) $ (0.97 ) Diluted $ (1.46 ) $ (0.89 ) $ (1.75 ) $ (0.97 ) (a) The three months ended June 30, 2015 and 2014 , exclude 724 and 757 , respectively, of weighted average anti-dilutive units from the calculation of the denominator for diluted earnings per common unit, as we were in a loss position. The six months ended June 30, 2015 and 2014 , exclude 715 and 719 , respectively, of weighted average anti-dilutive units from the calculation of the denominator for diluted earnings per common unit, as we were in a loss position.</t>
  </si>
  <si>
    <t>Accumulated Other Comprehensive Loss</t>
  </si>
  <si>
    <t>Equity [Abstract]</t>
  </si>
  <si>
    <t>Accumulated Other Comprehensive Loss Changes in accumulated other comprehensive loss by component, net of tax, for the three months and six months ended June 30, 2015 were as follows: Three Months Ended June 30, 2015 Gain (loss) on Thousands of dollars Available-For-Sale Securities Postretirement Benefits Total Accumulated comprehensive loss attributable to the partnership as of March 31, 2015 $ (9 ) $ (280 ) $ (289 ) Other comprehensive income before reclassification 52 — 52 Amounts reclassified from accumulated other comprehensive loss (a) (125 ) — (125 ) Net current period other comprehensive loss (73 ) — (73 ) Less: noncontrolling interest (29 ) — (29 ) Accumulated comprehensive loss attributable to the partnership as of June 30, 2015 $ (53 ) $ (280 ) $ (333 ) Six Months Ended June 30, 2015 Gain (loss) on Thousands of dollars Available-For-Sale Securities Postretirement Benefits Total Accumulated comprehensive loss attributable to the partnership as of December 31, 2014 $ (112 ) $ (280 ) $ (392 ) Other comprehensive income before reclassification 247 — 247 Amounts reclassified from accumulated other comprehensive loss (a) (147 ) — (147 ) Net current period other comprehensive income 100 — 100 Less: noncontrolling interest 41 — 41 Accumulated comprehensive loss attributable to the partnership as of June 30, 2015 $ (53 ) $ (280 ) $ (333 ) (a) Amounts were reclassified from accumulated other comprehensive loss to other expense (income), net on the consolidated statements of operations.</t>
  </si>
  <si>
    <t>Unit and Other Valuation-Based Compensation Plans</t>
  </si>
  <si>
    <t>Share-based Compensation [Abstract]</t>
  </si>
  <si>
    <t>Unit Based Compensation Plans</t>
  </si>
  <si>
    <t>Unit Based Compensation Plans Unit-based compensation expense for the three months ended June 30, 2015 and 2014 was $6.8 million and $6.1 million , respectively, and for the six months ended June 30, 2015 and 2014 was $14.5 million and $12.6 million respectively. Unit based compensation expense of $6.1 million for the three months ended June 30, 2015 was included in general and administrative expenses and $0.7 million was included in restructuring costs. Unit-based compensation expense of $13.0 million for the six months ended June 30, 2015 was included in general and administrative expenses and $1.5 million was included in restructuring costs. See Note 15 for a discussion of restructuring costs. During the three months and six months ended June 30, 2015 , the board of directors of our General Partner approved the grant of less than 0.1 million and 4.6 million RPUs and CPUs to employees of Breitburn Management under our LTIP, respectively. During the three months and six months ended June 30, 2015 , our outside directors were issued zero and 0.2 million RPUs under our LTIP, respectively. The fair market value of the RPUs granted during 2015 for computing compensation expense under FASB Accounting Standards averaged $6.56 per unit. During each of the three months ended June 30, 2015 and 2014 , we paid zero for taxes withheld on RPUs. During the six months ended June 30, 2015 and 2014 , we paid $0.7 million and $0.9 million for taxes withheld on RPUs. As of June 30, 2015 , we had $35.8 million of unrecognized compensation costs for all outstanding awards, which is expected to be recognized over the period from July 1, 2015 to December 31, 2017. For detailed information on our various compensation plans, see Note 18 to the consolidated financial statements included in our 2014 Annual Report.</t>
  </si>
  <si>
    <t>Restructuring Costs (Notes)</t>
  </si>
  <si>
    <t>Restructuring Costs [Abstract]</t>
  </si>
  <si>
    <t>Restructuring Costs</t>
  </si>
  <si>
    <t>Restructuring Costs In the first quarter of 2015, we executed a workforce reduction plan as part of a company-wide reorganization effort intended to reduce costs, due in part to lower commodity prices. The reduction was communicated to affected employees on various dates, and all such notifications were completed by March 31, 2015. The plan resulted in a reduction of approximately 37 employees. In connection with the reduction, we incurred a total cost of approximately $5.6 million , of which $4.9 million was recognized in the first quarter of 2015, which includes severance cash payments, accelerated vesting of LTIP grants for certain individuals and other employee-related termination costs. In April 2015, we communicated further reductions to an additional 8 employees and incurred a total cost of approximately $1.1 million , which was recognized in the second quarter of 2015. Total workforce reductions in 2015 as a result of the workforce reduction plan, voluntary resignations and early retirement exceed 60 positions. Three Months Ended Six Months Ended Thousands of dollars June 30, 2015 June 30, 2015 Severance payments 953 4,768 Unit-based compensation expense 720 1,534 Other termination costs 100 389 Total 1,773 6,691</t>
  </si>
  <si>
    <t>Subsequent Events</t>
  </si>
  <si>
    <t>Subsequent Events [Abstract]</t>
  </si>
  <si>
    <t>Subsequent Events On July 1, 2015, we announced a cash distribution to holders of Common Units for the first monthly payment attributable to the second quarter of 2015 at the rate of $0.04166 per Common Unit, which was paid on July 17, 2015 to the unitholders of record at the close of business on July 14, 2015. On July 31, 2015, we announced a cash distribution to holders of Common Units for the second monthly payment attributable to the second quarter of 2015 at the rate of $0.04166 per Common Unit, to be paid on August 14, 2015 to the unitholders of record at the close of business on August 11, 2015. On July 1, 2015, we also declared a cash distribution for our Series A Preferred Units of $0.171875 per Series A Preferred Unit, which is expected to be paid on August 17, 2015 , to record holders of our Series A Preferred Units at the close of business on July 31, 2015. On July 31, 2015, we declared a cash distribution for our Series A Preferred Units of $0.171875 per Series A Preferred Unit, which is expected to be paid on September 15, 2015 to record holders of our Series A Preferred Units at the close of business on August 31, 2015. The monthly distribution rate is equal to an annual distribution of $2.0625 per Series A Preferred Unit. On July 1, 2015 and July 31, 2015 we declared distributions on our Series B Preferred Units, which we elected to pay in kind by issuing additional Series B Preferred Units (or, if elected by the unitholder, by issuing Common Units in lieu of such Series B Preferred Units) of 0.006666 Series B Preferred Unit per unit, payable on July 15, 2015 and August 17, 2015, respectively, to record holders of Series B Preferred Units at the close of business on June 30, 2015 and July 31, 2015, respectively. In July 2015, we entered into a MichCon natural gas swap contract for 5,000 MMBtu/day for 2015 at $2.91 per MMBtu, a MichCon natural gas swap contract for 4,000 MMBtu/day for 2016 at $3.10 per MMBtu, a MichCon natural gas swap contract for 5,000 MMBtu/day for 2017 at $3.16 per MMBtu, a MichCon natural gas swap contract for 3,500 MMBtu/day for 2018 at $3.22 per MMBtu and a MichCon natural gas swap contract for 2,000 MMBtu/day for 2019 at $3.33 per MMBtu.</t>
  </si>
  <si>
    <t>Acquisitions (Tables)</t>
  </si>
  <si>
    <t>Schedule of Recognized Identified Assets Acquired and Liabilities Assumed</t>
  </si>
  <si>
    <t>The initial purchase price, subject to customary purchase price adjustments, for the QRE Merger was allocated to the assets acquired and liabilities assumed as follows at June 30, 2015 : Thousands of dollars Cash $ 5,121 Accounts and other receivables 113,398 Current derivative instrument assets 70,362 Prepaid expenses 3,123 Oil and gas properties 2,397,967 Non-oil and gas assets 17,866 Goodwill 95,947 Long-term derivative instrument assets 72,998 Other long-term assets 50,619 Accounts payable and accrued liabilities (157,916 ) Current derivative instrument liabilities (6,512 ) Current asset retirement obligation (2,618 ) Credit facility debt (790,000 ) Senior notes at fair value (344,129 ) Long-term asset retirement obligation (91,465 ) Long-term derivative instrument liabilities (8,877 ) Other long-term liabilities (10,277 ) Noncontrolling interest (7,173 ) $ 1,408,434</t>
  </si>
  <si>
    <t>Business Acquisition, Pro Forma Information</t>
  </si>
  <si>
    <t>The following unaudited pro forma financial information presents a summary of our combined statements of operations for the three months and six months ended June 30, 2014 assuming the QRE Merger was completed on January 1, 2014. The pro forma results include adjustments for (1) the assumption of ARO and accretion expense for the properties acquired, (2) depletion and depreciation expense applied to the adjusted purchase price of the properties acquired, (3) interest expense on additional borrowings necessary to finance the acquisition, including the amortization of debt issuance costs, and (4) the effect on the denominator for calculating net income (loss) per unit of common unit issuances necessary to finance the acquisition. The pro forma financial information is not necessarily indicative of the results of operations if the acquisition had been effective January 1, 2014. The Antares Acquisition in 2014 and the CO 2 Acquisition in 2015 were not included in the pro forma information as their results for the periods presented were immaterial. 2014 Pro Forma Three Months Ended Six Months Ended Thousands of dollars, except per unit amounts June 30, 2014 June 30, 2014 Revenues $ 160,671 $ 445,041 Net loss attributable to the partnership (148,570 ) (166,070 ) Net loss per common unit: Basic $ (0.73 ) $ (0.81 ) Diluted $ (0.73 ) $ (0.81 )</t>
  </si>
  <si>
    <t>Financial Instruments - Interest Rate Swaps (Tables)</t>
  </si>
  <si>
    <t>Schedule of Price Risk Derivatives</t>
  </si>
  <si>
    <t>We had the following commodity derivative contracts in place at June 30, 2015 : Year 2015 2016 2017 2018 2019 Oil Positions: Fixed Price Swaps - NYMEX WTI Volume (Bbl/d) 20,043 15,504 13,519 493 — Average Price ($/Bbl) $ 93.27 $ 88.07 $ 85.05 $ 82.20 $ — Fixed Price Swaps - ICE Brent Volume (Bbl/d) 3,300 4,300 298 — — Average Price ($/Bbl) $ 97.73 $ 95.17 $ 97.50 $ — $ — Collars - NYMEX WTI Volume (Bbl/d) 2,025 1,500 — — — Average Floor Price ($/Bbl) $ 90.00 $ 80.00 $ — $ — $ — Average Ceiling Price ($/Bbl) $ 111.73 $ 102.00 $ — $ — $ — Collars - ICE Brent Volume (Bbl/d) 500 500 — — — Average Floor Price ($/Bbl) $ 90.00 $ 90.00 $ — $ — $ — Average Ceiling Price ($/Bbl) $ 109.50 $ 101.25 $ — $ — $ — Puts - NYMEX WTI Volume (Bbl/d) 500 1,000 — — — Average Price ($/Bbl) $ 90.00 $ 90.00 $ — $ — $ — Total: Volume (Bbl/d) 26,368 22,804 13,817 493 — Average Price ($/Bbl) $ 93.46 $ 89.01 $ 85.32 $ 82.20 $ — Natural Gas Positions: Fixed Price Swaps - MichCon City-Gate Volume (MMBtu/d) 12,500 21,000 15,000 3,500 2,000 Average Price ($/MMBtu) $ 4.80 $ 4.21 $ 4.06 $ 3.24 $ 3.28 Fixed Price Swaps - Henry Hub Volume (MMBtu/d) 54,891 36,050 19,016 1,870 — Average Price ($/MMBtu) $ 4.84 $ 4.24 $ 4.43 $ 4.15 $ — Collars - Henry Hub Volume (MMBtu/d) 18,000 630 595 — — Average Floor Price ($/MMBtu) $ 5.00 $ 4.00 $ 4.00 — — Average Ceiling Price ($/MMBtu) $ 7.48 $ 5.55 $ 6.15 $ — $ — Puts - Henry Hub Volume (MMBtu/d) 1,920 11,350 10,445 — — Average Price ($/MMBtu) $ 4.78 $ 4.00 $ 4.00 $ — $ — Deferred Premium ($/MMBtu) $ 0.64 (a) $ 0.66 $ 0.69 $ — $ — Total: Volume (MMBtu/d) 87,311 69,030 45,056 5,370 2,000 Average Price ($/MMBtu) $ 4.87 $ 4.19 $ 4.20 $ 3.56 $ 3.28 Basis Swaps - Henry Hub Volume (MMBtu/d) 14,400 — — — — Average Price ($/MMBtu) $ (0.19 ) $ — $ — $ — $ — (a) Deferred premiums of $0.64 apply to 420 MMBtu/d of the 2015 volume.</t>
  </si>
  <si>
    <t>Prepaid Derivative Premiums</t>
  </si>
  <si>
    <t xml:space="preserve">As of June 30, 2015 , premiums paid in 2012 related to oil and natural gas derivatives to be settled beyond June 30, 2015 were as follows: Year Thousands of dollars 2015 2016 2017 Oil $ 2,361 $ 7,438 $ 734 Natural gas $ 1,003 $ 952 $ — </t>
  </si>
  <si>
    <t>Schedule of Interest Rate Derivatives</t>
  </si>
  <si>
    <t>Interest Rate Activities We are subject to interest rate risk associated with loans under our credit facility that bear interest based on floating rates. To fix a portion of our floating LIBOR-base debt under our credit facility, we had the following interest rate swaps in place at June 30, 2015 and December 31, 2014 . These contracts were novated to us in November 2014 in connection with the QRE Merger: Year 2015 2016 Fixed Rate Swaps - LIBOR Notional Amount (thousands of dollars) $ 393,520 $ 410,000 Average Fixed Rate 1.60 % 1.72 % We do not currently designate any of our interest rate derivatives as hedges for financial accounting purposes.</t>
  </si>
  <si>
    <t>Schedule of Derivative Instruments in Statement of Financial Position, Fair Value</t>
  </si>
  <si>
    <t>Fair Value of Financial Instruments The following table presents the fair value of our derivative instruments not designated as hedging instruments: Balance sheet location, thousands of dollars Oil Commodity Derivatives Natural Gas Commodity Derivatives Interest Rate Derivatives Commodity Derivatives Netting (a) Total Financial Instruments As of June 30, 2015 Assets Current assets - derivative instruments $ 266,504 $ 44,352 $ — $ (1,617 ) $ 309,239 Other long-term assets - derivative instruments 211,014 28,686 3 (4,149 ) 235,554 Total assets 477,518 73,038 3 (5,766 ) 544,793 Liabilities Current liabilities - derivative instruments (140 ) (1,779 ) (5,086 ) 1,617 (5,388 ) Long-term liabilities - derivative instruments (263 ) (4,376 ) (1,592 ) 4,149 (2,082 ) Total liabilities (403 ) (6,155 ) (6,678 ) 5,766 (7,470 ) Net assets (liabilities) $ 477,115 $ 66,883 $ (6,675 ) $ — $ 537,323 As of December 31, 2014 Assets Current assets - derivative instruments $ 350,351 $ 58,246 $ — $ (446 ) $ 408,151 Other long-term assets - derivative instruments 296,441 29,649 210 (6,740 ) 319,560 Total assets 646,792 87,895 210 (7,186 ) 727,711 Liabilities Current liabilities - derivative instruments (214 ) (563 ) (5,126 ) 446 (5,457 ) Long-term liabilities - derivative instruments (1,520 ) (5,220 ) (2,269 ) 6,740 (2,269 ) Total liabilities (1,734 ) (5,783 ) (7,395 ) 7,186 (7,726 ) Net assets (liabilities) $ 645,058 $ 82,112 $ (7,185 ) $ — $ 719,985 (a) Represents counterparty netting under derivative master agreements. The agreements allow for netting of oil and natural gas commodity derivative instruments. These derivative instruments are reflected net on the consolidated balance sheets.</t>
  </si>
  <si>
    <t>Schedule of Derivative Instruments, Gain (Loss) in Statement of Financial Performance</t>
  </si>
  <si>
    <t>The following table presents gains and losses on derivative instruments not designated as hedging instruments: Thousands of dollars Oil Commodity Derivatives (a) Natural Gas Commodity Derivatives (a) Interest Rate Derivatives (b) Total Financial Instruments Three Months Ended June 30, 2015 Net loss $ (91,312 ) $ (2,120 ) $ (603 ) $ (94,035 ) Three Months Ended June 30, 2014 Net loss $ (121,326 ) $ (5,674 ) $ — $ (127,000 ) Six Months Ended June 30, 2015 Net gain (loss) $ 27,202 $ 16,558 $ (2,415 ) $ 41,345 Six Months Ended June 30, 2014 Net loss $ (149,219 ) $ (18,009 ) $ — $ (167,228 ) (a) Included in (loss) gain on commodity derivative instruments, net on the consolidated statements of operations. (b) Included in loss on interest rate swaps on the consolidated statements of operations.</t>
  </si>
  <si>
    <t>Schedule of Fair Value, Assets and Liabilities Measured on Recurring Basis</t>
  </si>
  <si>
    <t>The following tables set forth, by level within the hierarchy, the fair value of our financial instrument assets and liabilities that were accounted for at fair value on a recurring basis. All fair values reflected below and on the consolidated balance sheets have been adjusted for nonperformance risk. Thousands of dollars Level 1 Level 2 Level 3 Total As of June 30, 2015 Assets (liabilities) Crude Oil Crude oil swaps $ — $ 436,114 $ — $ 436,114 Crude oil collars — — 27,788 27,788 Crude oil puts — — 13,213 13,213 Natural Gas Natural gas swaps — 51,873 — 51,873 Natural gas collars — — 7,323 7,323 Natural gas puts — — 7,687 7,687 Interest rate swaps Interest rate swaps — (6,675 ) — (6,675 ) Available-for-sale securities Equities 2,612 — — 2,612 Mutual funds 13,110 — — 13,110 Exchange traded funds 3,787 — — 3,787 Net assets $ 19,509 $ 481,312 $ 56,011 $ 556,832 Thousands of dollars Level 1 Level 2 Level 3 Total As of December 31, 2014 Assets (liabilities) Crude Oil Crude oil swaps $ — $ 583,648 $ — $ 583,648 Crude oil collars — — 44,405 44,405 Crude oil puts — — 17,005 17,005 Natural gas commodity derivatives Natural gas swaps — 62,220 — 62,220 Natural gas collars — — 13,256 13,256 Natural gas puts — — 6,636 6,636 Interest rate swaps Interest rate swaps — (7,185 ) — (7,185 ) Available-for-sale securities Equities 4,138 — — 4,138 Mutual funds 10,577 — — 10,577 Exchange traded funds 4,630 — — 4,630 Net assets $ 19,345 $ 638,683 $ 81,302 $ 739,330</t>
  </si>
  <si>
    <t>Fair Value, Assets Measured on Recurring Basis, Unobservable Input Reconciliation</t>
  </si>
  <si>
    <t>The following tables set forth a reconciliation of changes in fair value of our derivative instruments classified as Level 3: Three Months Ended June 30, 2015 2014 Thousands of dollars Oil Natural Gas Oil Natural Gas Assets (a): Beginning balance $ 59,101 $ 19,671 $ 7,093 $ 1,152 Derivative instrument settlements (b) 8,564 4,237 — 99 Loss (b)(c) (26,664 ) (8,898 ) (5,553 ) (411 ) Ending balance $ 41,001 $ 15,010 $ 1,540 $ 840 Six Months Ended June 30, 2015 2014 Thousands of dollars Oil Natural Gas Oil Natural Gas Assets (a): Beginning balance $ 61,410 $ 19,892 $ 8,957 $ 1,848 Derivative instrument settlements (b) 19,551 7,804 — 42 Loss (b)(c) (39,960 ) (12,686 ) (7,417 ) (1,050 ) Ending balance $ 41,001 $ 15,010 $ 1,540 $ 840 (a) We had no changes in fair value of our derivative instruments classified as Level 3 related to sales, purchases or issuances. (b) Included in (loss) gain on commodity derivative instruments, net on the consolidated statements of operations. (c) Represents loss on mark-to-market of derivative instruments.</t>
  </si>
  <si>
    <t>Fair Value Inputs, Assets, Quantitative Information</t>
  </si>
  <si>
    <t xml:space="preserve">For Level 3 derivative instruments measured at fair value on a recurring basis as of June 30, 2015 , the significant unobservable inputs used in the fair value measurements were as follows: Fair Value at Valuation Thousands of dollars June 30, 2015 Technique Unobservable Input Range Oil Options $ 41,001 Option Pricing Model Oil forward commodity prices $59.47/Bbl - $69.19/Bbl Oil volatility 19.51% - 33.23% Own credit risk 5% Natural Gas Options 15,010 Option Pricing Model Gas forward commodity prices $2.77/MMBtu - $3.55/MMBtu Gas volatility 19.68% - 50.10% Own credit risk 5% Total $ 56,011 For Level 3 derivative instruments measured at fair value on a recurring basis as of December 31, 2014 , the significant unobservable inputs used in the fair value measurements were as follows: Fair Value at Valuation Thousands of dollars December 31, 2014 Technique Unobservable Input Range Oil Options $ 61,410 Option Pricing Model Oil forward commodity prices $53.27/Bbl - $71.66/Bbl Oil volatility 29.21% - 46.16% Own credit risk 5% Natural Gas Options 19,892 Option Pricing Model Gas forward commodity prices $2.88/MMBtu - $3.99/MMBtu Gas volatility 18.59% - 63.51% Own credit risk 5% Total $ 81,302 </t>
  </si>
  <si>
    <t>Other Assets Other Assets (Tables)</t>
  </si>
  <si>
    <t>Schedule of Other Assets [Table Text Block]</t>
  </si>
  <si>
    <t>As of June 30, 2015 , and December 31, 2014 , our other long-term assets were $123.2 million and $157.0 million , respectively, consisting of the following: As of Thousands of dollars June 30, 2015 December 31, 2014 Debt issuance costs $ 65,060 $ 52,787 Available-for-sale securities 19,509 19,345 Deposit for Jay Field net profit interest obligation 18,262 18,263 Property reclamation deposit 10,735 10,735 CO 2 supply advances and deposits — 50,792 Other 9,616 5,120 Total $ 123,182 $ 157,042</t>
  </si>
  <si>
    <t>Long-Term Debt (Tables)</t>
  </si>
  <si>
    <t>Schedule of Long-term Debt Instruments</t>
  </si>
  <si>
    <t>Our long-term debt is detailed in the following table: As of Thousands of dollars June 30, 2015 December 31, 2014 Credit facility $ 1,309,000 $ 2,194,500 Promissory note 3,000 1,100 9.25% Senior Secured Notes due 2020 650,000 — 8.625% Senior Unsecured Notes due 2020 305,000 305,000 7.875% Senior Unsecured Notes due 2022 850,000 850,000 Net (discount) premium on Senior Notes (17,113 ) 1,560 Total debt 3,099,887 3,352,160 Less: current portion of long-term debt (421 ) (105,000 ) Total long-term debt $ 3,099,466 $ 3,247,160</t>
  </si>
  <si>
    <t>Schedule of Interest Expense</t>
  </si>
  <si>
    <t>Interest Expense Our interest expense is detailed as follows: Three Months Ended Six Months Ended June 30, June 30, Thousands of dollars 2015 2014 2015 2014 Credit agreement (including commitment fees) $ 9,629 $ 5,087 $ 23,594 $ 10,347 Senior Unsecured Notes 23,311 23,311 46,622 46,622 Senior Secured Notes 13,862 — 13,862 — Amortization of net discount/premium and deferred issuance costs (a) 14,680 1,866 17,069 4,014 Capitalized interest (78 ) (56 ) (78 ) (117 ) Total $ 61,404 $ 30,208 $ 101,069 $ 60,866 (a) The three months and six months ended June 30, 2015 include a write-off of $10.6 million of debt issuance costs relating to the reduction of our borrowing base in the credit facility.</t>
  </si>
  <si>
    <t>Asset Retirement Obligation (Tables)</t>
  </si>
  <si>
    <t>Schedule of Change in Asset Retirement Obligation</t>
  </si>
  <si>
    <t>Changes in ARO for the period ended June 30, 2015 , and the year ended December 31, 2014 are presented in the following table: Six Months Ended Year Ended Thousands of dollars June 30, 2015 December 31, 2014 Carrying amount, beginning of period $ 238,411 $ 123,769 Acquisitions 733 95,800 Liabilities incurred 1,950 4,020 Liabilities settled (4,396 ) (1,708 ) Revisions 2,128 6,770 Accretion expense 8,329 9,760 Carrying amount, end of period 247,155 238,411 Less: current portion of ARO (3,912 ) (4,948 ) Non-current portion of ARO $ 243,243 $ 233,463</t>
  </si>
  <si>
    <t>Pension and Postretirement Benefits Pension and Postretirement Benefits (Tables)</t>
  </si>
  <si>
    <t>Schedule of Net Benefit Costs</t>
  </si>
  <si>
    <t>The components of net periodic benefit costs reflected in our consolidated statements of operations for the three months and six months ended June 30, 2015 consist of the following: Three Months Ended June 30, 2015 Six Months Ended June 30, 2015 Thousands of dollars Pension Benefits Postretirement Benefits Pension Benefits Postretirement Benefits Service cost $ 68 $ 8 $ 135 $ 17 Interest cost 253 39 507 78 Expected return on plan assets (335 ) (25 ) (671 ) (50 ) Net periodic (income) benefit costs $ (14 ) $ 22 $ (29 ) $ 45</t>
  </si>
  <si>
    <t>Partners' Equity (Tables)</t>
  </si>
  <si>
    <t>Schedule of Earnings Per Share, Basic and Diluted</t>
  </si>
  <si>
    <t>The following is a reconciliation of net loss and weighted average units for calculating basic net loss per common unit and diluted net loss per common unit. Three Months Ended Six Months Ended June 30, June 30, Thousands, except per unit amounts 2015 2014 2015 2014 Net loss attributable to the partnership $ (305,707 ) $ (104,725 ) $ (364,532 ) $ (114,483 ) Less: Net loss attributable to participating units (7,858 ) (1,690 ) (9,044 ) (1,763 ) Distributions to Series A preferred unitholders 4,125 1,833 8,250 1,833 Non-cash distributions to Series B preferred unitholders 6,408 — 6,408 — Net loss attributable to Common Unitholders $ (308,382 ) $ (104,868 ) $ (370,146 ) $ (114,553 ) Weighted average number of units used to calculate basic and diluted net loss per unit: Common Units 211,401 119,724 211,167 119,466 Dilutive units (a) — — — — Denominator for diluted net loss per unit 211,401 119,724 211,167 119,466 Net loss per common unit Basic $ (1.46 ) $ (0.89 ) $ (1.75 ) $ (0.97 ) Diluted $ (1.46 ) $ (0.89 ) $ (1.75 ) $ (0.97 ) (a) The three months ended June 30, 2015 and 2014 , exclude 724 and 757 , respectively, of weighted average anti-dilutive units from the calculation of the denominator for diluted earnings per common unit, as we were in a loss position. The six months ended June 30, 2015 and 2014 , exclude 715 and 719 , respectively, of weighted average anti-dilutive units from the calculation of the denominator for diluted earnings per common unit, as we were in a loss position.</t>
  </si>
  <si>
    <t>Accumulated Other Comprehensive Loss (Tables)</t>
  </si>
  <si>
    <t>Schedule of Accumulated Other Comprehensive Income (Loss)</t>
  </si>
  <si>
    <t>Changes in accumulated other comprehensive loss by component, net of tax, for the three months and six months ended June 30, 2015 were as follows: Three Months Ended June 30, 2015 Gain (loss) on Thousands of dollars Available-For-Sale Securities Postretirement Benefits Total Accumulated comprehensive loss attributable to the partnership as of March 31, 2015 $ (9 ) $ (280 ) $ (289 ) Other comprehensive income before reclassification 52 — 52 Amounts reclassified from accumulated other comprehensive loss (a) (125 ) — (125 ) Net current period other comprehensive loss (73 ) — (73 ) Less: noncontrolling interest (29 ) — (29 ) Accumulated comprehensive loss attributable to the partnership as of June 30, 2015 $ (53 ) $ (280 ) $ (333 ) Six Months Ended June 30, 2015 Gain (loss) on Thousands of dollars Available-For-Sale Securities Postretirement Benefits Total Accumulated comprehensive loss attributable to the partnership as of December 31, 2014 $ (112 ) $ (280 ) $ (392 ) Other comprehensive income before reclassification 247 — 247 Amounts reclassified from accumulated other comprehensive loss (a) (147 ) — (147 ) Net current period other comprehensive income 100 — 100 Less: noncontrolling interest 41 — 41 Accumulated comprehensive loss attributable to the partnership as of June 30, 2015 $ (53 ) $ (280 ) $ (333 ) (a) Amounts were reclassified from accumulated other comprehensive loss to other expense (income), net on the consolidated statements of operations.</t>
  </si>
  <si>
    <t>Restructuring Costs (Tables)</t>
  </si>
  <si>
    <t>Restructuring and Related Costs</t>
  </si>
  <si>
    <t xml:space="preserve"> Three Months Ended Six Months Ended Thousands of dollars June 30, 2015 June 30, 2015 Severance payments 953 4,768 Unit-based compensation expense 720 1,534 Other termination costs 100 389 Total 1,773 6,691</t>
  </si>
  <si>
    <t>Acquisitions Narrative (Details) - USD ($) shares in Millions</t>
  </si>
  <si>
    <t>1 Months Ended</t>
  </si>
  <si>
    <t>12 Months Ended</t>
  </si>
  <si>
    <t>Nov. 30, 2014</t>
  </si>
  <si>
    <t>Oct. 31, 2014</t>
  </si>
  <si>
    <t>Mar. 31, 2015</t>
  </si>
  <si>
    <t>Nov. 19, 2014</t>
  </si>
  <si>
    <t>Oct. 24, 2014</t>
  </si>
  <si>
    <t>Dec. 31, 2013</t>
  </si>
  <si>
    <t>Business Acquisition [Line Items]</t>
  </si>
  <si>
    <t>Intangible Assets, Net (Excluding Goodwill)</t>
  </si>
  <si>
    <t>Non-oil and gas assets</t>
  </si>
  <si>
    <t>Asset retirement obligation</t>
  </si>
  <si>
    <t>CO2 Assets [Member]</t>
  </si>
  <si>
    <t>Payments to acquire businesses, net of cash acquired</t>
  </si>
  <si>
    <t>Assets acquired net of liabilities assumed</t>
  </si>
  <si>
    <t>QRE [Member]</t>
  </si>
  <si>
    <t>Property ownership interest</t>
  </si>
  <si>
    <t>100.00%</t>
  </si>
  <si>
    <t>Ownership percentage</t>
  </si>
  <si>
    <t>59.00%</t>
  </si>
  <si>
    <t>Stock issued during period for acquisition</t>
  </si>
  <si>
    <t>Acquisition related costs</t>
  </si>
  <si>
    <t>Antares [Member]</t>
  </si>
  <si>
    <t>Common Class C [Member] | QRE [Member]</t>
  </si>
  <si>
    <t>Cash paid to acquiree unitholders</t>
  </si>
  <si>
    <t>Unproved [Member] | Antares [Member]</t>
  </si>
  <si>
    <t>Proved [Member] | Antares [Member]</t>
  </si>
  <si>
    <t>Acquisitions Purchase Price Allocation (Details) - USD ($)</t>
  </si>
  <si>
    <t>May. 31, 2015</t>
  </si>
  <si>
    <t>Apr. 08, 2015</t>
  </si>
  <si>
    <t>Credit facility debt</t>
  </si>
  <si>
    <t>Senior notes at fair value</t>
  </si>
  <si>
    <t>Ark-La-Tex [Member]</t>
  </si>
  <si>
    <t>Payments to Acquire Businesses, Net of Cash Acquired</t>
  </si>
  <si>
    <t>Accounts and other receivables</t>
  </si>
  <si>
    <t>Oil and gas properties</t>
  </si>
  <si>
    <t>Accounts payable and accrued liabilities</t>
  </si>
  <si>
    <t>Long-term derivative instrument liabilities</t>
  </si>
  <si>
    <t>Acquisitions Pro Forma Information (Details) - Jun. 30, 2014 - USD ($) $ / shares in Units, $ in Thousands</t>
  </si>
  <si>
    <t>Revenues</t>
  </si>
  <si>
    <t>Basic (usd per share)</t>
  </si>
  <si>
    <t>Diluted (usd per share)</t>
  </si>
  <si>
    <t>Financial Instruments and Fair Value Measurements - Oil and Natural Gas Contracts (Details) - Jun. 30, 2015</t>
  </si>
  <si>
    <t>Energy / DaysDays / bbl$ / Energy$ / bbl</t>
  </si>
  <si>
    <t>Put Option [Member] | Term of Calendar 2015 [Member]</t>
  </si>
  <si>
    <t>Derivative [Line Items]</t>
  </si>
  <si>
    <t>Derivative, Nonmonetary Notional Amount | Energy / Days</t>
  </si>
  <si>
    <t>Derivative, Average Deferred Premium Per Unit</t>
  </si>
  <si>
    <t>Put Option [Member] | Term of Calendar 2016 [Member]</t>
  </si>
  <si>
    <t>Put Option [Member] | Term of Calendar 2017 [Member]</t>
  </si>
  <si>
    <t>Put Option [Member] | Term of Calendar 2018 [Member]</t>
  </si>
  <si>
    <t>Put Option [Member] | Term of Calendar 2019 [Member]</t>
  </si>
  <si>
    <t>Deferred Premium [Member] | Put Option [Member] | Term of Calendar 2015 [Member]</t>
  </si>
  <si>
    <t>Crude Oil [Member] | Term of Calendar 2015 [Member]</t>
  </si>
  <si>
    <t>Derivative, Nonmonetary Notional Amount | Days / bbl</t>
  </si>
  <si>
    <t>Derivative, Swap Type, Average Fixed Price | $ / bbl</t>
  </si>
  <si>
    <t>Crude Oil [Member] | Term of Calendar 2016 [Member]</t>
  </si>
  <si>
    <t>Crude Oil [Member] | Term of Calendar 2017 [Member]</t>
  </si>
  <si>
    <t>Crude Oil [Member] | Term of Calendar 2018 [Member]</t>
  </si>
  <si>
    <t>Crude Oil [Member] | Term of Calendar 2019 [Member]</t>
  </si>
  <si>
    <t>Natural Gas [Member] | Term of Calendar 2015 [Member]</t>
  </si>
  <si>
    <t>Derivative, Average Forward Price</t>
  </si>
  <si>
    <t>Natural Gas [Member] | Term of Calendar 2016 [Member]</t>
  </si>
  <si>
    <t>Natural Gas [Member] | Term of Calendar 2017 [Member]</t>
  </si>
  <si>
    <t>Natural Gas [Member] | Term of Calendar 2018 [Member]</t>
  </si>
  <si>
    <t>Natural Gas [Member] | Term of Calendar 2019 [Member]</t>
  </si>
  <si>
    <t>NYMEX WTI [Member] | Crude Oil [Member] | Swap [Member] | Term of Calendar 2015 [Member]</t>
  </si>
  <si>
    <t>NYMEX WTI [Member] | Crude Oil [Member] | Swap [Member] | Term of Calendar 2016 [Member]</t>
  </si>
  <si>
    <t>NYMEX WTI [Member] | Crude Oil [Member] | Swap [Member] | Term of Calendar 2017 [Member]</t>
  </si>
  <si>
    <t>NYMEX WTI [Member] | Crude Oil [Member] | Swap [Member] | Term of Calendar 2018 [Member]</t>
  </si>
  <si>
    <t>NYMEX WTI [Member] | Crude Oil [Member] | Swap [Member] | Term of Calendar 2019 [Member]</t>
  </si>
  <si>
    <t>NYMEX WTI [Member] | Crude Oil [Member] | Collars [Member] | Term of Calendar 2015 [Member]</t>
  </si>
  <si>
    <t>Derivative, Average floor price | $ / bbl</t>
  </si>
  <si>
    <t>Derivative, Average ceiling price | $ / bbl</t>
  </si>
  <si>
    <t>NYMEX WTI [Member] | Crude Oil [Member] | Collars [Member] | Term of Calendar 2016 [Member]</t>
  </si>
  <si>
    <t>NYMEX WTI [Member] | Crude Oil [Member] | Collars [Member] | Term of Calendar 2017 [Member]</t>
  </si>
  <si>
    <t>NYMEX WTI [Member] | Crude Oil [Member] | Collars [Member] | Term of Calendar 2018 [Member]</t>
  </si>
  <si>
    <t>NYMEX WTI [Member] | Crude Oil [Member] | Collars [Member] | Term of Calendar 2019 [Member]</t>
  </si>
  <si>
    <t>NYMEX WTI [Member] | Crude Oil [Member] | Put Option [Member] | Term of Calendar 2015 [Member]</t>
  </si>
  <si>
    <t>Derivative, Average Price Risk Option Strike Price | $ / bbl</t>
  </si>
  <si>
    <t>NYMEX WTI [Member] | Crude Oil [Member] | Put Option [Member] | Term of Calendar 2016 [Member]</t>
  </si>
  <si>
    <t>NYMEX WTI [Member] | Crude Oil [Member] | Put Option [Member] | Term of Calendar 2017 [Member]</t>
  </si>
  <si>
    <t>NYMEX WTI [Member] | Crude Oil [Member] | Put Option [Member] | Term of Calendar 2018 [Member]</t>
  </si>
  <si>
    <t>NYMEX WTI [Member] | Crude Oil [Member] | Put Option [Member] | Term of Calendar 2019 [Member]</t>
  </si>
  <si>
    <t>IPE Brent [Member] | Crude Oil [Member] | Swap [Member] | Term of Calendar 2015 [Member]</t>
  </si>
  <si>
    <t>IPE Brent [Member] | Crude Oil [Member] | Swap [Member] | Term of Calendar 2016 [Member]</t>
  </si>
  <si>
    <t>IPE Brent [Member] | Crude Oil [Member] | Swap [Member] | Term of Calendar 2017 [Member]</t>
  </si>
  <si>
    <t>IPE Brent [Member] | Crude Oil [Member] | Swap [Member] | Term of Calendar 2018 [Member]</t>
  </si>
  <si>
    <t>IPE Brent [Member] | Crude Oil [Member] | Swap [Member] | Term of Calendar 2019 [Member]</t>
  </si>
  <si>
    <t>IPE Brent [Member] | Crude Oil [Member] | Collars [Member] | Term of Calendar 2015 [Member]</t>
  </si>
  <si>
    <t>IPE Brent [Member] | Crude Oil [Member] | Collars [Member] | Term of Calendar 2016 [Member]</t>
  </si>
  <si>
    <t>IPE Brent [Member] | Crude Oil [Member] | Collars [Member] | Term of Calendar 2017 [Member]</t>
  </si>
  <si>
    <t>IPE Brent [Member] | Crude Oil [Member] | Collars [Member] | Term of Calendar 2018 [Member]</t>
  </si>
  <si>
    <t>IPE Brent [Member] | Crude Oil [Member] | Collars [Member] | Term of Calendar 2019 [Member]</t>
  </si>
  <si>
    <t>Mich Con City-Gate [Member] | Natural Gas [Member] | Swap [Member] | Term of Calendar 2015 [Member]</t>
  </si>
  <si>
    <t>Derivative, Swap Type, Average Fixed Price</t>
  </si>
  <si>
    <t>Mich Con City-Gate [Member] | Natural Gas [Member] | Swap [Member] | Term of Calendar 2016 [Member]</t>
  </si>
  <si>
    <t>Mich Con City-Gate [Member] | Natural Gas [Member] | Swap [Member] | Term of Calendar 2017 [Member]</t>
  </si>
  <si>
    <t>Mich Con City-Gate [Member] | Natural Gas [Member] | Swap [Member] | Term of Calendar 2018 [Member]</t>
  </si>
  <si>
    <t>Mich Con City-Gate [Member] | Natural Gas [Member] | Swap [Member] | Term of Calendar 2019 [Member]</t>
  </si>
  <si>
    <t>Henry Hub [Member] | Natural Gas [Member] | Swap [Member] | Term of Calendar 2015 [Member]</t>
  </si>
  <si>
    <t>Henry Hub [Member] | Natural Gas [Member] | Swap [Member] | Term of Calendar 2016 [Member]</t>
  </si>
  <si>
    <t>Henry Hub [Member] | Natural Gas [Member] | Swap [Member] | Term of Calendar 2017 [Member]</t>
  </si>
  <si>
    <t>Henry Hub [Member] | Natural Gas [Member] | Swap [Member] | Term of Calendar 2018 [Member]</t>
  </si>
  <si>
    <t>Henry Hub [Member] | Natural Gas [Member] | Swap [Member] | Term of Calendar 2019 [Member]</t>
  </si>
  <si>
    <t>Henry Hub [Member] | Natural Gas [Member] | Collars [Member] | Term of Calendar 2015 [Member]</t>
  </si>
  <si>
    <t>Derivative, Average floor price</t>
  </si>
  <si>
    <t>Derivative, Average ceiling price</t>
  </si>
  <si>
    <t>Henry Hub [Member] | Natural Gas [Member] | Collars [Member] | Term of Calendar 2016 [Member]</t>
  </si>
  <si>
    <t>Henry Hub [Member] | Natural Gas [Member] | Collars [Member] | Term of Calendar 2017 [Member]</t>
  </si>
  <si>
    <t>Henry Hub [Member] | Natural Gas [Member] | Collars [Member] | Term of Calendar 2018 [Member]</t>
  </si>
  <si>
    <t>Henry Hub [Member] | Natural Gas [Member] | Collars [Member] | Term of Calendar 2019 [Member]</t>
  </si>
  <si>
    <t>Henry Hub [Member] | Natural Gas [Member] | Put Option [Member] | Term of Calendar 2015 [Member]</t>
  </si>
  <si>
    <t>Derivative, Average Price Risk Option Strike Price</t>
  </si>
  <si>
    <t>Henry Hub [Member] | Natural Gas [Member] | Put Option [Member] | Term of Calendar 2016 [Member]</t>
  </si>
  <si>
    <t>Henry Hub [Member] | Natural Gas [Member] | Put Option [Member] | Term of Calendar 2017 [Member]</t>
  </si>
  <si>
    <t>Henry Hub [Member] | Natural Gas [Member] | Put Option [Member] | Term of Calendar 2018 [Member]</t>
  </si>
  <si>
    <t>Henry Hub [Member] | Natural Gas [Member] | Put Option [Member] | Term of Calendar 2019 [Member]</t>
  </si>
  <si>
    <t>Henry Hub [Member] | Natural Gas [Member] | Swaps, Put and Call Options [Member] | Term of Calendar 2015 [Member]</t>
  </si>
  <si>
    <t>Derivative, Swap Type, Fixed Price</t>
  </si>
  <si>
    <t>Henry Hub [Member] | Natural Gas [Member] | Swaps, Put and Call Options [Member] | Term of Calendar 2016 [Member]</t>
  </si>
  <si>
    <t>Henry Hub [Member] | Natural Gas [Member] | Swaps, Put and Call Options [Member] | Term of Calendar 2017 [Member]</t>
  </si>
  <si>
    <t>Henry Hub [Member] | Natural Gas [Member] | Swaps, Put and Call Options [Member] | Term of Calendar 2018 [Member]</t>
  </si>
  <si>
    <t>Henry Hub [Member] | Natural Gas [Member] | Swaps, Put and Call Options [Member] | Term of Calendar 2019 [Member]</t>
  </si>
  <si>
    <t>(a) Deferred premiums of $0.64 apply to 420 MMBtu/d of the 2015 volume.</t>
  </si>
  <si>
    <t>Financial Instruments Financial Instruments - Interest Rate Swaps (Details) - Jun. 30, 2015 - USD ($) $ in Thousands</t>
  </si>
  <si>
    <t>Term of Calendar 2015 [Member]</t>
  </si>
  <si>
    <t>Derivative, Notional Amount</t>
  </si>
  <si>
    <t>Derivative, Fixed Interest Rate</t>
  </si>
  <si>
    <t>1.60%</t>
  </si>
  <si>
    <t>Term of Calendar 2016 [Member]</t>
  </si>
  <si>
    <t>1.72%</t>
  </si>
  <si>
    <t>Financial Instruments Financial Intruments and Fair Value Measurements - Prepaid Derivative Premiums (Details) $ in Thousands</t>
  </si>
  <si>
    <t>Jun. 30, 2015USD ($)</t>
  </si>
  <si>
    <t>Prepaid Derivative Premiums [Line Items]</t>
  </si>
  <si>
    <t>Prepaid Derivative Premium</t>
  </si>
  <si>
    <t>Financial Instruments and Fair Value Measurements - Not Designated As Hedging Instruments (Details) - USD ($) $ in Thousands</t>
  </si>
  <si>
    <t>Fair Value, Assets and Liabilities Measured on Recurring and Nonrecurring Basis [Line Items]</t>
  </si>
  <si>
    <t>Current assets - derivative instruments</t>
  </si>
  <si>
    <t>Other long-term assets - derivative instruments</t>
  </si>
  <si>
    <t>Current liabilities - derivative instruments</t>
  </si>
  <si>
    <t>Long-term liabilities - derivative instruments</t>
  </si>
  <si>
    <t>Not Designated as Hedging Instrument [Member]</t>
  </si>
  <si>
    <t>Net assets (liabilities)</t>
  </si>
  <si>
    <t>Crude Oil [Member] | Not Designated as Hedging Instrument [Member]</t>
  </si>
  <si>
    <t>Natural Gas [Member] | Not Designated as Hedging Instrument [Member]</t>
  </si>
  <si>
    <t>Interest Rate Swap [Member] | Not Designated as Hedging Instrument [Member]</t>
  </si>
  <si>
    <t>Commodity derivative Netting [Member] | Not Designated as Hedging Instrument [Member]</t>
  </si>
  <si>
    <t>Represents counterparty netting under derivative master agreements. The agreements allow for netting of oil and natural gas commodity derivative instruments. These derivative instruments are reflected net on the consolidated balance sheets.</t>
  </si>
  <si>
    <t>Financial Instruments and Fair Value Measurements - Gains and Losses on Derivative Instruments Not Designated As Hedging Instruments (Details) - USD ($) $ in Thousands</t>
  </si>
  <si>
    <t>Loss (gain) on derivative instruments</t>
  </si>
  <si>
    <t>[2]</t>
  </si>
  <si>
    <t>Included in (loss) gain on commodity derivative instruments, net on the consolidated statements of operations.</t>
  </si>
  <si>
    <t>Included in loss on interest rate swaps on the consolidated statements of operations.</t>
  </si>
  <si>
    <t>Financial Instruments and Fair Value Measurements - Fair Value Measurements (Details) - USD ($) $ in Thousands</t>
  </si>
  <si>
    <t>Fair Value, Net Asset (Liability)</t>
  </si>
  <si>
    <t>Level 1 [Member]</t>
  </si>
  <si>
    <t>Level 2 [Member]</t>
  </si>
  <si>
    <t>Level 3 [Member]</t>
  </si>
  <si>
    <t>Credit Concentration Risk [Member] | Well Fargo Bank [Member]</t>
  </si>
  <si>
    <t>Credit Risk Derivative Assets, at Fair Value</t>
  </si>
  <si>
    <t>21.00%</t>
  </si>
  <si>
    <t>Credit Concentration Risk [Member] | Credit Suisse [Member]</t>
  </si>
  <si>
    <t>19.00%</t>
  </si>
  <si>
    <t>Credit Concentration Risk [Member] | JP Morgan Chase Bank [Member]</t>
  </si>
  <si>
    <t>13.00%</t>
  </si>
  <si>
    <t>Swap [Member] | Crude Oil [Member]</t>
  </si>
  <si>
    <t>Derivative Assets (Liabilities), at Fair Value, Net</t>
  </si>
  <si>
    <t>Swap [Member] | Crude Oil [Member] | Level 1 [Member]</t>
  </si>
  <si>
    <t>Swap [Member] | Crude Oil [Member] | Level 2 [Member]</t>
  </si>
  <si>
    <t>Swap [Member] | Crude Oil [Member] | Level 3 [Member]</t>
  </si>
  <si>
    <t>Swap [Member] | Natural Gas [Member]</t>
  </si>
  <si>
    <t>Swap [Member] | Natural Gas [Member] | Level 1 [Member]</t>
  </si>
  <si>
    <t>Swap [Member] | Natural Gas [Member] | Level 2 [Member]</t>
  </si>
  <si>
    <t>Swap [Member] | Natural Gas [Member] | Level 3 [Member]</t>
  </si>
  <si>
    <t>Swap [Member] | Interest Rate Contract [Member]</t>
  </si>
  <si>
    <t>Swap [Member] | Interest Rate Contract [Member] | Level 1 [Member]</t>
  </si>
  <si>
    <t>Swap [Member] | Interest Rate Contract [Member] | Level 2 [Member]</t>
  </si>
  <si>
    <t>Swap [Member] | Interest Rate Contract [Member] | Level 3 [Member]</t>
  </si>
  <si>
    <t>Put Option [Member] | Crude Oil [Member]</t>
  </si>
  <si>
    <t>Put Option [Member] | Crude Oil [Member] | Level 1 [Member]</t>
  </si>
  <si>
    <t>Put Option [Member] | Crude Oil [Member] | Level 2 [Member]</t>
  </si>
  <si>
    <t>Put Option [Member] | Crude Oil [Member] | Level 3 [Member]</t>
  </si>
  <si>
    <t>Put Option [Member] | Natural Gas [Member]</t>
  </si>
  <si>
    <t>Put Option [Member] | Natural Gas [Member] | Level 1 [Member]</t>
  </si>
  <si>
    <t>Put Option [Member] | Natural Gas [Member] | Level 2 [Member]</t>
  </si>
  <si>
    <t>Put Option [Member] | Natural Gas [Member] | Level 3 [Member]</t>
  </si>
  <si>
    <t>Collars [Member] | Crude Oil [Member]</t>
  </si>
  <si>
    <t>Collars [Member] | Crude Oil [Member] | Level 1 [Member]</t>
  </si>
  <si>
    <t>Collars [Member] | Crude Oil [Member] | Level 2 [Member]</t>
  </si>
  <si>
    <t>Collars [Member] | Crude Oil [Member] | Level 3 [Member]</t>
  </si>
  <si>
    <t>Collars [Member] | Natural Gas [Member]</t>
  </si>
  <si>
    <t>Collars [Member] | Natural Gas [Member] | Level 1 [Member]</t>
  </si>
  <si>
    <t>Collars [Member] | Natural Gas [Member] | Level 2 [Member]</t>
  </si>
  <si>
    <t>Collars [Member] | Natural Gas [Member] | Level 3 [Member]</t>
  </si>
  <si>
    <t>Equity Securities [Member]</t>
  </si>
  <si>
    <t>Available-for-sale Securities</t>
  </si>
  <si>
    <t>Equity Securities [Member] | Level 1 [Member]</t>
  </si>
  <si>
    <t>Equity Securities [Member] | Level 2 [Member]</t>
  </si>
  <si>
    <t>Equity Securities [Member] | Level 3 [Member]</t>
  </si>
  <si>
    <t>Equity Funds [Member]</t>
  </si>
  <si>
    <t>Equity Funds [Member] | Level 1 [Member]</t>
  </si>
  <si>
    <t>Equity Funds [Member] | Level 2 [Member]</t>
  </si>
  <si>
    <t>Equity Funds [Member] | Level 3 [Member]</t>
  </si>
  <si>
    <t>Exchange Traded Funds [Member]</t>
  </si>
  <si>
    <t>Exchange Traded Funds [Member] | Level 1 [Member]</t>
  </si>
  <si>
    <t>Exchange Traded Funds [Member] | Level 2 [Member]</t>
  </si>
  <si>
    <t>Exchange Traded Funds [Member] | Level 3 [Member]</t>
  </si>
  <si>
    <t>Financial Instruments and Fair Value Measurements - Reconciliation of Changes in Fair Value (Details) - USD ($) $ in Thousands</t>
  </si>
  <si>
    <t>Fair Value, Net Derivative Asset (Liability) [Roll Forward]</t>
  </si>
  <si>
    <t>Crude Oil [Member] | Fair Value, Measurements, Recurring [Member] | Level 3 [Member]</t>
  </si>
  <si>
    <t>Beginning Balance Derivative Assets (Liabilities), at Fair Value, Net</t>
  </si>
  <si>
    <t>[1],[2]</t>
  </si>
  <si>
    <t>[1],[2],[3]</t>
  </si>
  <si>
    <t>Ending Balance Derivative Assets (Liabilities), at FV</t>
  </si>
  <si>
    <t>Natural Gas [Member] | Fair Value, Measurements, Recurring [Member] | Level 3 [Member]</t>
  </si>
  <si>
    <t>We had no changes in fair value of our derivative instruments classified as Level 3 related to sales, purchases or issuances.</t>
  </si>
  <si>
    <t>[3]</t>
  </si>
  <si>
    <t>Represents loss on mark-to-market of derivative instruments.</t>
  </si>
  <si>
    <t>Financial Instruments Financial Instruments and Fair Value Measurements - Significant Unobservable Inputs Used in the Fair Value Measurements (Details) - Option Pricing Model Valuation Technique [Member] - Level 3 [Member] - USD ($) $ / shares in Units, $ in Thousands</t>
  </si>
  <si>
    <t>Fair Value Inputs, Assets, Quantitative Information [Line Items]</t>
  </si>
  <si>
    <t>Assets, Fair Value Disclosure</t>
  </si>
  <si>
    <t>Derivative Financial Instruments, Assets [Member]</t>
  </si>
  <si>
    <t>Fair Value Inputs, Counterparty Credit Risk</t>
  </si>
  <si>
    <t>5.00%</t>
  </si>
  <si>
    <t>Crude Oil [Member]</t>
  </si>
  <si>
    <t>Crude Oil [Member] | Derivative Financial Instruments, Assets [Member]</t>
  </si>
  <si>
    <t>Crude Oil [Member] | Derivative Financial Instruments, Assets [Member] | Maximum [Member]</t>
  </si>
  <si>
    <t>Fair Value Inputs, Offered Quotes</t>
  </si>
  <si>
    <t>Fair Value Assumptions, Expected Volatility Rate</t>
  </si>
  <si>
    <t>33.23%</t>
  </si>
  <si>
    <t>46.16%</t>
  </si>
  <si>
    <t>Crude Oil [Member] | Derivative Financial Instruments, Assets [Member] | Minimum [Member]</t>
  </si>
  <si>
    <t>19.51%</t>
  </si>
  <si>
    <t>29.21%</t>
  </si>
  <si>
    <t>Natural Gas [Member]</t>
  </si>
  <si>
    <t>Natural Gas [Member] | Derivative Financial Instruments, Assets [Member]</t>
  </si>
  <si>
    <t>Natural Gas [Member] | Derivative Financial Instruments, Assets [Member] | Maximum [Member]</t>
  </si>
  <si>
    <t>50.10%</t>
  </si>
  <si>
    <t>63.51%</t>
  </si>
  <si>
    <t>Natural Gas [Member] | Derivative Financial Instruments, Assets [Member] | Minimum [Member]</t>
  </si>
  <si>
    <t>19.68%</t>
  </si>
  <si>
    <t>18.59%</t>
  </si>
  <si>
    <t>Financial Instruments and Fair Value Measurements - Narrative (Details) - Credit Concentration Risk [Member]</t>
  </si>
  <si>
    <t>Well Fargo Bank [Member]</t>
  </si>
  <si>
    <t>Credit Suisse [Member]</t>
  </si>
  <si>
    <t>JP Morgan Chase Bank [Member]</t>
  </si>
  <si>
    <t>Related Party Transactions (Details) - USD ($)</t>
  </si>
  <si>
    <t>Related Party Transaction [Line Items]</t>
  </si>
  <si>
    <t>PCEC [Member]</t>
  </si>
  <si>
    <t>Monthly Fee for Indirect Costs</t>
  </si>
  <si>
    <t>Current receivables</t>
  </si>
  <si>
    <t>Indirect expenses</t>
  </si>
  <si>
    <t>Other Affiliates [Member]</t>
  </si>
  <si>
    <t>Senior Secured Notes [Member] | EIG [Member]</t>
  </si>
  <si>
    <t>Related Party Transaction, Amounts of Transaction</t>
  </si>
  <si>
    <t>Series B [Member] | EIG [Member]</t>
  </si>
  <si>
    <t>Impairments (Details) - USD ($) $ in Thousands</t>
  </si>
  <si>
    <t>Reserve Quantities [Line Items]</t>
  </si>
  <si>
    <t>Percentage Rate Of Escalation, Impairment Of Assets</t>
  </si>
  <si>
    <t>2.00%</t>
  </si>
  <si>
    <t>Discount Rate, Future Net Revenues for Estimated Proved Reserves</t>
  </si>
  <si>
    <t>9.00%</t>
  </si>
  <si>
    <t>Impairment of Oil and Gas Properties</t>
  </si>
  <si>
    <t>Permian Basin [Member]</t>
  </si>
  <si>
    <t>Rockies [Member]</t>
  </si>
  <si>
    <t>MidContinent [Member]</t>
  </si>
  <si>
    <t>Other Assets (Details) - USD ($)</t>
  </si>
  <si>
    <t>Unamortized debt issuance expense</t>
  </si>
  <si>
    <t>Line of Credit Facility, Current Borrowing Capacity</t>
  </si>
  <si>
    <t>Write off of Deferred Debt Issuance Cost</t>
  </si>
  <si>
    <t>Line of Credit Facility, Maximum Borrowing Capacity</t>
  </si>
  <si>
    <t>Noncurrent equity securities</t>
  </si>
  <si>
    <t>Retainage Deposit</t>
  </si>
  <si>
    <t>Other assets, miscellaneous</t>
  </si>
  <si>
    <t>Net Profit Interest Obligation [Member]</t>
  </si>
  <si>
    <t>Noncurrent deposit assets</t>
  </si>
  <si>
    <t>Property Reclamation Deposit [Member]</t>
  </si>
  <si>
    <t>Senior Secured Notes [Member]</t>
  </si>
  <si>
    <t>Long-Term Debt Total long term debt (Details) - USD ($)</t>
  </si>
  <si>
    <t>Debt Instrument [Line Items]</t>
  </si>
  <si>
    <t>Notes Payable</t>
  </si>
  <si>
    <t>Net (discount) premium on Senior Notes</t>
  </si>
  <si>
    <t>Total debt</t>
  </si>
  <si>
    <t>Long-term Debt, Current Maturities</t>
  </si>
  <si>
    <t>Long-term Debt</t>
  </si>
  <si>
    <t>Senior Notes One [Member]</t>
  </si>
  <si>
    <t>Debt instrument, face amount</t>
  </si>
  <si>
    <t>Net premium on Senior Notes</t>
  </si>
  <si>
    <t>Senior Notes Two [Member]</t>
  </si>
  <si>
    <t>Long-Term Debt - Credit Facility (Details) - USD ($)</t>
  </si>
  <si>
    <t>Line of credit facility, current borrowing base</t>
  </si>
  <si>
    <t>Liquidity percent of borrowing base</t>
  </si>
  <si>
    <t>10.00%</t>
  </si>
  <si>
    <t>base rate and LIBOR margin increase</t>
  </si>
  <si>
    <t>0.25%</t>
  </si>
  <si>
    <t>Long-term Line of Credit, Noncurrent</t>
  </si>
  <si>
    <t>London Interbank Offered Rate (LIBOR) [Member]</t>
  </si>
  <si>
    <t>Interest rate, stated percentage</t>
  </si>
  <si>
    <t>2.4359%</t>
  </si>
  <si>
    <t>Prime Rate [Member]</t>
  </si>
  <si>
    <t>4.50%</t>
  </si>
  <si>
    <t>Debt Instrument, Face Amount</t>
  </si>
  <si>
    <t>9.25%</t>
  </si>
  <si>
    <t>Long-Term Debt - Senior Notes (Details) - USD ($)</t>
  </si>
  <si>
    <t>Debt Instrument, Unamortized Discount</t>
  </si>
  <si>
    <t>Fair value disclosure</t>
  </si>
  <si>
    <t>8.625%</t>
  </si>
  <si>
    <t>7.875%</t>
  </si>
  <si>
    <t>Unamortized premium</t>
  </si>
  <si>
    <t>Unsecured Debt [Member]</t>
  </si>
  <si>
    <t>Long-Term Debt - Interest Expense (Details) - USD ($) $ in Thousands</t>
  </si>
  <si>
    <t>Amortization of discount and deferred issuance costs</t>
  </si>
  <si>
    <t>Capitalized interest</t>
  </si>
  <si>
    <t>Line of Credit [Member]</t>
  </si>
  <si>
    <t>Interest Expense, Debt, Excluding Amortization</t>
  </si>
  <si>
    <t>(a) The three months and six months ended June 30, 2015 include a write-off of $10.6 million of debt issuance costs relating to the reduction of our borrowing base in the credit facility.</t>
  </si>
  <si>
    <t>Long-Term Debt Senior Secured Notes (Details) - USD ($)</t>
  </si>
  <si>
    <t>Debt Instrument, Discount or Premium Percentage</t>
  </si>
  <si>
    <t>97.00%</t>
  </si>
  <si>
    <t>Subordinated Long-term Debt, Noncurrent</t>
  </si>
  <si>
    <t>Debt Instrument, Interest Rate, Stated Percentage</t>
  </si>
  <si>
    <t>Proceeds from (Payments for) Other Financing Activities</t>
  </si>
  <si>
    <t>Condensed Consolidating Financial Statements Condenced Financial Information (Details)</t>
  </si>
  <si>
    <t>Number of subsidiaries not guaranteeing the Senior Notes</t>
  </si>
  <si>
    <t>Asset Retirement Obligation (Details) - USD ($) $ in Thousands</t>
  </si>
  <si>
    <t>Asset Retirement Obligation, Roll Forward Analysis [Roll Forward]</t>
  </si>
  <si>
    <t>Carrying amount, beginning of period</t>
  </si>
  <si>
    <t>Liabilities incurred</t>
  </si>
  <si>
    <t>Liabilities settled</t>
  </si>
  <si>
    <t>Revisions (a)</t>
  </si>
  <si>
    <t>Accretion expense</t>
  </si>
  <si>
    <t>Carrying amount, end of period</t>
  </si>
  <si>
    <t>Asset Retirement Obligation, Current</t>
  </si>
  <si>
    <t>Wells and Related Equipment and Facilities [Member]</t>
  </si>
  <si>
    <t>Asset Retirement Obligations [Line Items]</t>
  </si>
  <si>
    <t>Credit adjusted risk free rate</t>
  </si>
  <si>
    <t>8.00%</t>
  </si>
  <si>
    <t>Inflation adjustment rate</t>
  </si>
  <si>
    <t>Maximum [Member]</t>
  </si>
  <si>
    <t>Asset retirement obligations, assets, useful lives, minimum</t>
  </si>
  <si>
    <t>50 years</t>
  </si>
  <si>
    <t>Minimum [Member]</t>
  </si>
  <si>
    <t>1 year</t>
  </si>
  <si>
    <t>Pension and Postretirement Benefits Pension and Postretirement Benefits (Details) - Jun. 30, 2015 - USD ($) $ in Thousands</t>
  </si>
  <si>
    <t>Pension Plan, Defined Benefit [Member]</t>
  </si>
  <si>
    <t>Defined Benefit Plans and Other Postretirement Benefit Plans Table Text Block [Line Items]</t>
  </si>
  <si>
    <t>Service cost</t>
  </si>
  <si>
    <t>Interest cost</t>
  </si>
  <si>
    <t>Expected return on plan assets</t>
  </si>
  <si>
    <t>Net periodic (income) benefit costs</t>
  </si>
  <si>
    <t>Other Postretirement Benefit Plan, Defined Benefit [Member]</t>
  </si>
  <si>
    <t>Commitments and Contingencies (Details) - USD ($) $ in Millions</t>
  </si>
  <si>
    <t>Surety bonds, current carrying value</t>
  </si>
  <si>
    <t>Letters of credit outstanding, amount</t>
  </si>
  <si>
    <t>Partners' Equity (Details) - USD ($)</t>
  </si>
  <si>
    <t>Jul. 31, 2015</t>
  </si>
  <si>
    <t>Jul. 01, 2015</t>
  </si>
  <si>
    <t>Jun. 15, 2015</t>
  </si>
  <si>
    <t>May. 29, 2015</t>
  </si>
  <si>
    <t>May. 15, 2015</t>
  </si>
  <si>
    <t>Apr. 24, 2015</t>
  </si>
  <si>
    <t>Mar. 31, 2014</t>
  </si>
  <si>
    <t>May. 21, 2014</t>
  </si>
  <si>
    <t>Capital Unit [Line Items]</t>
  </si>
  <si>
    <t>Preferred stock, dividend rate</t>
  </si>
  <si>
    <t>8.25%</t>
  </si>
  <si>
    <t>Preferred stock, par value</t>
  </si>
  <si>
    <t>Proceeds from Issuance of Preferred Stock and Preference Stock</t>
  </si>
  <si>
    <t>Preferred units, issued</t>
  </si>
  <si>
    <t>Preferred units, offering costs</t>
  </si>
  <si>
    <t>Preferred Stock, Dividend Rate, Per-Dollar-Amount</t>
  </si>
  <si>
    <t>Proceeds from Issuance of Common Stock</t>
  </si>
  <si>
    <t>Distribution Made to Limited Partner, Distributions Paid, Per Unit</t>
  </si>
  <si>
    <t>Stock Issued During Period, Shares, Non Cash Stock Dividend</t>
  </si>
  <si>
    <t>Common units issued and outstanding (in units)</t>
  </si>
  <si>
    <t>Common Units issued pursuant to vest grants (in shares)</t>
  </si>
  <si>
    <t>Long-term incentive compensation plans, number of shares eligible to be issued (in shares)</t>
  </si>
  <si>
    <t>Distributions</t>
  </si>
  <si>
    <t>Antidilutive Securities Excluded from Computation of Earnings Per Share, Amount</t>
  </si>
  <si>
    <t>Equity Distribution Agreement [Member]</t>
  </si>
  <si>
    <t>Limited Partners' Capital Account, Units Issued</t>
  </si>
  <si>
    <t>Equivalent Units [Member]</t>
  </si>
  <si>
    <t>Cash equivalent to the distribution paid to unitholders</t>
  </si>
  <si>
    <t>Subsequent Event [Member] | Common Units [Member]</t>
  </si>
  <si>
    <t>Distribution Made to Limited Partner, Distributions Declared, Per Unit</t>
  </si>
  <si>
    <t>Subsequent Event [Member] | Preferred Units B [Member]</t>
  </si>
  <si>
    <t>Partners' Equity - Earnings Per Share Reconciliation (Details) - USD ($) $ / shares in Units, shares in Thousands, $ in Thousands</t>
  </si>
  <si>
    <t>Net loss attributable to participating units</t>
  </si>
  <si>
    <t>Net Income (Loss) Available to Common Stockholders, Basic</t>
  </si>
  <si>
    <t>Weighted average number of units used to calculate basic and diluted net loss per unit:</t>
  </si>
  <si>
    <t>Common Units</t>
  </si>
  <si>
    <t>Dilutive units (in shares)</t>
  </si>
  <si>
    <t>Denominator for basic income (loss) per common unit (in shares)</t>
  </si>
  <si>
    <t>Net income (loss) per common unit</t>
  </si>
  <si>
    <t>Basic income (in dollars per share)</t>
  </si>
  <si>
    <t>Diluted income (in dollars per share)</t>
  </si>
  <si>
    <t>Accumulated Other Comprehensive Loss (Details) - USD ($) $ in Thousands</t>
  </si>
  <si>
    <t>Accumulated Other Comprehensive Income [Roll Forward]</t>
  </si>
  <si>
    <t>Accumulated comprehensive loss attributable to the partnership as of March 31, 2015</t>
  </si>
  <si>
    <t>Other comprehensive income before reclassification</t>
  </si>
  <si>
    <t>Amounts reclassified from accumulated other comprehensive loss</t>
  </si>
  <si>
    <t>Net current period other comprehensive loss</t>
  </si>
  <si>
    <t>Noncontrolling Interest, Accumulated Other Comprehensive Income (loss) Net of Tax</t>
  </si>
  <si>
    <t>Available-For-Sale Securities</t>
  </si>
  <si>
    <t>Postretirement Benefits</t>
  </si>
  <si>
    <t>Unit and Other Valuation-Based Compensation Plans (Details) - USD ($) $ / shares in Units, shares in Millions</t>
  </si>
  <si>
    <t>Share-based Compensation Arrangement by Share-based Payment Award [Line Items]</t>
  </si>
  <si>
    <t>Compensation expense</t>
  </si>
  <si>
    <t>Fair market value of RPUs granted, average (in dollars per share)</t>
  </si>
  <si>
    <t>Payments related to taxes withheld on RPUs vested during the period</t>
  </si>
  <si>
    <t>Total unrecognized compensation costs</t>
  </si>
  <si>
    <t>Unit Based Compensation [Member]</t>
  </si>
  <si>
    <t>Restructuring Charges [Member]</t>
  </si>
  <si>
    <t>Employee [Member] | Restricted Phantom Units (RPUs) [Member]</t>
  </si>
  <si>
    <t>Grants in the period (in shares)</t>
  </si>
  <si>
    <t>Director [Member] | Restricted Phantom Units (RPUs) [Member]</t>
  </si>
  <si>
    <t>Restructuring Costs (Details) $ in Thousands</t>
  </si>
  <si>
    <t>Jun. 30, 2015USD ($)employee</t>
  </si>
  <si>
    <t>Mar. 31, 2015USD ($)</t>
  </si>
  <si>
    <t>Jun. 30, 2014USD ($)</t>
  </si>
  <si>
    <t>Jun. 30, 2015USD ($)employeepositon</t>
  </si>
  <si>
    <t>Restructuring Reserve [Roll Forward]</t>
  </si>
  <si>
    <t>Restructuring Charges</t>
  </si>
  <si>
    <t>Severance Costs</t>
  </si>
  <si>
    <t>Other restructuring costs</t>
  </si>
  <si>
    <t>One-time Termination Benefits [Member]</t>
  </si>
  <si>
    <t>Restructuring Cost and Reserve [Line Items]</t>
  </si>
  <si>
    <t>Number of positions eliminated | employee</t>
  </si>
  <si>
    <t>March termination [Member]</t>
  </si>
  <si>
    <t>April termination [Member]</t>
  </si>
  <si>
    <t>Number of Employees, Total [Member]</t>
  </si>
  <si>
    <t>Number of positions eliminated | positon</t>
  </si>
  <si>
    <t>Subsequent Events (Details)</t>
  </si>
  <si>
    <t>Jul. 31, 2015$ / shares</t>
  </si>
  <si>
    <t>Jul. 01, 2015Energy / Days$ / shares$ / Energy</t>
  </si>
  <si>
    <t>May. 29, 2015$ / shares</t>
  </si>
  <si>
    <t>Apr. 24, 2015$ / shares</t>
  </si>
  <si>
    <t>Jun. 30, 2015Energy / Days$ / shares$ / Energy</t>
  </si>
  <si>
    <t>Jun. 30, 2014$ / shares</t>
  </si>
  <si>
    <t>Subsequent Event [Line Items]</t>
  </si>
  <si>
    <t>Distribution Made to Limited Partner, Distributions Paid, Per Unit | $ / shares</t>
  </si>
  <si>
    <t>Distribution made to limited partner, annual distribution (usd per share) | $ / shares</t>
  </si>
  <si>
    <t>Distribution made to limited partner (usd per unit) | $ / shares</t>
  </si>
  <si>
    <t>Subsequent Event [Member] | Preferred Units [Member]</t>
  </si>
  <si>
    <t>Preferred Units B [Member] | Subsequent Event [Member]</t>
  </si>
  <si>
    <t>Derivative, Nonmonetary Notional Amount</t>
  </si>
  <si>
    <t>Natural Gas [Member] | Mich Con City-Gate [Member] | Term of Calendar 2019 [Member] | Swap [Member]</t>
  </si>
  <si>
    <t>Derivative, Swap Type, Average Fixed Price | $ / Energy</t>
  </si>
  <si>
    <t>Natural Gas [Member] | Mich Con City-Gate [Member] | Term of Calendar 2019 [Member] | Swap [Member] | Subsequent Event [Member]</t>
  </si>
  <si>
    <t>Natural Gas [Member] | Mich Con City-Gate [Member] | Term of Calendar 2018 [Member] | Swap [Member]</t>
  </si>
  <si>
    <t>Natural Gas [Member] | Mich Con City-Gate [Member] | Term of Calendar 2018 [Member] | Swap [Member] | Subsequent Event [Member]</t>
  </si>
  <si>
    <t>Natural Gas [Member] | Mich Con City-Gate [Member] | Term of Calendar 2017 [Member] | Swap [Member]</t>
  </si>
  <si>
    <t>Natural Gas [Member] | Mich Con City-Gate [Member] | Term of Calendar 2017 [Member] | Swap [Member] | Subsequent Event [Member]</t>
  </si>
  <si>
    <t>Natural Gas [Member] | Mich Con City-Gate [Member] | Term of Calendar 2015 [Member] | Swap [Member]</t>
  </si>
  <si>
    <t>Natural Gas [Member] | Mich Con City-Gate [Member] | Term of Calendar 2015 [Member] | Swap [Member] | Subsequent Event [Member]</t>
  </si>
  <si>
    <t>Natural Gas [Member] | Mich Con City-Gate [Member] | Term of Calendar 2016 [Member] | Swap [Member]</t>
  </si>
  <si>
    <t>Natural Gas [Member] | Mich Con City-Gate [Member] | Term of Calendar 2016 [Member] | Swap [Member] | Subsequent Event [Member]</t>
  </si>
</sst>
</file>

<file path=xl/styles.xml><?xml version="1.0" encoding="utf-8"?>
<styleSheet xmlns="http://schemas.openxmlformats.org/spreadsheetml/2006/main">
  <numFmts count="8">
    <numFmt formatCode="_(&quot;$ &quot;#,##0_);_(&quot;$ &quot;(#,##0)" numFmtId="165"/>
    <numFmt formatCode="#,##0.0_);(#,##0.0)" numFmtId="166"/>
    <numFmt formatCode="_(&quot;$ &quot;#,##0.0_);_(&quot;$ &quot;(#,##0.0)" numFmtId="167"/>
    <numFmt formatCode="_(&quot;$ &quot;#,##0.00_);_(&quot;$ &quot;(#,##0.00)" numFmtId="168"/>
    <numFmt formatCode="_(&quot;$ &quot;#,##0.000000_);_(&quot;$ &quot;(#,##0.000000)" numFmtId="169"/>
    <numFmt formatCode="_(&quot;$ &quot;#,##0.0000_);_(&quot;$ &quot;(#,##0.0000)" numFmtId="170"/>
    <numFmt formatCode="_(&quot;$ &quot;#,##0.00000_);_(&quot;$ &quot;(#,##0.00000)" numFmtId="171"/>
    <numFmt formatCode="#,##0.000000_);(#,##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57371</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211720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92</v>
      </c>
      <c s="2" r="B1" t="s">
        <v>1</v>
      </c>
    </row>
    <row spans="1:2" r="2">
      <c s="2" r="B2" t="s">
        <v>2</v>
      </c>
    </row>
    <row spans="1:2" r="3">
      <c s="3" r="A3" t="s">
        <v>174</v>
      </c>
    </row>
    <row spans="1:2" r="4">
      <c s="4" r="A4" t="s">
        <v>92</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65</v>
      </c>
      <c s="2" r="B1" t="s">
        <v>1</v>
      </c>
    </row>
    <row spans="1:2" r="2">
      <c s="2" r="B2" t="s">
        <v>2</v>
      </c>
    </row>
    <row spans="1:2" r="3">
      <c s="3" r="A3" t="s">
        <v>192</v>
      </c>
    </row>
    <row spans="1:2" r="4">
      <c s="4" r="A4" t="s">
        <v>65</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9525</v>
      </c>
      <c s="7" r="C3" t="n">
        <v>12628</v>
      </c>
    </row>
    <row spans="1:3" r="4">
      <c s="4" r="A4" t="s">
        <v>26</v>
      </c>
      <c s="5" r="B4" t="n">
        <v>154309</v>
      </c>
      <c s="5" r="C4" t="n">
        <v>166436</v>
      </c>
    </row>
    <row spans="1:3" r="5">
      <c s="4" r="A5" t="s">
        <v>27</v>
      </c>
      <c s="5" r="B5" t="n">
        <v>309239</v>
      </c>
      <c s="5" r="C5" t="n">
        <v>408151</v>
      </c>
    </row>
    <row spans="1:3" r="6">
      <c s="4" r="A6" t="s">
        <v>28</v>
      </c>
      <c s="5" r="B6" t="n">
        <v>297</v>
      </c>
      <c s="5" r="C6" t="n">
        <v>2462</v>
      </c>
    </row>
    <row spans="1:3" r="7">
      <c s="4" r="A7" t="s">
        <v>29</v>
      </c>
      <c s="5" r="B7" t="n">
        <v>1342</v>
      </c>
      <c s="5" r="C7" t="n">
        <v>3727</v>
      </c>
    </row>
    <row spans="1:3" r="8">
      <c s="4" r="A8" t="s">
        <v>30</v>
      </c>
      <c s="5" r="B8" t="n">
        <v>7439</v>
      </c>
      <c s="5" r="C8" t="n">
        <v>7304</v>
      </c>
    </row>
    <row spans="1:3" r="9">
      <c s="4" r="A9" t="s">
        <v>31</v>
      </c>
      <c s="5" r="B9" t="n">
        <v>482151</v>
      </c>
      <c s="5" r="C9" t="n">
        <v>600708</v>
      </c>
    </row>
    <row spans="1:3" r="10">
      <c s="4" r="A10" t="s">
        <v>32</v>
      </c>
      <c s="5" r="B10" t="n">
        <v>6310</v>
      </c>
      <c s="5" r="C10" t="n">
        <v>6463</v>
      </c>
    </row>
    <row spans="1:3" r="11">
      <c s="3" r="A11" t="s">
        <v>33</v>
      </c>
    </row>
    <row spans="1:3" r="12">
      <c s="4" r="A12" t="s">
        <v>34</v>
      </c>
      <c s="5" r="B12" t="n">
        <v>7866044</v>
      </c>
      <c s="5" r="C12" t="n">
        <v>7736409</v>
      </c>
    </row>
    <row spans="1:3" r="13">
      <c s="4" r="A13" t="s">
        <v>35</v>
      </c>
      <c s="5" r="B13" t="n">
        <v>140054</v>
      </c>
      <c s="5" r="C13" t="n">
        <v>60533</v>
      </c>
    </row>
    <row spans="1:3" r="14">
      <c s="4" r="A14" t="s">
        <v>36</v>
      </c>
      <c s="5" r="B14" t="n">
        <v>8006098</v>
      </c>
      <c s="5" r="C14" t="n">
        <v>7796942</v>
      </c>
    </row>
    <row spans="1:3" r="15">
      <c s="4" r="A15" t="s">
        <v>37</v>
      </c>
      <c s="5" r="B15" t="n">
        <v>-1609796</v>
      </c>
      <c s="5" r="C15" t="n">
        <v>-1342741</v>
      </c>
    </row>
    <row spans="1:3" r="16">
      <c s="4" r="A16" t="s">
        <v>38</v>
      </c>
      <c s="5" r="B16" t="n">
        <v>6396302</v>
      </c>
      <c s="5" r="C16" t="n">
        <v>6454201</v>
      </c>
    </row>
    <row spans="1:3" r="17">
      <c s="3" r="A17" t="s">
        <v>39</v>
      </c>
    </row>
    <row spans="1:3" r="18">
      <c s="4" r="A18" t="s">
        <v>40</v>
      </c>
      <c s="5" r="B18" t="n">
        <v>2044</v>
      </c>
      <c s="5" r="C18" t="n">
        <v>8336</v>
      </c>
    </row>
    <row spans="1:3" r="19">
      <c s="4" r="A19" t="s">
        <v>41</v>
      </c>
      <c s="5" r="B19" t="n">
        <v>0</v>
      </c>
      <c s="5" r="C19" t="n">
        <v>92024</v>
      </c>
    </row>
    <row spans="1:3" r="20">
      <c s="4" r="A20" t="s">
        <v>42</v>
      </c>
      <c s="5" r="B20" t="n">
        <v>235554</v>
      </c>
      <c s="5" r="C20" t="n">
        <v>319560</v>
      </c>
    </row>
    <row spans="1:3" r="21">
      <c s="4" r="A21" t="s">
        <v>39</v>
      </c>
      <c s="5" r="B21" t="n">
        <v>123182</v>
      </c>
      <c s="5" r="C21" t="n">
        <v>157042</v>
      </c>
    </row>
    <row spans="1:3" r="22">
      <c s="4" r="A22" t="s">
        <v>43</v>
      </c>
      <c s="5" r="B22" t="n">
        <v>7245543</v>
      </c>
      <c s="5" r="C22" t="n">
        <v>7638334</v>
      </c>
    </row>
    <row spans="1:3" r="23">
      <c s="3" r="A23" t="s">
        <v>44</v>
      </c>
    </row>
    <row spans="1:3" r="24">
      <c s="4" r="A24" t="s">
        <v>45</v>
      </c>
      <c s="5" r="B24" t="n">
        <v>77722</v>
      </c>
      <c s="5" r="C24" t="n">
        <v>129270</v>
      </c>
    </row>
    <row spans="1:3" r="25">
      <c s="4" r="A25" t="s">
        <v>46</v>
      </c>
      <c s="5" r="B25" t="n">
        <v>421</v>
      </c>
      <c s="5" r="C25" t="n">
        <v>105000</v>
      </c>
    </row>
    <row spans="1:3" r="26">
      <c s="4" r="A26" t="s">
        <v>47</v>
      </c>
      <c s="5" r="B26" t="n">
        <v>5388</v>
      </c>
      <c s="5" r="C26" t="n">
        <v>5457</v>
      </c>
    </row>
    <row spans="1:3" r="27">
      <c s="4" r="A27" t="s">
        <v>48</v>
      </c>
      <c s="5" r="B27" t="n">
        <v>732</v>
      </c>
      <c s="5" r="C27" t="n">
        <v>733</v>
      </c>
    </row>
    <row spans="1:3" r="28">
      <c s="4" r="A28" t="s">
        <v>49</v>
      </c>
      <c s="5" r="B28" t="n">
        <v>3912</v>
      </c>
      <c s="5" r="C28" t="n">
        <v>4948</v>
      </c>
    </row>
    <row spans="1:3" r="29">
      <c s="4" r="A29" t="s">
        <v>50</v>
      </c>
      <c s="5" r="B29" t="n">
        <v>46838</v>
      </c>
      <c s="5" r="C29" t="n">
        <v>40452</v>
      </c>
    </row>
    <row spans="1:3" r="30">
      <c s="4" r="A30" t="s">
        <v>51</v>
      </c>
      <c s="5" r="B30" t="n">
        <v>20146</v>
      </c>
      <c s="5" r="C30" t="n">
        <v>22322</v>
      </c>
    </row>
    <row spans="1:3" r="31">
      <c s="4" r="A31" t="s">
        <v>52</v>
      </c>
      <c s="5" r="B31" t="n">
        <v>19772</v>
      </c>
      <c s="5" r="C31" t="n">
        <v>20672</v>
      </c>
    </row>
    <row spans="1:3" r="32">
      <c s="4" r="A32" t="s">
        <v>53</v>
      </c>
      <c s="5" r="B32" t="n">
        <v>25214</v>
      </c>
      <c s="5" r="C32" t="n">
        <v>25207</v>
      </c>
    </row>
    <row spans="1:3" r="33">
      <c s="4" r="A33" t="s">
        <v>54</v>
      </c>
      <c s="5" r="B33" t="n">
        <v>6805</v>
      </c>
      <c s="5" r="C33" t="n">
        <v>7495</v>
      </c>
    </row>
    <row spans="1:3" r="34">
      <c s="4" r="A34" t="s">
        <v>55</v>
      </c>
      <c s="5" r="B34" t="n">
        <v>206950</v>
      </c>
      <c s="5" r="C34" t="n">
        <v>361556</v>
      </c>
    </row>
    <row spans="1:3" r="35">
      <c s="4" r="A35" t="s">
        <v>56</v>
      </c>
      <c s="5" r="B35" t="n">
        <v>1309000</v>
      </c>
      <c s="5" r="C35" t="n">
        <v>2089500</v>
      </c>
    </row>
    <row spans="1:3" r="36">
      <c s="4" r="A36" t="s">
        <v>57</v>
      </c>
      <c s="5" r="B36" t="n">
        <v>1787887</v>
      </c>
      <c s="5" r="C36" t="n">
        <v>1156560</v>
      </c>
    </row>
    <row spans="1:3" r="37">
      <c s="4" r="A37" t="s">
        <v>58</v>
      </c>
      <c s="5" r="B37" t="n">
        <v>2579</v>
      </c>
      <c s="5" r="C37" t="n">
        <v>1100</v>
      </c>
    </row>
    <row spans="1:3" r="38">
      <c s="4" r="A38" t="s">
        <v>59</v>
      </c>
      <c s="5" r="B38" t="n">
        <v>3099466</v>
      </c>
      <c s="5" r="C38" t="n">
        <v>3247160</v>
      </c>
    </row>
    <row spans="1:3" r="39">
      <c s="4" r="A39" t="s">
        <v>60</v>
      </c>
      <c s="5" r="B39" t="n">
        <v>2743</v>
      </c>
      <c s="5" r="C39" t="n">
        <v>2575</v>
      </c>
    </row>
    <row spans="1:3" r="40">
      <c s="4" r="A40" t="s">
        <v>61</v>
      </c>
      <c s="5" r="B40" t="n">
        <v>243243</v>
      </c>
      <c s="5" r="C40" t="n">
        <v>233463</v>
      </c>
    </row>
    <row spans="1:3" r="41">
      <c s="4" r="A41" t="s">
        <v>62</v>
      </c>
      <c s="5" r="B41" t="n">
        <v>2082</v>
      </c>
      <c s="5" r="C41" t="n">
        <v>2269</v>
      </c>
    </row>
    <row spans="1:3" r="42">
      <c s="4" r="A42" t="s">
        <v>63</v>
      </c>
      <c s="5" r="B42" t="n">
        <v>24711</v>
      </c>
      <c s="5" r="C42" t="n">
        <v>25135</v>
      </c>
    </row>
    <row spans="1:3" r="43">
      <c s="4" r="A43" t="s">
        <v>64</v>
      </c>
      <c s="7" r="B43" t="n">
        <v>3579195</v>
      </c>
      <c s="7" r="C43" t="n">
        <v>3872158</v>
      </c>
    </row>
    <row spans="1:3" r="44">
      <c s="4" r="A44" t="s">
        <v>65</v>
      </c>
    </row>
    <row spans="1:3" r="45">
      <c s="3" r="A45" t="s">
        <v>66</v>
      </c>
    </row>
    <row spans="1:3" r="46">
      <c s="4" r="A46" t="s">
        <v>67</v>
      </c>
      <c s="7" r="B46" t="n">
        <v>193215</v>
      </c>
      <c s="7" r="C46" t="n">
        <v>193215</v>
      </c>
    </row>
    <row spans="1:3" r="47">
      <c s="4" r="A47" t="s">
        <v>68</v>
      </c>
      <c s="5" r="B47" t="n">
        <v>341700</v>
      </c>
      <c s="5" r="C47" t="n">
        <v>0</v>
      </c>
    </row>
    <row spans="1:3" r="48">
      <c s="4" r="A48" t="s">
        <v>69</v>
      </c>
      <c s="5" r="B48" t="n">
        <v>3124808</v>
      </c>
      <c s="5" r="C48" t="n">
        <v>3566468</v>
      </c>
    </row>
    <row spans="1:3" r="49">
      <c s="4" r="A49" t="s">
        <v>70</v>
      </c>
      <c s="5" r="B49" t="n">
        <v>-333</v>
      </c>
      <c s="5" r="C49" t="n">
        <v>-392</v>
      </c>
    </row>
    <row spans="1:3" r="50">
      <c s="4" r="A50" t="s">
        <v>71</v>
      </c>
      <c s="5" r="B50" t="n">
        <v>3659390</v>
      </c>
      <c s="5" r="C50" t="n">
        <v>3759291</v>
      </c>
    </row>
    <row spans="1:3" r="51">
      <c s="4" r="A51" t="s">
        <v>72</v>
      </c>
      <c s="5" r="B51" t="n">
        <v>6958</v>
      </c>
      <c s="5" r="C51" t="n">
        <v>6885</v>
      </c>
    </row>
    <row spans="1:3" r="52">
      <c s="4" r="A52" t="s">
        <v>73</v>
      </c>
      <c s="5" r="B52" t="n">
        <v>3666348</v>
      </c>
      <c s="5" r="C52" t="n">
        <v>3766176</v>
      </c>
    </row>
    <row spans="1:3" r="53">
      <c s="4" r="A53" t="s">
        <v>74</v>
      </c>
      <c s="7" r="B53" t="n">
        <v>7245543</v>
      </c>
      <c s="7" r="C53" t="n">
        <v>7638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r="A1" t="s">
        <v>211</v>
      </c>
      <c s="2" r="B1" t="s">
        <v>1</v>
      </c>
    </row>
    <row spans="1:3" r="2">
      <c s="2" r="B2" t="s">
        <v>2</v>
      </c>
      <c s="2" r="C2" t="s">
        <v>113</v>
      </c>
    </row>
    <row spans="1:3" r="3">
      <c s="3" r="A3" t="s">
        <v>164</v>
      </c>
    </row>
    <row spans="1:3" r="4">
      <c s="4" r="A4" t="s">
        <v>212</v>
      </c>
      <c s="4" r="B4" t="s">
        <v>213</v>
      </c>
    </row>
    <row spans="1:3" r="5">
      <c s="4" r="A5" t="s">
        <v>214</v>
      </c>
      <c s="4" r="C5" t="s">
        <v>2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68</v>
      </c>
    </row>
    <row spans="1:2" r="4">
      <c s="4" r="A4" t="s">
        <v>217</v>
      </c>
      <c s="4" r="B4" t="s">
        <v>218</v>
      </c>
    </row>
    <row spans="1:2" r="5">
      <c s="4" r="A5" t="s">
        <v>219</v>
      </c>
      <c s="4" r="B5" t="s">
        <v>220</v>
      </c>
    </row>
    <row spans="1:2" r="6">
      <c s="4" r="A6" t="s">
        <v>221</v>
      </c>
      <c s="4" r="B6" t="s">
        <v>222</v>
      </c>
    </row>
    <row spans="1:2" r="7">
      <c s="4" r="A7" t="s">
        <v>223</v>
      </c>
      <c s="4" r="B7" t="s">
        <v>224</v>
      </c>
    </row>
    <row spans="1:2" r="8">
      <c s="4" r="A8" t="s">
        <v>225</v>
      </c>
      <c s="4" r="B8" t="s">
        <v>226</v>
      </c>
    </row>
    <row spans="1:2" r="9">
      <c s="4" r="A9" t="s">
        <v>227</v>
      </c>
      <c s="4" r="B9" t="s">
        <v>228</v>
      </c>
    </row>
    <row spans="1:2" r="10">
      <c s="4" r="A10" t="s">
        <v>229</v>
      </c>
      <c s="4" r="B10" t="s">
        <v>230</v>
      </c>
    </row>
    <row spans="1:2" r="11">
      <c s="4" r="A11" t="s">
        <v>231</v>
      </c>
      <c s="4" r="B11"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3</v>
      </c>
      <c s="2" r="B1" t="s">
        <v>1</v>
      </c>
    </row>
    <row spans="1:2" r="2">
      <c s="2" r="B2" t="s">
        <v>2</v>
      </c>
    </row>
    <row spans="1:2" r="3">
      <c s="3" r="A3" t="s">
        <v>177</v>
      </c>
    </row>
    <row spans="1:2" r="4">
      <c s="4" r="A4" t="s">
        <v>234</v>
      </c>
      <c s="4" r="B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236</v>
      </c>
      <c s="2" r="B1" t="s">
        <v>1</v>
      </c>
    </row>
    <row spans="1:2" r="2">
      <c s="2" r="B2" t="s">
        <v>2</v>
      </c>
    </row>
    <row spans="1:2" r="3">
      <c s="3" r="A3" t="s">
        <v>180</v>
      </c>
    </row>
    <row spans="1:2" r="4">
      <c s="4" r="A4" t="s">
        <v>237</v>
      </c>
      <c s="4" r="B4" t="s">
        <v>238</v>
      </c>
    </row>
    <row spans="1:2" r="5">
      <c s="4" r="A5" t="s">
        <v>239</v>
      </c>
      <c s="4" r="B5"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1</v>
      </c>
      <c s="2" r="B1" t="s">
        <v>1</v>
      </c>
    </row>
    <row spans="1:2" r="2">
      <c s="2" r="B2" t="s">
        <v>2</v>
      </c>
    </row>
    <row spans="1:2" r="3">
      <c s="3" r="A3" t="s">
        <v>186</v>
      </c>
    </row>
    <row spans="1:2" r="4">
      <c s="4" r="A4" t="s">
        <v>242</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89</v>
      </c>
    </row>
    <row spans="1:2" r="4">
      <c s="4" r="A4" t="s">
        <v>245</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5</v>
      </c>
      <c s="2" r="B1" t="s">
        <v>2</v>
      </c>
      <c s="2" r="C1" t="s">
        <v>23</v>
      </c>
    </row>
    <row spans="1:3" r="2">
      <c s="4" r="A2" t="s">
        <v>76</v>
      </c>
    </row>
    <row spans="1:3" r="3">
      <c s="4" r="A3" t="s">
        <v>77</v>
      </c>
      <c s="5" r="B3" t="n">
        <v>8</v>
      </c>
      <c s="5" r="C3" t="n">
        <v>8</v>
      </c>
    </row>
    <row spans="1:3" r="4">
      <c s="4" r="A4" t="s">
        <v>78</v>
      </c>
    </row>
    <row spans="1:3" r="5">
      <c s="4" r="A5" t="s">
        <v>77</v>
      </c>
      <c s="8" r="B5" t="n">
        <v>47.2</v>
      </c>
      <c s="5" r="C5" t="n">
        <v>0</v>
      </c>
    </row>
    <row spans="1:3" r="6">
      <c s="4" r="A6" t="s">
        <v>79</v>
      </c>
    </row>
    <row spans="1:3" r="7">
      <c s="4" r="A7" t="s">
        <v>77</v>
      </c>
      <c s="8" r="B7" t="n">
        <v>211.7</v>
      </c>
      <c s="8" r="C7" t="n">
        <v>21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7</v>
      </c>
      <c s="2" r="B1" t="s">
        <v>1</v>
      </c>
    </row>
    <row spans="1:2" r="2">
      <c s="2" r="B2" t="s">
        <v>2</v>
      </c>
    </row>
    <row spans="1:2" r="3">
      <c s="3" r="A3" t="s">
        <v>195</v>
      </c>
    </row>
    <row spans="1:2" r="4">
      <c s="4" r="A4" t="s">
        <v>248</v>
      </c>
      <c s="4" r="B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50</v>
      </c>
      <c s="2" r="B1" t="s">
        <v>1</v>
      </c>
    </row>
    <row spans="1:2" r="2">
      <c s="2" r="B2" t="s">
        <v>2</v>
      </c>
    </row>
    <row spans="1:2" r="3">
      <c s="3" r="A3" t="s">
        <v>198</v>
      </c>
    </row>
    <row spans="1:2" r="4">
      <c s="4" r="A4" t="s">
        <v>251</v>
      </c>
      <c s="4" r="B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3</v>
      </c>
      <c s="2" r="B1" t="s">
        <v>1</v>
      </c>
    </row>
    <row spans="1:2" r="2">
      <c s="2" r="B2" t="s">
        <v>2</v>
      </c>
    </row>
    <row spans="1:2" r="3">
      <c s="3" r="A3" t="s">
        <v>205</v>
      </c>
    </row>
    <row spans="1:2" r="4">
      <c s="4" r="A4" t="s">
        <v>254</v>
      </c>
      <c s="4" r="B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5"/>
    <col customWidth="1" max="7" min="7" width="16"/>
    <col customWidth="1" max="8" min="8" width="15"/>
    <col customWidth="1" max="9" min="9" width="14"/>
    <col customWidth="1" max="10" min="10" width="14"/>
  </cols>
  <sheetData>
    <row spans="1:10" r="1">
      <c s="1" r="A1" t="s">
        <v>256</v>
      </c>
      <c s="2" r="B1" t="s">
        <v>257</v>
      </c>
      <c s="2" r="D1" t="s">
        <v>81</v>
      </c>
      <c s="2" r="F1" t="s">
        <v>1</v>
      </c>
      <c s="2" r="G1" t="s">
        <v>258</v>
      </c>
    </row>
    <row spans="1:10" r="2">
      <c s="2" r="B2" t="s">
        <v>259</v>
      </c>
      <c s="2" r="C2" t="s">
        <v>260</v>
      </c>
      <c s="2" r="D2" t="s">
        <v>2</v>
      </c>
      <c s="2" r="E2" t="s">
        <v>261</v>
      </c>
      <c s="2" r="F2" t="s">
        <v>2</v>
      </c>
      <c s="2" r="G2" t="s">
        <v>23</v>
      </c>
      <c s="2" r="H2" t="s">
        <v>262</v>
      </c>
      <c s="2" r="I2" t="s">
        <v>263</v>
      </c>
      <c s="2" r="J2" t="s">
        <v>264</v>
      </c>
    </row>
    <row spans="1:10" r="3">
      <c s="3" r="A3" t="s">
        <v>265</v>
      </c>
    </row>
    <row spans="1:10" r="4">
      <c s="4" r="A4" t="s">
        <v>266</v>
      </c>
      <c s="7" r="D4" t="n">
        <v>2044000</v>
      </c>
      <c s="7" r="F4" t="n">
        <v>2044000</v>
      </c>
      <c s="7" r="G4" t="n">
        <v>8336000</v>
      </c>
    </row>
    <row spans="1:10" r="5">
      <c s="4" r="A5" t="s">
        <v>267</v>
      </c>
      <c s="5" r="D5" t="n">
        <v>6396302000</v>
      </c>
      <c s="5" r="F5" t="n">
        <v>6396302000</v>
      </c>
      <c s="5" r="G5" t="n">
        <v>6454201000</v>
      </c>
    </row>
    <row spans="1:10" r="6">
      <c s="4" r="A6" t="s">
        <v>61</v>
      </c>
      <c s="5" r="D6" t="n">
        <v>243243000</v>
      </c>
      <c s="5" r="F6" t="n">
        <v>243243000</v>
      </c>
      <c s="5" r="G6" t="n">
        <v>233463000</v>
      </c>
    </row>
    <row spans="1:10" r="7">
      <c s="4" r="A7" t="s">
        <v>268</v>
      </c>
      <c s="5" r="D7" t="n">
        <v>247155000</v>
      </c>
      <c s="5" r="F7" t="n">
        <v>247155000</v>
      </c>
      <c s="5" r="G7" t="n">
        <v>238411000</v>
      </c>
      <c s="7" r="J7" t="n">
        <v>123769000</v>
      </c>
    </row>
    <row spans="1:10" r="8">
      <c s="4" r="A8" t="s">
        <v>269</v>
      </c>
    </row>
    <row spans="1:10" r="9">
      <c s="3" r="A9" t="s">
        <v>265</v>
      </c>
    </row>
    <row spans="1:10" r="10">
      <c s="4" r="A10" t="s">
        <v>270</v>
      </c>
      <c s="5" r="D10" t="n">
        <v>200000</v>
      </c>
      <c s="7" r="E10" t="n">
        <v>14300000</v>
      </c>
      <c s="7" r="G10" t="n">
        <v>49900000</v>
      </c>
    </row>
    <row spans="1:10" r="11">
      <c s="4" r="A11" t="s">
        <v>266</v>
      </c>
      <c s="5" r="D11" t="n">
        <v>5100000</v>
      </c>
      <c s="5" r="F11" t="n">
        <v>5100000</v>
      </c>
    </row>
    <row spans="1:10" r="12">
      <c s="4" r="A12" t="s">
        <v>271</v>
      </c>
      <c s="7" r="E12" t="n">
        <v>70200000</v>
      </c>
    </row>
    <row spans="1:10" r="13">
      <c s="4" r="A13" t="s">
        <v>267</v>
      </c>
      <c s="5" r="D13" t="n">
        <v>70500000</v>
      </c>
      <c s="5" r="F13" t="n">
        <v>70500000</v>
      </c>
    </row>
    <row spans="1:10" r="14">
      <c s="4" r="A14" t="s">
        <v>61</v>
      </c>
      <c s="5" r="D14" t="n">
        <v>300000</v>
      </c>
      <c s="5" r="F14" t="n">
        <v>300000</v>
      </c>
    </row>
    <row spans="1:10" r="15">
      <c s="4" r="A15" t="s">
        <v>272</v>
      </c>
    </row>
    <row spans="1:10" r="16">
      <c s="3" r="A16" t="s">
        <v>265</v>
      </c>
    </row>
    <row spans="1:10" r="17">
      <c s="4" r="A17" t="s">
        <v>271</v>
      </c>
      <c s="7" r="H17" t="n">
        <v>1408434000</v>
      </c>
    </row>
    <row spans="1:10" r="18">
      <c s="4" r="A18" t="s">
        <v>267</v>
      </c>
      <c s="5" r="H18" t="n">
        <v>17866000</v>
      </c>
    </row>
    <row spans="1:10" r="19">
      <c s="4" r="A19" t="s">
        <v>61</v>
      </c>
      <c s="7" r="H19" t="n">
        <v>91465000</v>
      </c>
    </row>
    <row spans="1:10" r="20">
      <c s="4" r="A20" t="s">
        <v>273</v>
      </c>
      <c s="4" r="G20" t="s">
        <v>274</v>
      </c>
    </row>
    <row spans="1:10" r="21">
      <c s="4" r="A21" t="s">
        <v>275</v>
      </c>
      <c s="4" r="G21" t="s">
        <v>276</v>
      </c>
    </row>
    <row spans="1:10" r="22">
      <c s="4" r="A22" t="s">
        <v>277</v>
      </c>
      <c s="8" r="B22" t="n">
        <v>71.5</v>
      </c>
    </row>
    <row spans="1:10" r="23">
      <c s="4" r="A23" t="s">
        <v>278</v>
      </c>
      <c s="5" r="D23" t="n">
        <v>0</v>
      </c>
      <c s="7" r="F23" t="n">
        <v>100000</v>
      </c>
    </row>
    <row spans="1:10" r="24">
      <c s="4" r="A24" t="s">
        <v>279</v>
      </c>
    </row>
    <row spans="1:10" r="25">
      <c s="3" r="A25" t="s">
        <v>265</v>
      </c>
    </row>
    <row spans="1:10" r="26">
      <c s="4" r="A26" t="s">
        <v>271</v>
      </c>
      <c s="7" r="C26" t="n">
        <v>122300000</v>
      </c>
      <c s="7" r="I26" t="n">
        <v>50000000</v>
      </c>
    </row>
    <row spans="1:10" r="27">
      <c s="4" r="A27" t="s">
        <v>277</v>
      </c>
      <c s="8" r="C27" t="n">
        <v>4.3</v>
      </c>
    </row>
    <row spans="1:10" r="28">
      <c s="4" r="A28" t="s">
        <v>278</v>
      </c>
      <c s="7" r="D28" t="n">
        <v>0</v>
      </c>
    </row>
    <row spans="1:10" r="29">
      <c s="4" r="A29" t="s">
        <v>268</v>
      </c>
      <c s="7" r="C29" t="n">
        <v>1700000</v>
      </c>
    </row>
    <row spans="1:10" r="30">
      <c s="4" r="A30" t="s">
        <v>280</v>
      </c>
    </row>
    <row spans="1:10" r="31">
      <c s="3" r="A31" t="s">
        <v>265</v>
      </c>
    </row>
    <row spans="1:10" r="32">
      <c s="4" r="A32" t="s">
        <v>281</v>
      </c>
      <c s="7" r="B32" t="n">
        <v>350000000</v>
      </c>
    </row>
    <row spans="1:10" r="33">
      <c s="4" r="A33" t="s">
        <v>282</v>
      </c>
    </row>
    <row spans="1:10" r="34">
      <c s="3" r="A34" t="s">
        <v>265</v>
      </c>
    </row>
    <row spans="1:10" r="35">
      <c s="4" r="A35" t="s">
        <v>271</v>
      </c>
      <c s="5" r="C35" t="n">
        <v>110900000</v>
      </c>
    </row>
    <row spans="1:10" r="36">
      <c s="4" r="A36" t="s">
        <v>283</v>
      </c>
    </row>
    <row spans="1:10" r="37">
      <c s="3" r="A37" t="s">
        <v>265</v>
      </c>
    </row>
    <row spans="1:10" r="38">
      <c s="4" r="A38" t="s">
        <v>271</v>
      </c>
      <c s="7" r="C38" t="n">
        <v>131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5"/>
    <col customWidth="1" max="11" min="11" width="14"/>
  </cols>
  <sheetData>
    <row spans="1:11" r="1">
      <c s="1" r="A1" t="s">
        <v>284</v>
      </c>
      <c s="2" r="B1" t="s">
        <v>81</v>
      </c>
      <c s="2" r="E1" t="s">
        <v>1</v>
      </c>
      <c s="2" r="G1" t="s">
        <v>258</v>
      </c>
    </row>
    <row spans="1:11" r="2">
      <c s="2" r="B2" t="s">
        <v>2</v>
      </c>
      <c s="2" r="C2" t="s">
        <v>261</v>
      </c>
      <c s="2" r="D2" t="s">
        <v>113</v>
      </c>
      <c s="2" r="E2" t="s">
        <v>2</v>
      </c>
      <c s="2" r="F2" t="s">
        <v>113</v>
      </c>
      <c s="2" r="G2" t="s">
        <v>23</v>
      </c>
      <c s="2" r="H2" t="s">
        <v>285</v>
      </c>
      <c s="2" r="I2" t="s">
        <v>286</v>
      </c>
      <c s="2" r="J2" t="s">
        <v>262</v>
      </c>
      <c s="2" r="K2" t="s">
        <v>264</v>
      </c>
    </row>
    <row spans="1:11" r="3">
      <c s="3" r="A3" t="s">
        <v>265</v>
      </c>
    </row>
    <row spans="1:11" r="4">
      <c s="4" r="A4" t="s">
        <v>25</v>
      </c>
      <c s="7" r="B4" t="n">
        <v>9525000</v>
      </c>
      <c s="7" r="D4" t="n">
        <v>9015000</v>
      </c>
      <c s="7" r="E4" t="n">
        <v>9525000</v>
      </c>
      <c s="7" r="F4" t="n">
        <v>9015000</v>
      </c>
      <c s="7" r="G4" t="n">
        <v>12628000</v>
      </c>
      <c s="7" r="K4" t="n">
        <v>2458000</v>
      </c>
    </row>
    <row spans="1:11" r="5">
      <c s="4" r="A5" t="s">
        <v>27</v>
      </c>
      <c s="5" r="B5" t="n">
        <v>309239000</v>
      </c>
      <c s="5" r="E5" t="n">
        <v>309239000</v>
      </c>
      <c s="5" r="G5" t="n">
        <v>408151000</v>
      </c>
    </row>
    <row spans="1:11" r="6">
      <c s="4" r="A6" t="s">
        <v>267</v>
      </c>
      <c s="5" r="B6" t="n">
        <v>6396302000</v>
      </c>
      <c s="5" r="E6" t="n">
        <v>6396302000</v>
      </c>
      <c s="5" r="G6" t="n">
        <v>6454201000</v>
      </c>
    </row>
    <row spans="1:11" r="7">
      <c s="4" r="A7" t="s">
        <v>41</v>
      </c>
      <c s="5" r="B7" t="n">
        <v>0</v>
      </c>
      <c s="7" r="C7" t="n">
        <v>95900000</v>
      </c>
      <c s="5" r="E7" t="n">
        <v>0</v>
      </c>
      <c s="5" r="G7" t="n">
        <v>92024000</v>
      </c>
    </row>
    <row spans="1:11" r="8">
      <c s="4" r="A8" t="s">
        <v>42</v>
      </c>
      <c s="5" r="B8" t="n">
        <v>235554000</v>
      </c>
      <c s="5" r="E8" t="n">
        <v>235554000</v>
      </c>
      <c s="5" r="G8" t="n">
        <v>319560000</v>
      </c>
    </row>
    <row spans="1:11" r="9">
      <c s="4" r="A9" t="s">
        <v>39</v>
      </c>
      <c s="5" r="B9" t="n">
        <v>123182000</v>
      </c>
      <c s="5" r="E9" t="n">
        <v>123182000</v>
      </c>
      <c s="5" r="G9" t="n">
        <v>157042000</v>
      </c>
    </row>
    <row spans="1:11" r="10">
      <c s="4" r="A10" t="s">
        <v>47</v>
      </c>
      <c s="5" r="B10" t="n">
        <v>5388000</v>
      </c>
      <c s="5" r="E10" t="n">
        <v>5388000</v>
      </c>
      <c s="5" r="G10" t="n">
        <v>5457000</v>
      </c>
    </row>
    <row spans="1:11" r="11">
      <c s="4" r="A11" t="s">
        <v>49</v>
      </c>
      <c s="5" r="B11" t="n">
        <v>3912000</v>
      </c>
      <c s="5" r="E11" t="n">
        <v>3912000</v>
      </c>
      <c s="5" r="G11" t="n">
        <v>4948000</v>
      </c>
    </row>
    <row spans="1:11" r="12">
      <c s="4" r="A12" t="s">
        <v>287</v>
      </c>
      <c s="5" r="B12" t="n">
        <v>1309000000</v>
      </c>
      <c s="5" r="E12" t="n">
        <v>1309000000</v>
      </c>
      <c s="5" r="G12" t="n">
        <v>2194500000</v>
      </c>
    </row>
    <row spans="1:11" r="13">
      <c s="4" r="A13" t="s">
        <v>288</v>
      </c>
      <c s="5" r="B13" t="n">
        <v>650000000</v>
      </c>
      <c s="5" r="E13" t="n">
        <v>650000000</v>
      </c>
      <c s="5" r="G13" t="n">
        <v>0</v>
      </c>
      <c s="7" r="I13" t="n">
        <v>650000000</v>
      </c>
    </row>
    <row spans="1:11" r="14">
      <c s="4" r="A14" t="s">
        <v>61</v>
      </c>
      <c s="5" r="B14" t="n">
        <v>243243000</v>
      </c>
      <c s="5" r="E14" t="n">
        <v>243243000</v>
      </c>
      <c s="5" r="G14" t="n">
        <v>233463000</v>
      </c>
    </row>
    <row spans="1:11" r="15">
      <c s="4" r="A15" t="s">
        <v>63</v>
      </c>
      <c s="5" r="B15" t="n">
        <v>24711000</v>
      </c>
      <c s="5" r="E15" t="n">
        <v>24711000</v>
      </c>
      <c s="5" r="G15" t="n">
        <v>25135000</v>
      </c>
    </row>
    <row spans="1:11" r="16">
      <c s="4" r="A16" t="s">
        <v>93</v>
      </c>
      <c s="5" r="B16" t="n">
        <v>95947000</v>
      </c>
      <c s="7" r="D16" t="n">
        <v>0</v>
      </c>
      <c s="5" r="E16" t="n">
        <v>95947000</v>
      </c>
      <c s="7" r="F16" t="n">
        <v>0</v>
      </c>
    </row>
    <row spans="1:11" r="17">
      <c s="4" r="A17" t="s">
        <v>289</v>
      </c>
    </row>
    <row spans="1:11" r="18">
      <c s="3" r="A18" t="s">
        <v>265</v>
      </c>
    </row>
    <row spans="1:11" r="19">
      <c s="4" r="A19" t="s">
        <v>271</v>
      </c>
      <c s="7" r="H19" t="n">
        <v>3400000</v>
      </c>
    </row>
    <row spans="1:11" r="20">
      <c s="4" r="A20" t="s">
        <v>269</v>
      </c>
    </row>
    <row spans="1:11" r="21">
      <c s="3" r="A21" t="s">
        <v>265</v>
      </c>
    </row>
    <row spans="1:11" r="22">
      <c s="4" r="A22" t="s">
        <v>290</v>
      </c>
      <c s="5" r="B22" t="n">
        <v>200000</v>
      </c>
      <c s="5" r="C22" t="n">
        <v>14300000</v>
      </c>
      <c s="7" r="G22" t="n">
        <v>49900000</v>
      </c>
    </row>
    <row spans="1:11" r="23">
      <c s="4" r="A23" t="s">
        <v>267</v>
      </c>
      <c s="5" r="B23" t="n">
        <v>70500000</v>
      </c>
      <c s="5" r="E23" t="n">
        <v>70500000</v>
      </c>
    </row>
    <row spans="1:11" r="24">
      <c s="4" r="A24" t="s">
        <v>61</v>
      </c>
      <c s="7" r="B24" t="n">
        <v>300000</v>
      </c>
      <c s="7" r="E24" t="n">
        <v>300000</v>
      </c>
    </row>
    <row spans="1:11" r="25">
      <c s="4" r="A25" t="s">
        <v>271</v>
      </c>
      <c s="7" r="C25" t="n">
        <v>70200000</v>
      </c>
    </row>
    <row spans="1:11" r="26">
      <c s="4" r="A26" t="s">
        <v>272</v>
      </c>
    </row>
    <row spans="1:11" r="27">
      <c s="3" r="A27" t="s">
        <v>265</v>
      </c>
    </row>
    <row spans="1:11" r="28">
      <c s="4" r="A28" t="s">
        <v>25</v>
      </c>
      <c s="7" r="J28" t="n">
        <v>5121000</v>
      </c>
    </row>
    <row spans="1:11" r="29">
      <c s="4" r="A29" t="s">
        <v>291</v>
      </c>
      <c s="5" r="J29" t="n">
        <v>113398000</v>
      </c>
    </row>
    <row spans="1:11" r="30">
      <c s="4" r="A30" t="s">
        <v>27</v>
      </c>
      <c s="5" r="J30" t="n">
        <v>70362000</v>
      </c>
    </row>
    <row spans="1:11" r="31">
      <c s="4" r="A31" t="s">
        <v>30</v>
      </c>
      <c s="5" r="J31" t="n">
        <v>3123000</v>
      </c>
    </row>
    <row spans="1:11" r="32">
      <c s="4" r="A32" t="s">
        <v>292</v>
      </c>
      <c s="5" r="J32" t="n">
        <v>2397967000</v>
      </c>
    </row>
    <row spans="1:11" r="33">
      <c s="4" r="A33" t="s">
        <v>267</v>
      </c>
      <c s="5" r="J33" t="n">
        <v>17866000</v>
      </c>
    </row>
    <row spans="1:11" r="34">
      <c s="4" r="A34" t="s">
        <v>41</v>
      </c>
      <c s="5" r="J34" t="n">
        <v>95947000</v>
      </c>
    </row>
    <row spans="1:11" r="35">
      <c s="4" r="A35" t="s">
        <v>42</v>
      </c>
      <c s="5" r="J35" t="n">
        <v>72998000</v>
      </c>
    </row>
    <row spans="1:11" r="36">
      <c s="4" r="A36" t="s">
        <v>39</v>
      </c>
      <c s="5" r="J36" t="n">
        <v>50619000</v>
      </c>
    </row>
    <row spans="1:11" r="37">
      <c s="4" r="A37" t="s">
        <v>293</v>
      </c>
      <c s="5" r="J37" t="n">
        <v>157916000</v>
      </c>
    </row>
    <row spans="1:11" r="38">
      <c s="4" r="A38" t="s">
        <v>47</v>
      </c>
      <c s="5" r="J38" t="n">
        <v>6512000</v>
      </c>
    </row>
    <row spans="1:11" r="39">
      <c s="4" r="A39" t="s">
        <v>49</v>
      </c>
      <c s="5" r="J39" t="n">
        <v>2618000</v>
      </c>
    </row>
    <row spans="1:11" r="40">
      <c s="4" r="A40" t="s">
        <v>287</v>
      </c>
      <c s="5" r="J40" t="n">
        <v>790000000</v>
      </c>
    </row>
    <row spans="1:11" r="41">
      <c s="4" r="A41" t="s">
        <v>288</v>
      </c>
      <c s="5" r="J41" t="n">
        <v>344129000</v>
      </c>
    </row>
    <row spans="1:11" r="42">
      <c s="4" r="A42" t="s">
        <v>61</v>
      </c>
      <c s="5" r="J42" t="n">
        <v>91465000</v>
      </c>
    </row>
    <row spans="1:11" r="43">
      <c s="4" r="A43" t="s">
        <v>294</v>
      </c>
      <c s="5" r="J43" t="n">
        <v>8877000</v>
      </c>
    </row>
    <row spans="1:11" r="44">
      <c s="4" r="A44" t="s">
        <v>63</v>
      </c>
      <c s="5" r="J44" t="n">
        <v>10277000</v>
      </c>
    </row>
    <row spans="1:11" r="45">
      <c s="4" r="A45" t="s">
        <v>72</v>
      </c>
      <c s="5" r="J45" t="n">
        <v>7173000</v>
      </c>
    </row>
    <row spans="1:11" r="46">
      <c s="4" r="A46" t="s">
        <v>271</v>
      </c>
      <c s="7" r="J46" t="n">
        <v>1408434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s="1" r="A1" t="s">
        <v>295</v>
      </c>
      <c s="2" r="B1" t="s">
        <v>125</v>
      </c>
      <c s="2" r="C1" t="s">
        <v>125</v>
      </c>
    </row>
    <row spans="1:3" r="2">
      <c s="3" r="A2" t="s">
        <v>164</v>
      </c>
    </row>
    <row spans="1:3" r="3">
      <c s="4" r="A3" t="s">
        <v>296</v>
      </c>
      <c s="7" r="B3" t="n">
        <v>160671</v>
      </c>
      <c s="7" r="C3" t="n">
        <v>445041</v>
      </c>
    </row>
    <row spans="1:3" r="4">
      <c s="4" r="A4" t="s">
        <v>106</v>
      </c>
      <c s="7" r="B4" t="n">
        <v>-148570</v>
      </c>
      <c s="7" r="C4" t="n">
        <v>-166070</v>
      </c>
    </row>
    <row spans="1:3" r="5">
      <c s="4" r="A5" t="s">
        <v>297</v>
      </c>
      <c s="11" r="B5" t="n">
        <v>-0.73</v>
      </c>
      <c s="11" r="C5" t="n">
        <v>-0.8100000000000001</v>
      </c>
    </row>
    <row spans="1:3" r="6">
      <c s="4" r="A6" t="s">
        <v>298</v>
      </c>
      <c s="11" r="B6" t="n">
        <v>-0.73</v>
      </c>
      <c s="11" r="C6" t="n">
        <v>-0.8100000000000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77"/>
  <sheetViews>
    <sheetView workbookViewId="0">
      <selection activeCell="A1" sqref="A1"/>
    </sheetView>
  </sheetViews>
  <sheetFormatPr baseColWidth="10" defaultRowHeight="15"/>
  <cols>
    <col customWidth="1" max="1" min="1" width="80"/>
    <col customWidth="1" max="2" min="2" width="72"/>
    <col customWidth="1" max="3" min="3" width="41"/>
  </cols>
  <sheetData>
    <row spans="1:3" r="1">
      <c s="1" r="A1" t="s">
        <v>299</v>
      </c>
      <c s="2" r="C1" t="s">
        <v>300</v>
      </c>
    </row>
    <row spans="1:3" r="2">
      <c s="4" r="A2" t="s">
        <v>301</v>
      </c>
    </row>
    <row spans="1:3" r="3">
      <c s="3" r="A3" t="s">
        <v>302</v>
      </c>
    </row>
    <row spans="1:3" r="4">
      <c s="4" r="A4" t="s">
        <v>303</v>
      </c>
      <c s="5" r="C4" t="n">
        <v>1920</v>
      </c>
    </row>
    <row spans="1:3" r="5">
      <c s="4" r="A5" t="s">
        <v>304</v>
      </c>
      <c s="4" r="B5" t="s">
        <v>118</v>
      </c>
      <c s="9" r="C5" t="n">
        <v>0.64</v>
      </c>
    </row>
    <row spans="1:3" r="6">
      <c s="4" r="A6" t="s">
        <v>305</v>
      </c>
    </row>
    <row spans="1:3" r="7">
      <c s="3" r="A7" t="s">
        <v>302</v>
      </c>
    </row>
    <row spans="1:3" r="8">
      <c s="4" r="A8" t="s">
        <v>303</v>
      </c>
      <c s="5" r="C8" t="n">
        <v>11350</v>
      </c>
    </row>
    <row spans="1:3" r="9">
      <c s="4" r="A9" t="s">
        <v>304</v>
      </c>
      <c s="9" r="C9" t="n">
        <v>0.66</v>
      </c>
    </row>
    <row spans="1:3" r="10">
      <c s="4" r="A10" t="s">
        <v>306</v>
      </c>
    </row>
    <row spans="1:3" r="11">
      <c s="3" r="A11" t="s">
        <v>302</v>
      </c>
    </row>
    <row spans="1:3" r="12">
      <c s="4" r="A12" t="s">
        <v>303</v>
      </c>
      <c s="5" r="C12" t="n">
        <v>10445</v>
      </c>
    </row>
    <row spans="1:3" r="13">
      <c s="4" r="A13" t="s">
        <v>304</v>
      </c>
      <c s="9" r="C13" t="n">
        <v>0.6899999999999999</v>
      </c>
    </row>
    <row spans="1:3" r="14">
      <c s="4" r="A14" t="s">
        <v>307</v>
      </c>
    </row>
    <row spans="1:3" r="15">
      <c s="3" r="A15" t="s">
        <v>302</v>
      </c>
    </row>
    <row spans="1:3" r="16">
      <c s="4" r="A16" t="s">
        <v>303</v>
      </c>
      <c s="5" r="C16" t="n">
        <v>0</v>
      </c>
    </row>
    <row spans="1:3" r="17">
      <c s="4" r="A17" t="s">
        <v>304</v>
      </c>
      <c s="5" r="C17" t="n">
        <v>0</v>
      </c>
    </row>
    <row spans="1:3" r="18">
      <c s="4" r="A18" t="s">
        <v>308</v>
      </c>
    </row>
    <row spans="1:3" r="19">
      <c s="3" r="A19" t="s">
        <v>302</v>
      </c>
    </row>
    <row spans="1:3" r="20">
      <c s="4" r="A20" t="s">
        <v>303</v>
      </c>
      <c s="5" r="C20" t="n">
        <v>0</v>
      </c>
    </row>
    <row spans="1:3" r="21">
      <c s="4" r="A21" t="s">
        <v>304</v>
      </c>
      <c s="5" r="C21" t="n">
        <v>0</v>
      </c>
    </row>
    <row spans="1:3" r="22">
      <c s="4" r="A22" t="s">
        <v>309</v>
      </c>
    </row>
    <row spans="1:3" r="23">
      <c s="3" r="A23" t="s">
        <v>302</v>
      </c>
    </row>
    <row spans="1:3" r="24">
      <c s="4" r="A24" t="s">
        <v>303</v>
      </c>
      <c s="5" r="C24" t="n">
        <v>420</v>
      </c>
    </row>
    <row spans="1:3" r="25">
      <c s="4" r="A25" t="s">
        <v>304</v>
      </c>
      <c s="9" r="C25" t="n">
        <v>0.64</v>
      </c>
    </row>
    <row spans="1:3" r="26">
      <c s="4" r="A26" t="s">
        <v>310</v>
      </c>
    </row>
    <row spans="1:3" r="27">
      <c s="3" r="A27" t="s">
        <v>302</v>
      </c>
    </row>
    <row spans="1:3" r="28">
      <c s="4" r="A28" t="s">
        <v>311</v>
      </c>
      <c s="5" r="C28" t="n">
        <v>26368</v>
      </c>
    </row>
    <row spans="1:3" r="29">
      <c s="4" r="A29" t="s">
        <v>312</v>
      </c>
      <c s="9" r="C29" t="n">
        <v>93.45999999999999</v>
      </c>
    </row>
    <row spans="1:3" r="30">
      <c s="4" r="A30" t="s">
        <v>313</v>
      </c>
    </row>
    <row spans="1:3" r="31">
      <c s="3" r="A31" t="s">
        <v>302</v>
      </c>
    </row>
    <row spans="1:3" r="32">
      <c s="4" r="A32" t="s">
        <v>311</v>
      </c>
      <c s="5" r="C32" t="n">
        <v>22804</v>
      </c>
    </row>
    <row spans="1:3" r="33">
      <c s="4" r="A33" t="s">
        <v>312</v>
      </c>
      <c s="9" r="C33" t="n">
        <v>89.01000000000001</v>
      </c>
    </row>
    <row spans="1:3" r="34">
      <c s="4" r="A34" t="s">
        <v>314</v>
      </c>
    </row>
    <row spans="1:3" r="35">
      <c s="3" r="A35" t="s">
        <v>302</v>
      </c>
    </row>
    <row spans="1:3" r="36">
      <c s="4" r="A36" t="s">
        <v>311</v>
      </c>
      <c s="5" r="C36" t="n">
        <v>13817</v>
      </c>
    </row>
    <row spans="1:3" r="37">
      <c s="4" r="A37" t="s">
        <v>312</v>
      </c>
      <c s="9" r="C37" t="n">
        <v>85.31999999999999</v>
      </c>
    </row>
    <row spans="1:3" r="38">
      <c s="4" r="A38" t="s">
        <v>315</v>
      </c>
    </row>
    <row spans="1:3" r="39">
      <c s="3" r="A39" t="s">
        <v>302</v>
      </c>
    </row>
    <row spans="1:3" r="40">
      <c s="4" r="A40" t="s">
        <v>311</v>
      </c>
      <c s="5" r="C40" t="n">
        <v>493</v>
      </c>
    </row>
    <row spans="1:3" r="41">
      <c s="4" r="A41" t="s">
        <v>312</v>
      </c>
      <c s="9" r="C41" t="n">
        <v>82.2</v>
      </c>
    </row>
    <row spans="1:3" r="42">
      <c s="4" r="A42" t="s">
        <v>316</v>
      </c>
    </row>
    <row spans="1:3" r="43">
      <c s="3" r="A43" t="s">
        <v>302</v>
      </c>
    </row>
    <row spans="1:3" r="44">
      <c s="4" r="A44" t="s">
        <v>311</v>
      </c>
      <c s="5" r="C44" t="n">
        <v>0</v>
      </c>
    </row>
    <row spans="1:3" r="45">
      <c s="4" r="A45" t="s">
        <v>312</v>
      </c>
      <c s="5" r="C45" t="n">
        <v>0</v>
      </c>
    </row>
    <row spans="1:3" r="46">
      <c s="4" r="A46" t="s">
        <v>317</v>
      </c>
    </row>
    <row spans="1:3" r="47">
      <c s="3" r="A47" t="s">
        <v>302</v>
      </c>
    </row>
    <row spans="1:3" r="48">
      <c s="4" r="A48" t="s">
        <v>303</v>
      </c>
      <c s="5" r="C48" t="n">
        <v>87311</v>
      </c>
    </row>
    <row spans="1:3" r="49">
      <c s="4" r="A49" t="s">
        <v>318</v>
      </c>
      <c s="9" r="C49" t="n">
        <v>4.87</v>
      </c>
    </row>
    <row spans="1:3" r="50">
      <c s="4" r="A50" t="s">
        <v>319</v>
      </c>
    </row>
    <row spans="1:3" r="51">
      <c s="3" r="A51" t="s">
        <v>302</v>
      </c>
    </row>
    <row spans="1:3" r="52">
      <c s="4" r="A52" t="s">
        <v>303</v>
      </c>
      <c s="5" r="C52" t="n">
        <v>69030</v>
      </c>
    </row>
    <row spans="1:3" r="53">
      <c s="4" r="A53" t="s">
        <v>318</v>
      </c>
      <c s="9" r="C53" t="n">
        <v>4.19</v>
      </c>
    </row>
    <row spans="1:3" r="54">
      <c s="4" r="A54" t="s">
        <v>320</v>
      </c>
    </row>
    <row spans="1:3" r="55">
      <c s="3" r="A55" t="s">
        <v>302</v>
      </c>
    </row>
    <row spans="1:3" r="56">
      <c s="4" r="A56" t="s">
        <v>303</v>
      </c>
      <c s="5" r="C56" t="n">
        <v>45056</v>
      </c>
    </row>
    <row spans="1:3" r="57">
      <c s="4" r="A57" t="s">
        <v>318</v>
      </c>
      <c s="9" r="C57" t="n">
        <v>4.2</v>
      </c>
    </row>
    <row spans="1:3" r="58">
      <c s="4" r="A58" t="s">
        <v>321</v>
      </c>
    </row>
    <row spans="1:3" r="59">
      <c s="3" r="A59" t="s">
        <v>302</v>
      </c>
    </row>
    <row spans="1:3" r="60">
      <c s="4" r="A60" t="s">
        <v>303</v>
      </c>
      <c s="5" r="C60" t="n">
        <v>5370</v>
      </c>
    </row>
    <row spans="1:3" r="61">
      <c s="4" r="A61" t="s">
        <v>318</v>
      </c>
      <c s="9" r="C61" t="n">
        <v>3.56</v>
      </c>
    </row>
    <row spans="1:3" r="62">
      <c s="4" r="A62" t="s">
        <v>322</v>
      </c>
    </row>
    <row spans="1:3" r="63">
      <c s="3" r="A63" t="s">
        <v>302</v>
      </c>
    </row>
    <row spans="1:3" r="64">
      <c s="4" r="A64" t="s">
        <v>303</v>
      </c>
      <c s="5" r="C64" t="n">
        <v>2000</v>
      </c>
    </row>
    <row spans="1:3" r="65">
      <c s="4" r="A65" t="s">
        <v>318</v>
      </c>
      <c s="9" r="C65" t="n">
        <v>3.28</v>
      </c>
    </row>
    <row spans="1:3" r="66">
      <c s="4" r="A66" t="s">
        <v>323</v>
      </c>
    </row>
    <row spans="1:3" r="67">
      <c s="3" r="A67" t="s">
        <v>302</v>
      </c>
    </row>
    <row spans="1:3" r="68">
      <c s="4" r="A68" t="s">
        <v>311</v>
      </c>
      <c s="5" r="C68" t="n">
        <v>20043</v>
      </c>
    </row>
    <row spans="1:3" r="69">
      <c s="4" r="A69" t="s">
        <v>312</v>
      </c>
      <c s="9" r="C69" t="n">
        <v>93.27</v>
      </c>
    </row>
    <row spans="1:3" r="70">
      <c s="4" r="A70" t="s">
        <v>324</v>
      </c>
    </row>
    <row spans="1:3" r="71">
      <c s="3" r="A71" t="s">
        <v>302</v>
      </c>
    </row>
    <row spans="1:3" r="72">
      <c s="4" r="A72" t="s">
        <v>311</v>
      </c>
      <c s="5" r="C72" t="n">
        <v>15504</v>
      </c>
    </row>
    <row spans="1:3" r="73">
      <c s="4" r="A73" t="s">
        <v>312</v>
      </c>
      <c s="9" r="C73" t="n">
        <v>88.06999999999999</v>
      </c>
    </row>
    <row spans="1:3" r="74">
      <c s="4" r="A74" t="s">
        <v>325</v>
      </c>
    </row>
    <row spans="1:3" r="75">
      <c s="3" r="A75" t="s">
        <v>302</v>
      </c>
    </row>
    <row spans="1:3" r="76">
      <c s="4" r="A76" t="s">
        <v>311</v>
      </c>
      <c s="5" r="C76" t="n">
        <v>13519</v>
      </c>
    </row>
    <row spans="1:3" r="77">
      <c s="4" r="A77" t="s">
        <v>312</v>
      </c>
      <c s="9" r="C77" t="n">
        <v>85.05</v>
      </c>
    </row>
    <row spans="1:3" r="78">
      <c s="4" r="A78" t="s">
        <v>326</v>
      </c>
    </row>
    <row spans="1:3" r="79">
      <c s="3" r="A79" t="s">
        <v>302</v>
      </c>
    </row>
    <row spans="1:3" r="80">
      <c s="4" r="A80" t="s">
        <v>311</v>
      </c>
      <c s="5" r="C80" t="n">
        <v>493</v>
      </c>
    </row>
    <row spans="1:3" r="81">
      <c s="4" r="A81" t="s">
        <v>312</v>
      </c>
      <c s="9" r="C81" t="n">
        <v>82.2</v>
      </c>
    </row>
    <row spans="1:3" r="82">
      <c s="4" r="A82" t="s">
        <v>327</v>
      </c>
    </row>
    <row spans="1:3" r="83">
      <c s="3" r="A83" t="s">
        <v>302</v>
      </c>
    </row>
    <row spans="1:3" r="84">
      <c s="4" r="A84" t="s">
        <v>311</v>
      </c>
      <c s="5" r="C84" t="n">
        <v>0</v>
      </c>
    </row>
    <row spans="1:3" r="85">
      <c s="4" r="A85" t="s">
        <v>312</v>
      </c>
      <c s="5" r="C85" t="n">
        <v>0</v>
      </c>
    </row>
    <row spans="1:3" r="86">
      <c s="4" r="A86" t="s">
        <v>328</v>
      </c>
    </row>
    <row spans="1:3" r="87">
      <c s="3" r="A87" t="s">
        <v>302</v>
      </c>
    </row>
    <row spans="1:3" r="88">
      <c s="4" r="A88" t="s">
        <v>311</v>
      </c>
      <c s="5" r="C88" t="n">
        <v>2025</v>
      </c>
    </row>
    <row spans="1:3" r="89">
      <c s="4" r="A89" t="s">
        <v>329</v>
      </c>
      <c s="5" r="C89" t="n">
        <v>90</v>
      </c>
    </row>
    <row spans="1:3" r="90">
      <c s="4" r="A90" t="s">
        <v>330</v>
      </c>
      <c s="9" r="C90" t="n">
        <v>111.73</v>
      </c>
    </row>
    <row spans="1:3" r="91">
      <c s="4" r="A91" t="s">
        <v>331</v>
      </c>
    </row>
    <row spans="1:3" r="92">
      <c s="3" r="A92" t="s">
        <v>302</v>
      </c>
    </row>
    <row spans="1:3" r="93">
      <c s="4" r="A93" t="s">
        <v>311</v>
      </c>
      <c s="5" r="C93" t="n">
        <v>1500</v>
      </c>
    </row>
    <row spans="1:3" r="94">
      <c s="4" r="A94" t="s">
        <v>329</v>
      </c>
      <c s="5" r="C94" t="n">
        <v>80</v>
      </c>
    </row>
    <row spans="1:3" r="95">
      <c s="4" r="A95" t="s">
        <v>330</v>
      </c>
      <c s="5" r="C95" t="n">
        <v>102</v>
      </c>
    </row>
    <row spans="1:3" r="96">
      <c s="4" r="A96" t="s">
        <v>332</v>
      </c>
    </row>
    <row spans="1:3" r="97">
      <c s="3" r="A97" t="s">
        <v>302</v>
      </c>
    </row>
    <row spans="1:3" r="98">
      <c s="4" r="A98" t="s">
        <v>311</v>
      </c>
      <c s="5" r="C98" t="n">
        <v>0</v>
      </c>
    </row>
    <row spans="1:3" r="99">
      <c s="4" r="A99" t="s">
        <v>329</v>
      </c>
      <c s="5" r="C99" t="n">
        <v>0</v>
      </c>
    </row>
    <row spans="1:3" r="100">
      <c s="4" r="A100" t="s">
        <v>330</v>
      </c>
      <c s="5" r="C100" t="n">
        <v>0</v>
      </c>
    </row>
    <row spans="1:3" r="101">
      <c s="4" r="A101" t="s">
        <v>333</v>
      </c>
    </row>
    <row spans="1:3" r="102">
      <c s="3" r="A102" t="s">
        <v>302</v>
      </c>
    </row>
    <row spans="1:3" r="103">
      <c s="4" r="A103" t="s">
        <v>311</v>
      </c>
      <c s="5" r="C103" t="n">
        <v>0</v>
      </c>
    </row>
    <row spans="1:3" r="104">
      <c s="4" r="A104" t="s">
        <v>329</v>
      </c>
      <c s="5" r="C104" t="n">
        <v>0</v>
      </c>
    </row>
    <row spans="1:3" r="105">
      <c s="4" r="A105" t="s">
        <v>330</v>
      </c>
      <c s="5" r="C105" t="n">
        <v>0</v>
      </c>
    </row>
    <row spans="1:3" r="106">
      <c s="4" r="A106" t="s">
        <v>334</v>
      </c>
    </row>
    <row spans="1:3" r="107">
      <c s="3" r="A107" t="s">
        <v>302</v>
      </c>
    </row>
    <row spans="1:3" r="108">
      <c s="4" r="A108" t="s">
        <v>311</v>
      </c>
      <c s="5" r="C108" t="n">
        <v>0</v>
      </c>
    </row>
    <row spans="1:3" r="109">
      <c s="4" r="A109" t="s">
        <v>329</v>
      </c>
      <c s="5" r="C109" t="n">
        <v>0</v>
      </c>
    </row>
    <row spans="1:3" r="110">
      <c s="4" r="A110" t="s">
        <v>330</v>
      </c>
      <c s="5" r="C110" t="n">
        <v>0</v>
      </c>
    </row>
    <row spans="1:3" r="111">
      <c s="4" r="A111" t="s">
        <v>335</v>
      </c>
    </row>
    <row spans="1:3" r="112">
      <c s="3" r="A112" t="s">
        <v>302</v>
      </c>
    </row>
    <row spans="1:3" r="113">
      <c s="4" r="A113" t="s">
        <v>311</v>
      </c>
      <c s="5" r="C113" t="n">
        <v>500</v>
      </c>
    </row>
    <row spans="1:3" r="114">
      <c s="4" r="A114" t="s">
        <v>336</v>
      </c>
      <c s="5" r="C114" t="n">
        <v>90</v>
      </c>
    </row>
    <row spans="1:3" r="115">
      <c s="4" r="A115" t="s">
        <v>337</v>
      </c>
    </row>
    <row spans="1:3" r="116">
      <c s="3" r="A116" t="s">
        <v>302</v>
      </c>
    </row>
    <row spans="1:3" r="117">
      <c s="4" r="A117" t="s">
        <v>311</v>
      </c>
      <c s="5" r="C117" t="n">
        <v>1000</v>
      </c>
    </row>
    <row spans="1:3" r="118">
      <c s="4" r="A118" t="s">
        <v>336</v>
      </c>
      <c s="5" r="C118" t="n">
        <v>90</v>
      </c>
    </row>
    <row spans="1:3" r="119">
      <c s="4" r="A119" t="s">
        <v>338</v>
      </c>
    </row>
    <row spans="1:3" r="120">
      <c s="3" r="A120" t="s">
        <v>302</v>
      </c>
    </row>
    <row spans="1:3" r="121">
      <c s="4" r="A121" t="s">
        <v>311</v>
      </c>
      <c s="5" r="C121" t="n">
        <v>0</v>
      </c>
    </row>
    <row spans="1:3" r="122">
      <c s="4" r="A122" t="s">
        <v>336</v>
      </c>
      <c s="5" r="C122" t="n">
        <v>0</v>
      </c>
    </row>
    <row spans="1:3" r="123">
      <c s="4" r="A123" t="s">
        <v>339</v>
      </c>
    </row>
    <row spans="1:3" r="124">
      <c s="3" r="A124" t="s">
        <v>302</v>
      </c>
    </row>
    <row spans="1:3" r="125">
      <c s="4" r="A125" t="s">
        <v>311</v>
      </c>
      <c s="5" r="C125" t="n">
        <v>0</v>
      </c>
    </row>
    <row spans="1:3" r="126">
      <c s="4" r="A126" t="s">
        <v>336</v>
      </c>
      <c s="5" r="C126" t="n">
        <v>0</v>
      </c>
    </row>
    <row spans="1:3" r="127">
      <c s="4" r="A127" t="s">
        <v>340</v>
      </c>
    </row>
    <row spans="1:3" r="128">
      <c s="3" r="A128" t="s">
        <v>302</v>
      </c>
    </row>
    <row spans="1:3" r="129">
      <c s="4" r="A129" t="s">
        <v>311</v>
      </c>
      <c s="5" r="C129" t="n">
        <v>0</v>
      </c>
    </row>
    <row spans="1:3" r="130">
      <c s="4" r="A130" t="s">
        <v>336</v>
      </c>
      <c s="5" r="C130" t="n">
        <v>0</v>
      </c>
    </row>
    <row spans="1:3" r="131">
      <c s="4" r="A131" t="s">
        <v>341</v>
      </c>
    </row>
    <row spans="1:3" r="132">
      <c s="3" r="A132" t="s">
        <v>302</v>
      </c>
    </row>
    <row spans="1:3" r="133">
      <c s="4" r="A133" t="s">
        <v>311</v>
      </c>
      <c s="5" r="C133" t="n">
        <v>3300</v>
      </c>
    </row>
    <row spans="1:3" r="134">
      <c s="4" r="A134" t="s">
        <v>312</v>
      </c>
      <c s="9" r="C134" t="n">
        <v>97.73</v>
      </c>
    </row>
    <row spans="1:3" r="135">
      <c s="4" r="A135" t="s">
        <v>342</v>
      </c>
    </row>
    <row spans="1:3" r="136">
      <c s="3" r="A136" t="s">
        <v>302</v>
      </c>
    </row>
    <row spans="1:3" r="137">
      <c s="4" r="A137" t="s">
        <v>311</v>
      </c>
      <c s="5" r="C137" t="n">
        <v>4300</v>
      </c>
    </row>
    <row spans="1:3" r="138">
      <c s="4" r="A138" t="s">
        <v>312</v>
      </c>
      <c s="9" r="C138" t="n">
        <v>95.17</v>
      </c>
    </row>
    <row spans="1:3" r="139">
      <c s="4" r="A139" t="s">
        <v>343</v>
      </c>
    </row>
    <row spans="1:3" r="140">
      <c s="3" r="A140" t="s">
        <v>302</v>
      </c>
    </row>
    <row spans="1:3" r="141">
      <c s="4" r="A141" t="s">
        <v>311</v>
      </c>
      <c s="5" r="C141" t="n">
        <v>298</v>
      </c>
    </row>
    <row spans="1:3" r="142">
      <c s="4" r="A142" t="s">
        <v>312</v>
      </c>
      <c s="9" r="C142" t="n">
        <v>97.5</v>
      </c>
    </row>
    <row spans="1:3" r="143">
      <c s="4" r="A143" t="s">
        <v>344</v>
      </c>
    </row>
    <row spans="1:3" r="144">
      <c s="3" r="A144" t="s">
        <v>302</v>
      </c>
    </row>
    <row spans="1:3" r="145">
      <c s="4" r="A145" t="s">
        <v>311</v>
      </c>
      <c s="5" r="C145" t="n">
        <v>0</v>
      </c>
    </row>
    <row spans="1:3" r="146">
      <c s="4" r="A146" t="s">
        <v>312</v>
      </c>
      <c s="5" r="C146" t="n">
        <v>0</v>
      </c>
    </row>
    <row spans="1:3" r="147">
      <c s="4" r="A147" t="s">
        <v>345</v>
      </c>
    </row>
    <row spans="1:3" r="148">
      <c s="3" r="A148" t="s">
        <v>302</v>
      </c>
    </row>
    <row spans="1:3" r="149">
      <c s="4" r="A149" t="s">
        <v>311</v>
      </c>
      <c s="5" r="C149" t="n">
        <v>0</v>
      </c>
    </row>
    <row spans="1:3" r="150">
      <c s="4" r="A150" t="s">
        <v>312</v>
      </c>
      <c s="5" r="C150" t="n">
        <v>0</v>
      </c>
    </row>
    <row spans="1:3" r="151">
      <c s="4" r="A151" t="s">
        <v>346</v>
      </c>
    </row>
    <row spans="1:3" r="152">
      <c s="3" r="A152" t="s">
        <v>302</v>
      </c>
    </row>
    <row spans="1:3" r="153">
      <c s="4" r="A153" t="s">
        <v>311</v>
      </c>
      <c s="5" r="C153" t="n">
        <v>500</v>
      </c>
    </row>
    <row spans="1:3" r="154">
      <c s="4" r="A154" t="s">
        <v>329</v>
      </c>
      <c s="5" r="C154" t="n">
        <v>90</v>
      </c>
    </row>
    <row spans="1:3" r="155">
      <c s="4" r="A155" t="s">
        <v>330</v>
      </c>
      <c s="9" r="C155" t="n">
        <v>109.5</v>
      </c>
    </row>
    <row spans="1:3" r="156">
      <c s="4" r="A156" t="s">
        <v>347</v>
      </c>
    </row>
    <row spans="1:3" r="157">
      <c s="3" r="A157" t="s">
        <v>302</v>
      </c>
    </row>
    <row spans="1:3" r="158">
      <c s="4" r="A158" t="s">
        <v>311</v>
      </c>
      <c s="5" r="C158" t="n">
        <v>500</v>
      </c>
    </row>
    <row spans="1:3" r="159">
      <c s="4" r="A159" t="s">
        <v>329</v>
      </c>
      <c s="5" r="C159" t="n">
        <v>90</v>
      </c>
    </row>
    <row spans="1:3" r="160">
      <c s="4" r="A160" t="s">
        <v>330</v>
      </c>
      <c s="9" r="C160" t="n">
        <v>101.25</v>
      </c>
    </row>
    <row spans="1:3" r="161">
      <c s="4" r="A161" t="s">
        <v>348</v>
      </c>
    </row>
    <row spans="1:3" r="162">
      <c s="3" r="A162" t="s">
        <v>302</v>
      </c>
    </row>
    <row spans="1:3" r="163">
      <c s="4" r="A163" t="s">
        <v>311</v>
      </c>
      <c s="5" r="C163" t="n">
        <v>0</v>
      </c>
    </row>
    <row spans="1:3" r="164">
      <c s="4" r="A164" t="s">
        <v>329</v>
      </c>
      <c s="5" r="C164" t="n">
        <v>0</v>
      </c>
    </row>
    <row spans="1:3" r="165">
      <c s="4" r="A165" t="s">
        <v>330</v>
      </c>
      <c s="5" r="C165" t="n">
        <v>0</v>
      </c>
    </row>
    <row spans="1:3" r="166">
      <c s="4" r="A166" t="s">
        <v>349</v>
      </c>
    </row>
    <row spans="1:3" r="167">
      <c s="3" r="A167" t="s">
        <v>302</v>
      </c>
    </row>
    <row spans="1:3" r="168">
      <c s="4" r="A168" t="s">
        <v>311</v>
      </c>
      <c s="5" r="C168" t="n">
        <v>0</v>
      </c>
    </row>
    <row spans="1:3" r="169">
      <c s="4" r="A169" t="s">
        <v>329</v>
      </c>
      <c s="5" r="C169" t="n">
        <v>0</v>
      </c>
    </row>
    <row spans="1:3" r="170">
      <c s="4" r="A170" t="s">
        <v>330</v>
      </c>
      <c s="5" r="C170" t="n">
        <v>0</v>
      </c>
    </row>
    <row spans="1:3" r="171">
      <c s="4" r="A171" t="s">
        <v>350</v>
      </c>
    </row>
    <row spans="1:3" r="172">
      <c s="3" r="A172" t="s">
        <v>302</v>
      </c>
    </row>
    <row spans="1:3" r="173">
      <c s="4" r="A173" t="s">
        <v>311</v>
      </c>
      <c s="5" r="C173" t="n">
        <v>0</v>
      </c>
    </row>
    <row spans="1:3" r="174">
      <c s="4" r="A174" t="s">
        <v>329</v>
      </c>
      <c s="5" r="C174" t="n">
        <v>0</v>
      </c>
    </row>
    <row spans="1:3" r="175">
      <c s="4" r="A175" t="s">
        <v>330</v>
      </c>
      <c s="5" r="C175" t="n">
        <v>0</v>
      </c>
    </row>
    <row spans="1:3" r="176">
      <c s="4" r="A176" t="s">
        <v>351</v>
      </c>
    </row>
    <row spans="1:3" r="177">
      <c s="3" r="A177" t="s">
        <v>302</v>
      </c>
    </row>
    <row spans="1:3" r="178">
      <c s="4" r="A178" t="s">
        <v>303</v>
      </c>
      <c s="5" r="C178" t="n">
        <v>12500</v>
      </c>
    </row>
    <row spans="1:3" r="179">
      <c s="4" r="A179" t="s">
        <v>352</v>
      </c>
      <c s="9" r="C179" t="n">
        <v>4.8</v>
      </c>
    </row>
    <row spans="1:3" r="180">
      <c s="4" r="A180" t="s">
        <v>353</v>
      </c>
    </row>
    <row spans="1:3" r="181">
      <c s="3" r="A181" t="s">
        <v>302</v>
      </c>
    </row>
    <row spans="1:3" r="182">
      <c s="4" r="A182" t="s">
        <v>303</v>
      </c>
      <c s="5" r="C182" t="n">
        <v>21000</v>
      </c>
    </row>
    <row spans="1:3" r="183">
      <c s="4" r="A183" t="s">
        <v>352</v>
      </c>
      <c s="9" r="C183" t="n">
        <v>4.21</v>
      </c>
    </row>
    <row spans="1:3" r="184">
      <c s="4" r="A184" t="s">
        <v>354</v>
      </c>
    </row>
    <row spans="1:3" r="185">
      <c s="3" r="A185" t="s">
        <v>302</v>
      </c>
    </row>
    <row spans="1:3" r="186">
      <c s="4" r="A186" t="s">
        <v>303</v>
      </c>
      <c s="5" r="C186" t="n">
        <v>15000</v>
      </c>
    </row>
    <row spans="1:3" r="187">
      <c s="4" r="A187" t="s">
        <v>352</v>
      </c>
      <c s="9" r="C187" t="n">
        <v>4.06</v>
      </c>
    </row>
    <row spans="1:3" r="188">
      <c s="4" r="A188" t="s">
        <v>355</v>
      </c>
    </row>
    <row spans="1:3" r="189">
      <c s="3" r="A189" t="s">
        <v>302</v>
      </c>
    </row>
    <row spans="1:3" r="190">
      <c s="4" r="A190" t="s">
        <v>303</v>
      </c>
      <c s="5" r="C190" t="n">
        <v>3500</v>
      </c>
    </row>
    <row spans="1:3" r="191">
      <c s="4" r="A191" t="s">
        <v>352</v>
      </c>
      <c s="9" r="C191" t="n">
        <v>3.24</v>
      </c>
    </row>
    <row spans="1:3" r="192">
      <c s="4" r="A192" t="s">
        <v>356</v>
      </c>
    </row>
    <row spans="1:3" r="193">
      <c s="3" r="A193" t="s">
        <v>302</v>
      </c>
    </row>
    <row spans="1:3" r="194">
      <c s="4" r="A194" t="s">
        <v>303</v>
      </c>
      <c s="5" r="C194" t="n">
        <v>2000</v>
      </c>
    </row>
    <row spans="1:3" r="195">
      <c s="4" r="A195" t="s">
        <v>352</v>
      </c>
      <c s="9" r="C195" t="n">
        <v>3.28</v>
      </c>
    </row>
    <row spans="1:3" r="196">
      <c s="4" r="A196" t="s">
        <v>357</v>
      </c>
    </row>
    <row spans="1:3" r="197">
      <c s="3" r="A197" t="s">
        <v>302</v>
      </c>
    </row>
    <row spans="1:3" r="198">
      <c s="4" r="A198" t="s">
        <v>303</v>
      </c>
      <c s="5" r="C198" t="n">
        <v>54891</v>
      </c>
    </row>
    <row spans="1:3" r="199">
      <c s="4" r="A199" t="s">
        <v>352</v>
      </c>
      <c s="9" r="C199" t="n">
        <v>4.84</v>
      </c>
    </row>
    <row spans="1:3" r="200">
      <c s="4" r="A200" t="s">
        <v>358</v>
      </c>
    </row>
    <row spans="1:3" r="201">
      <c s="3" r="A201" t="s">
        <v>302</v>
      </c>
    </row>
    <row spans="1:3" r="202">
      <c s="4" r="A202" t="s">
        <v>303</v>
      </c>
      <c s="5" r="C202" t="n">
        <v>36050</v>
      </c>
    </row>
    <row spans="1:3" r="203">
      <c s="4" r="A203" t="s">
        <v>352</v>
      </c>
      <c s="9" r="C203" t="n">
        <v>4.24</v>
      </c>
    </row>
    <row spans="1:3" r="204">
      <c s="4" r="A204" t="s">
        <v>359</v>
      </c>
    </row>
    <row spans="1:3" r="205">
      <c s="3" r="A205" t="s">
        <v>302</v>
      </c>
    </row>
    <row spans="1:3" r="206">
      <c s="4" r="A206" t="s">
        <v>303</v>
      </c>
      <c s="5" r="C206" t="n">
        <v>19016</v>
      </c>
    </row>
    <row spans="1:3" r="207">
      <c s="4" r="A207" t="s">
        <v>352</v>
      </c>
      <c s="9" r="C207" t="n">
        <v>4.43</v>
      </c>
    </row>
    <row spans="1:3" r="208">
      <c s="4" r="A208" t="s">
        <v>360</v>
      </c>
    </row>
    <row spans="1:3" r="209">
      <c s="3" r="A209" t="s">
        <v>302</v>
      </c>
    </row>
    <row spans="1:3" r="210">
      <c s="4" r="A210" t="s">
        <v>303</v>
      </c>
      <c s="5" r="C210" t="n">
        <v>1870</v>
      </c>
    </row>
    <row spans="1:3" r="211">
      <c s="4" r="A211" t="s">
        <v>352</v>
      </c>
      <c s="9" r="C211" t="n">
        <v>4.15</v>
      </c>
    </row>
    <row spans="1:3" r="212">
      <c s="4" r="A212" t="s">
        <v>361</v>
      </c>
    </row>
    <row spans="1:3" r="213">
      <c s="3" r="A213" t="s">
        <v>302</v>
      </c>
    </row>
    <row spans="1:3" r="214">
      <c s="4" r="A214" t="s">
        <v>303</v>
      </c>
      <c s="5" r="C214" t="n">
        <v>0</v>
      </c>
    </row>
    <row spans="1:3" r="215">
      <c s="4" r="A215" t="s">
        <v>352</v>
      </c>
      <c s="5" r="C215" t="n">
        <v>0</v>
      </c>
    </row>
    <row spans="1:3" r="216">
      <c s="4" r="A216" t="s">
        <v>362</v>
      </c>
    </row>
    <row spans="1:3" r="217">
      <c s="3" r="A217" t="s">
        <v>302</v>
      </c>
    </row>
    <row spans="1:3" r="218">
      <c s="4" r="A218" t="s">
        <v>303</v>
      </c>
      <c s="5" r="C218" t="n">
        <v>18000</v>
      </c>
    </row>
    <row spans="1:3" r="219">
      <c s="4" r="A219" t="s">
        <v>363</v>
      </c>
      <c s="5" r="C219" t="n">
        <v>5</v>
      </c>
    </row>
    <row spans="1:3" r="220">
      <c s="4" r="A220" t="s">
        <v>364</v>
      </c>
      <c s="9" r="C220" t="n">
        <v>7.48</v>
      </c>
    </row>
    <row spans="1:3" r="221">
      <c s="4" r="A221" t="s">
        <v>365</v>
      </c>
    </row>
    <row spans="1:3" r="222">
      <c s="3" r="A222" t="s">
        <v>302</v>
      </c>
    </row>
    <row spans="1:3" r="223">
      <c s="4" r="A223" t="s">
        <v>303</v>
      </c>
      <c s="5" r="C223" t="n">
        <v>630</v>
      </c>
    </row>
    <row spans="1:3" r="224">
      <c s="4" r="A224" t="s">
        <v>363</v>
      </c>
      <c s="5" r="C224" t="n">
        <v>4</v>
      </c>
    </row>
    <row spans="1:3" r="225">
      <c s="4" r="A225" t="s">
        <v>364</v>
      </c>
      <c s="9" r="C225" t="n">
        <v>5.55</v>
      </c>
    </row>
    <row spans="1:3" r="226">
      <c s="4" r="A226" t="s">
        <v>366</v>
      </c>
    </row>
    <row spans="1:3" r="227">
      <c s="3" r="A227" t="s">
        <v>302</v>
      </c>
    </row>
    <row spans="1:3" r="228">
      <c s="4" r="A228" t="s">
        <v>303</v>
      </c>
      <c s="5" r="C228" t="n">
        <v>595</v>
      </c>
    </row>
    <row spans="1:3" r="229">
      <c s="4" r="A229" t="s">
        <v>363</v>
      </c>
      <c s="5" r="C229" t="n">
        <v>4</v>
      </c>
    </row>
    <row spans="1:3" r="230">
      <c s="4" r="A230" t="s">
        <v>364</v>
      </c>
      <c s="9" r="C230" t="n">
        <v>6.15</v>
      </c>
    </row>
    <row spans="1:3" r="231">
      <c s="4" r="A231" t="s">
        <v>367</v>
      </c>
    </row>
    <row spans="1:3" r="232">
      <c s="3" r="A232" t="s">
        <v>302</v>
      </c>
    </row>
    <row spans="1:3" r="233">
      <c s="4" r="A233" t="s">
        <v>303</v>
      </c>
      <c s="5" r="C233" t="n">
        <v>0</v>
      </c>
    </row>
    <row spans="1:3" r="234">
      <c s="4" r="A234" t="s">
        <v>363</v>
      </c>
      <c s="5" r="C234" t="n">
        <v>0</v>
      </c>
    </row>
    <row spans="1:3" r="235">
      <c s="4" r="A235" t="s">
        <v>364</v>
      </c>
      <c s="5" r="C235" t="n">
        <v>0</v>
      </c>
    </row>
    <row spans="1:3" r="236">
      <c s="4" r="A236" t="s">
        <v>368</v>
      </c>
    </row>
    <row spans="1:3" r="237">
      <c s="3" r="A237" t="s">
        <v>302</v>
      </c>
    </row>
    <row spans="1:3" r="238">
      <c s="4" r="A238" t="s">
        <v>303</v>
      </c>
      <c s="5" r="C238" t="n">
        <v>0</v>
      </c>
    </row>
    <row spans="1:3" r="239">
      <c s="4" r="A239" t="s">
        <v>363</v>
      </c>
      <c s="5" r="C239" t="n">
        <v>0</v>
      </c>
    </row>
    <row spans="1:3" r="240">
      <c s="4" r="A240" t="s">
        <v>364</v>
      </c>
      <c s="5" r="C240" t="n">
        <v>0</v>
      </c>
    </row>
    <row spans="1:3" r="241">
      <c s="4" r="A241" t="s">
        <v>369</v>
      </c>
    </row>
    <row spans="1:3" r="242">
      <c s="3" r="A242" t="s">
        <v>302</v>
      </c>
    </row>
    <row spans="1:3" r="243">
      <c s="4" r="A243" t="s">
        <v>370</v>
      </c>
      <c s="9" r="C243" t="n">
        <v>4.78</v>
      </c>
    </row>
    <row spans="1:3" r="244">
      <c s="4" r="A244" t="s">
        <v>371</v>
      </c>
    </row>
    <row spans="1:3" r="245">
      <c s="3" r="A245" t="s">
        <v>302</v>
      </c>
    </row>
    <row spans="1:3" r="246">
      <c s="4" r="A246" t="s">
        <v>370</v>
      </c>
      <c s="5" r="C246" t="n">
        <v>4</v>
      </c>
    </row>
    <row spans="1:3" r="247">
      <c s="4" r="A247" t="s">
        <v>372</v>
      </c>
    </row>
    <row spans="1:3" r="248">
      <c s="3" r="A248" t="s">
        <v>302</v>
      </c>
    </row>
    <row spans="1:3" r="249">
      <c s="4" r="A249" t="s">
        <v>370</v>
      </c>
      <c s="5" r="C249" t="n">
        <v>4</v>
      </c>
    </row>
    <row spans="1:3" r="250">
      <c s="4" r="A250" t="s">
        <v>373</v>
      </c>
    </row>
    <row spans="1:3" r="251">
      <c s="3" r="A251" t="s">
        <v>302</v>
      </c>
    </row>
    <row spans="1:3" r="252">
      <c s="4" r="A252" t="s">
        <v>370</v>
      </c>
      <c s="5" r="C252" t="n">
        <v>0</v>
      </c>
    </row>
    <row spans="1:3" r="253">
      <c s="4" r="A253" t="s">
        <v>374</v>
      </c>
    </row>
    <row spans="1:3" r="254">
      <c s="3" r="A254" t="s">
        <v>302</v>
      </c>
    </row>
    <row spans="1:3" r="255">
      <c s="4" r="A255" t="s">
        <v>370</v>
      </c>
      <c s="5" r="C255" t="n">
        <v>0</v>
      </c>
    </row>
    <row spans="1:3" r="256">
      <c s="4" r="A256" t="s">
        <v>375</v>
      </c>
    </row>
    <row spans="1:3" r="257">
      <c s="3" r="A257" t="s">
        <v>302</v>
      </c>
    </row>
    <row spans="1:3" r="258">
      <c s="4" r="A258" t="s">
        <v>303</v>
      </c>
      <c s="5" r="C258" t="n">
        <v>14400</v>
      </c>
    </row>
    <row spans="1:3" r="259">
      <c s="4" r="A259" t="s">
        <v>376</v>
      </c>
      <c s="9" r="C259" t="n">
        <v>-0.19</v>
      </c>
    </row>
    <row spans="1:3" r="260">
      <c s="4" r="A260" t="s">
        <v>377</v>
      </c>
    </row>
    <row spans="1:3" r="261">
      <c s="3" r="A261" t="s">
        <v>302</v>
      </c>
    </row>
    <row spans="1:3" r="262">
      <c s="4" r="A262" t="s">
        <v>303</v>
      </c>
      <c s="5" r="C262" t="n">
        <v>0</v>
      </c>
    </row>
    <row spans="1:3" r="263">
      <c s="4" r="A263" t="s">
        <v>376</v>
      </c>
      <c s="5" r="C263" t="n">
        <v>0</v>
      </c>
    </row>
    <row spans="1:3" r="264">
      <c s="4" r="A264" t="s">
        <v>378</v>
      </c>
    </row>
    <row spans="1:3" r="265">
      <c s="3" r="A265" t="s">
        <v>302</v>
      </c>
    </row>
    <row spans="1:3" r="266">
      <c s="4" r="A266" t="s">
        <v>303</v>
      </c>
      <c s="5" r="C266" t="n">
        <v>0</v>
      </c>
    </row>
    <row spans="1:3" r="267">
      <c s="4" r="A267" t="s">
        <v>376</v>
      </c>
      <c s="5" r="C267" t="n">
        <v>0</v>
      </c>
    </row>
    <row spans="1:3" r="268">
      <c s="4" r="A268" t="s">
        <v>379</v>
      </c>
    </row>
    <row spans="1:3" r="269">
      <c s="3" r="A269" t="s">
        <v>302</v>
      </c>
    </row>
    <row spans="1:3" r="270">
      <c s="4" r="A270" t="s">
        <v>303</v>
      </c>
      <c s="5" r="C270" t="n">
        <v>0</v>
      </c>
    </row>
    <row spans="1:3" r="271">
      <c s="4" r="A271" t="s">
        <v>376</v>
      </c>
      <c s="5" r="C271" t="n">
        <v>0</v>
      </c>
    </row>
    <row spans="1:3" r="272">
      <c s="4" r="A272" t="s">
        <v>380</v>
      </c>
    </row>
    <row spans="1:3" r="273">
      <c s="3" r="A273" t="s">
        <v>302</v>
      </c>
    </row>
    <row spans="1:3" r="274">
      <c s="4" r="A274" t="s">
        <v>303</v>
      </c>
      <c s="5" r="C274" t="n">
        <v>0</v>
      </c>
    </row>
    <row spans="1:3" r="275">
      <c s="4" r="A275" t="s">
        <v>376</v>
      </c>
      <c s="5" r="C275" t="n">
        <v>0</v>
      </c>
    </row>
    <row spans="1:3" r="276">
      <c r="A276" t="n"/>
    </row>
    <row spans="1:3" r="277">
      <c s="4" r="A277" t="s">
        <v>118</v>
      </c>
      <c s="4" r="B277" t="s">
        <v>381</v>
      </c>
    </row>
  </sheetData>
  <mergeCells count="2">
    <mergeCell ref="A1:B1"/>
    <mergeCell ref="A276:B27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1"/>
  </cols>
  <sheetData>
    <row spans="1:2" r="1">
      <c s="1" r="A1" t="s">
        <v>382</v>
      </c>
      <c s="2" r="B1" t="s">
        <v>125</v>
      </c>
    </row>
    <row spans="1:2" r="2">
      <c s="4" r="A2" t="s">
        <v>383</v>
      </c>
    </row>
    <row spans="1:2" r="3">
      <c s="3" r="A3" t="s">
        <v>302</v>
      </c>
    </row>
    <row spans="1:2" r="4">
      <c s="4" r="A4" t="s">
        <v>384</v>
      </c>
      <c s="7" r="B4" t="n">
        <v>393520</v>
      </c>
    </row>
    <row spans="1:2" r="5">
      <c s="4" r="A5" t="s">
        <v>385</v>
      </c>
      <c s="4" r="B5" t="s">
        <v>386</v>
      </c>
    </row>
    <row spans="1:2" r="6">
      <c s="4" r="A6" t="s">
        <v>387</v>
      </c>
    </row>
    <row spans="1:2" r="7">
      <c s="3" r="A7" t="s">
        <v>302</v>
      </c>
    </row>
    <row spans="1:2" r="8">
      <c s="4" r="A8" t="s">
        <v>384</v>
      </c>
      <c s="7" r="B8" t="n">
        <v>410000</v>
      </c>
    </row>
    <row spans="1:2" r="9">
      <c s="4" r="A9" t="s">
        <v>385</v>
      </c>
      <c s="4" r="B9" t="s">
        <v>3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389</v>
      </c>
      <c s="2" r="B1" t="s">
        <v>390</v>
      </c>
    </row>
    <row spans="1:2" r="2">
      <c s="4" r="A2" t="s">
        <v>310</v>
      </c>
    </row>
    <row spans="1:2" r="3">
      <c s="3" r="A3" t="s">
        <v>391</v>
      </c>
    </row>
    <row spans="1:2" r="4">
      <c s="4" r="A4" t="s">
        <v>392</v>
      </c>
      <c s="7" r="B4" t="n">
        <v>2361</v>
      </c>
    </row>
    <row spans="1:2" r="5">
      <c s="4" r="A5" t="s">
        <v>313</v>
      </c>
    </row>
    <row spans="1:2" r="6">
      <c s="3" r="A6" t="s">
        <v>391</v>
      </c>
    </row>
    <row spans="1:2" r="7">
      <c s="4" r="A7" t="s">
        <v>392</v>
      </c>
      <c s="5" r="B7" t="n">
        <v>7438</v>
      </c>
    </row>
    <row spans="1:2" r="8">
      <c s="4" r="A8" t="s">
        <v>314</v>
      </c>
    </row>
    <row spans="1:2" r="9">
      <c s="3" r="A9" t="s">
        <v>391</v>
      </c>
    </row>
    <row spans="1:2" r="10">
      <c s="4" r="A10" t="s">
        <v>392</v>
      </c>
      <c s="5" r="B10" t="n">
        <v>734</v>
      </c>
    </row>
    <row spans="1:2" r="11">
      <c s="4" r="A11" t="s">
        <v>317</v>
      </c>
    </row>
    <row spans="1:2" r="12">
      <c s="3" r="A12" t="s">
        <v>391</v>
      </c>
    </row>
    <row spans="1:2" r="13">
      <c s="4" r="A13" t="s">
        <v>392</v>
      </c>
      <c s="5" r="B13" t="n">
        <v>1003</v>
      </c>
    </row>
    <row spans="1:2" r="14">
      <c s="4" r="A14" t="s">
        <v>319</v>
      </c>
    </row>
    <row spans="1:2" r="15">
      <c s="3" r="A15" t="s">
        <v>391</v>
      </c>
    </row>
    <row spans="1:2" r="16">
      <c s="4" r="A16" t="s">
        <v>392</v>
      </c>
      <c s="5" r="B16" t="n">
        <v>952</v>
      </c>
    </row>
    <row spans="1:2" r="17">
      <c s="4" r="A17" t="s">
        <v>320</v>
      </c>
    </row>
    <row spans="1:2" r="18">
      <c s="3" r="A18" t="s">
        <v>391</v>
      </c>
    </row>
    <row spans="1:2" r="19">
      <c s="4" r="A19" t="s">
        <v>392</v>
      </c>
      <c s="7" r="B19"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93</v>
      </c>
      <c s="2" r="C1" t="s">
        <v>2</v>
      </c>
      <c s="2" r="D1" t="s">
        <v>23</v>
      </c>
    </row>
    <row spans="1:4" r="2">
      <c s="3" r="A2" t="s">
        <v>394</v>
      </c>
    </row>
    <row spans="1:4" r="3">
      <c s="4" r="A3" t="s">
        <v>395</v>
      </c>
      <c s="7" r="C3" t="n">
        <v>309239</v>
      </c>
      <c s="7" r="D3" t="n">
        <v>408151</v>
      </c>
    </row>
    <row spans="1:4" r="4">
      <c s="4" r="A4" t="s">
        <v>396</v>
      </c>
      <c s="5" r="C4" t="n">
        <v>235554</v>
      </c>
      <c s="5" r="D4" t="n">
        <v>319560</v>
      </c>
    </row>
    <row spans="1:4" r="5">
      <c s="4" r="A5" t="s">
        <v>397</v>
      </c>
      <c s="5" r="C5" t="n">
        <v>-5388</v>
      </c>
      <c s="5" r="D5" t="n">
        <v>-5457</v>
      </c>
    </row>
    <row spans="1:4" r="6">
      <c s="4" r="A6" t="s">
        <v>398</v>
      </c>
      <c s="5" r="C6" t="n">
        <v>-2082</v>
      </c>
      <c s="5" r="D6" t="n">
        <v>-2269</v>
      </c>
    </row>
    <row spans="1:4" r="7">
      <c s="4" r="A7" t="s">
        <v>399</v>
      </c>
    </row>
    <row spans="1:4" r="8">
      <c s="3" r="A8" t="s">
        <v>394</v>
      </c>
    </row>
    <row spans="1:4" r="9">
      <c s="4" r="A9" t="s">
        <v>395</v>
      </c>
      <c s="5" r="C9" t="n">
        <v>309239</v>
      </c>
      <c s="5" r="D9" t="n">
        <v>408151</v>
      </c>
    </row>
    <row spans="1:4" r="10">
      <c s="4" r="A10" t="s">
        <v>396</v>
      </c>
      <c s="5" r="C10" t="n">
        <v>235554</v>
      </c>
      <c s="5" r="D10" t="n">
        <v>319560</v>
      </c>
    </row>
    <row spans="1:4" r="11">
      <c s="4" r="A11" t="s">
        <v>43</v>
      </c>
      <c s="5" r="C11" t="n">
        <v>544793</v>
      </c>
      <c s="5" r="D11" t="n">
        <v>727711</v>
      </c>
    </row>
    <row spans="1:4" r="12">
      <c s="4" r="A12" t="s">
        <v>397</v>
      </c>
      <c s="5" r="C12" t="n">
        <v>-5388</v>
      </c>
      <c s="5" r="D12" t="n">
        <v>-5457</v>
      </c>
    </row>
    <row spans="1:4" r="13">
      <c s="4" r="A13" t="s">
        <v>398</v>
      </c>
      <c s="5" r="C13" t="n">
        <v>-2082</v>
      </c>
      <c s="5" r="D13" t="n">
        <v>-2269</v>
      </c>
    </row>
    <row spans="1:4" r="14">
      <c s="4" r="A14" t="s">
        <v>64</v>
      </c>
      <c s="5" r="C14" t="n">
        <v>-7470</v>
      </c>
      <c s="5" r="D14" t="n">
        <v>-7726</v>
      </c>
    </row>
    <row spans="1:4" r="15">
      <c s="4" r="A15" t="s">
        <v>400</v>
      </c>
      <c s="5" r="C15" t="n">
        <v>537323</v>
      </c>
      <c s="5" r="D15" t="n">
        <v>719985</v>
      </c>
    </row>
    <row spans="1:4" r="16">
      <c s="4" r="A16" t="s">
        <v>401</v>
      </c>
    </row>
    <row spans="1:4" r="17">
      <c s="3" r="A17" t="s">
        <v>394</v>
      </c>
    </row>
    <row spans="1:4" r="18">
      <c s="4" r="A18" t="s">
        <v>395</v>
      </c>
      <c s="5" r="C18" t="n">
        <v>266504</v>
      </c>
      <c s="5" r="D18" t="n">
        <v>350351</v>
      </c>
    </row>
    <row spans="1:4" r="19">
      <c s="4" r="A19" t="s">
        <v>396</v>
      </c>
      <c s="5" r="C19" t="n">
        <v>211014</v>
      </c>
      <c s="5" r="D19" t="n">
        <v>296441</v>
      </c>
    </row>
    <row spans="1:4" r="20">
      <c s="4" r="A20" t="s">
        <v>43</v>
      </c>
      <c s="5" r="C20" t="n">
        <v>477518</v>
      </c>
      <c s="5" r="D20" t="n">
        <v>646792</v>
      </c>
    </row>
    <row spans="1:4" r="21">
      <c s="4" r="A21" t="s">
        <v>397</v>
      </c>
      <c s="5" r="C21" t="n">
        <v>-140</v>
      </c>
      <c s="5" r="D21" t="n">
        <v>-214</v>
      </c>
    </row>
    <row spans="1:4" r="22">
      <c s="4" r="A22" t="s">
        <v>398</v>
      </c>
      <c s="5" r="C22" t="n">
        <v>-263</v>
      </c>
      <c s="5" r="D22" t="n">
        <v>-1520</v>
      </c>
    </row>
    <row spans="1:4" r="23">
      <c s="4" r="A23" t="s">
        <v>64</v>
      </c>
      <c s="5" r="C23" t="n">
        <v>-403</v>
      </c>
      <c s="5" r="D23" t="n">
        <v>-1734</v>
      </c>
    </row>
    <row spans="1:4" r="24">
      <c s="4" r="A24" t="s">
        <v>400</v>
      </c>
      <c s="5" r="C24" t="n">
        <v>477115</v>
      </c>
      <c s="5" r="D24" t="n">
        <v>645058</v>
      </c>
    </row>
    <row spans="1:4" r="25">
      <c s="4" r="A25" t="s">
        <v>402</v>
      </c>
    </row>
    <row spans="1:4" r="26">
      <c s="3" r="A26" t="s">
        <v>394</v>
      </c>
    </row>
    <row spans="1:4" r="27">
      <c s="4" r="A27" t="s">
        <v>395</v>
      </c>
      <c s="5" r="C27" t="n">
        <v>44352</v>
      </c>
      <c s="5" r="D27" t="n">
        <v>58246</v>
      </c>
    </row>
    <row spans="1:4" r="28">
      <c s="4" r="A28" t="s">
        <v>396</v>
      </c>
      <c s="5" r="C28" t="n">
        <v>28686</v>
      </c>
      <c s="5" r="D28" t="n">
        <v>29649</v>
      </c>
    </row>
    <row spans="1:4" r="29">
      <c s="4" r="A29" t="s">
        <v>43</v>
      </c>
      <c s="5" r="C29" t="n">
        <v>73038</v>
      </c>
      <c s="5" r="D29" t="n">
        <v>87895</v>
      </c>
    </row>
    <row spans="1:4" r="30">
      <c s="4" r="A30" t="s">
        <v>397</v>
      </c>
      <c s="5" r="C30" t="n">
        <v>-1779</v>
      </c>
      <c s="5" r="D30" t="n">
        <v>-563</v>
      </c>
    </row>
    <row spans="1:4" r="31">
      <c s="4" r="A31" t="s">
        <v>398</v>
      </c>
      <c s="5" r="C31" t="n">
        <v>-4376</v>
      </c>
      <c s="5" r="D31" t="n">
        <v>-5220</v>
      </c>
    </row>
    <row spans="1:4" r="32">
      <c s="4" r="A32" t="s">
        <v>64</v>
      </c>
      <c s="5" r="C32" t="n">
        <v>-6155</v>
      </c>
      <c s="5" r="D32" t="n">
        <v>-5783</v>
      </c>
    </row>
    <row spans="1:4" r="33">
      <c s="4" r="A33" t="s">
        <v>400</v>
      </c>
      <c s="5" r="C33" t="n">
        <v>66883</v>
      </c>
      <c s="5" r="D33" t="n">
        <v>82112</v>
      </c>
    </row>
    <row spans="1:4" r="34">
      <c s="4" r="A34" t="s">
        <v>403</v>
      </c>
    </row>
    <row spans="1:4" r="35">
      <c s="3" r="A35" t="s">
        <v>394</v>
      </c>
    </row>
    <row spans="1:4" r="36">
      <c s="4" r="A36" t="s">
        <v>395</v>
      </c>
      <c s="5" r="C36" t="n">
        <v>0</v>
      </c>
      <c s="5" r="D36" t="n">
        <v>0</v>
      </c>
    </row>
    <row spans="1:4" r="37">
      <c s="4" r="A37" t="s">
        <v>396</v>
      </c>
      <c s="5" r="C37" t="n">
        <v>3</v>
      </c>
      <c s="5" r="D37" t="n">
        <v>210</v>
      </c>
    </row>
    <row spans="1:4" r="38">
      <c s="4" r="A38" t="s">
        <v>43</v>
      </c>
      <c s="5" r="C38" t="n">
        <v>3</v>
      </c>
      <c s="5" r="D38" t="n">
        <v>210</v>
      </c>
    </row>
    <row spans="1:4" r="39">
      <c s="4" r="A39" t="s">
        <v>397</v>
      </c>
      <c s="5" r="C39" t="n">
        <v>-5086</v>
      </c>
      <c s="5" r="D39" t="n">
        <v>-5126</v>
      </c>
    </row>
    <row spans="1:4" r="40">
      <c s="4" r="A40" t="s">
        <v>398</v>
      </c>
      <c s="5" r="C40" t="n">
        <v>-1592</v>
      </c>
      <c s="5" r="D40" t="n">
        <v>-2269</v>
      </c>
    </row>
    <row spans="1:4" r="41">
      <c s="4" r="A41" t="s">
        <v>64</v>
      </c>
      <c s="5" r="C41" t="n">
        <v>-6678</v>
      </c>
      <c s="5" r="D41" t="n">
        <v>-7395</v>
      </c>
    </row>
    <row spans="1:4" r="42">
      <c s="4" r="A42" t="s">
        <v>400</v>
      </c>
      <c s="5" r="C42" t="n">
        <v>-6675</v>
      </c>
      <c s="5" r="D42" t="n">
        <v>-7185</v>
      </c>
    </row>
    <row spans="1:4" r="43">
      <c s="4" r="A43" t="s">
        <v>404</v>
      </c>
    </row>
    <row spans="1:4" r="44">
      <c s="3" r="A44" t="s">
        <v>394</v>
      </c>
    </row>
    <row spans="1:4" r="45">
      <c s="4" r="A45" t="s">
        <v>395</v>
      </c>
      <c s="4" r="B45" t="s">
        <v>118</v>
      </c>
      <c s="5" r="C45" t="n">
        <v>-1617</v>
      </c>
      <c s="5" r="D45" t="n">
        <v>-446</v>
      </c>
    </row>
    <row spans="1:4" r="46">
      <c s="4" r="A46" t="s">
        <v>396</v>
      </c>
      <c s="4" r="B46" t="s">
        <v>118</v>
      </c>
      <c s="5" r="C46" t="n">
        <v>-4149</v>
      </c>
      <c s="5" r="D46" t="n">
        <v>-6740</v>
      </c>
    </row>
    <row spans="1:4" r="47">
      <c s="4" r="A47" t="s">
        <v>43</v>
      </c>
      <c s="4" r="B47" t="s">
        <v>118</v>
      </c>
      <c s="5" r="C47" t="n">
        <v>-5766</v>
      </c>
      <c s="5" r="D47" t="n">
        <v>-7186</v>
      </c>
    </row>
    <row spans="1:4" r="48">
      <c s="4" r="A48" t="s">
        <v>397</v>
      </c>
      <c s="4" r="B48" t="s">
        <v>118</v>
      </c>
      <c s="5" r="C48" t="n">
        <v>1617</v>
      </c>
      <c s="5" r="D48" t="n">
        <v>446</v>
      </c>
    </row>
    <row spans="1:4" r="49">
      <c s="4" r="A49" t="s">
        <v>398</v>
      </c>
      <c s="4" r="B49" t="s">
        <v>118</v>
      </c>
      <c s="5" r="C49" t="n">
        <v>4149</v>
      </c>
      <c s="5" r="D49" t="n">
        <v>6740</v>
      </c>
    </row>
    <row spans="1:4" r="50">
      <c s="4" r="A50" t="s">
        <v>64</v>
      </c>
      <c s="4" r="B50" t="s">
        <v>118</v>
      </c>
      <c s="5" r="C50" t="n">
        <v>5766</v>
      </c>
      <c s="5" r="D50" t="n">
        <v>7186</v>
      </c>
    </row>
    <row spans="1:4" r="51">
      <c s="4" r="A51" t="s">
        <v>400</v>
      </c>
      <c s="4" r="B51" t="s">
        <v>118</v>
      </c>
      <c s="7" r="C51" t="n">
        <v>0</v>
      </c>
      <c s="7" r="D51" t="n">
        <v>0</v>
      </c>
    </row>
    <row spans="1:4" r="52">
      <c r="A52" t="n"/>
    </row>
    <row spans="1:4" r="53">
      <c s="4" r="A53" t="s">
        <v>118</v>
      </c>
      <c s="4" r="B53" t="s">
        <v>405</v>
      </c>
    </row>
  </sheetData>
  <mergeCells count="3">
    <mergeCell ref="A1:B1"/>
    <mergeCell ref="A52:C52"/>
    <mergeCell ref="B53:C5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9"/>
    <col customWidth="1" max="2" min="2" width="30"/>
    <col customWidth="1" max="3" min="3" width="30"/>
    <col customWidth="1" max="4" min="4" width="30"/>
    <col customWidth="1" max="5" min="5" width="30"/>
  </cols>
  <sheetData>
    <row spans="1:5" r="1">
      <c s="1" r="A1" t="s">
        <v>80</v>
      </c>
      <c s="2" r="B1" t="s">
        <v>81</v>
      </c>
      <c s="2" r="D1" t="s">
        <v>1</v>
      </c>
    </row>
    <row spans="1:5" r="2">
      <c s="2" r="B2" t="s">
        <v>82</v>
      </c>
      <c s="2" r="C2" t="s">
        <v>83</v>
      </c>
      <c s="2" r="D2" t="s">
        <v>82</v>
      </c>
      <c s="2" r="E2" t="s">
        <v>83</v>
      </c>
    </row>
    <row spans="1:5" r="3">
      <c s="3" r="A3" t="s">
        <v>84</v>
      </c>
    </row>
    <row spans="1:5" r="4">
      <c s="4" r="A4" t="s">
        <v>85</v>
      </c>
      <c s="7" r="B4" t="n">
        <v>189636</v>
      </c>
      <c s="7" r="C4" t="n">
        <v>219051</v>
      </c>
      <c s="7" r="D4" t="n">
        <v>352259</v>
      </c>
      <c s="7" r="E4" t="n">
        <v>442607</v>
      </c>
    </row>
    <row spans="1:5" r="5">
      <c s="4" r="A5" t="s">
        <v>86</v>
      </c>
      <c s="5" r="B5" t="n">
        <v>-93432</v>
      </c>
      <c s="5" r="C5" t="n">
        <v>-127000</v>
      </c>
      <c s="5" r="D5" t="n">
        <v>43760</v>
      </c>
      <c s="5" r="E5" t="n">
        <v>-167228</v>
      </c>
    </row>
    <row spans="1:5" r="6">
      <c s="4" r="A6" t="s">
        <v>87</v>
      </c>
      <c s="5" r="B6" t="n">
        <v>6504</v>
      </c>
      <c s="5" r="C6" t="n">
        <v>1071</v>
      </c>
      <c s="5" r="D6" t="n">
        <v>12973</v>
      </c>
      <c s="5" r="E6" t="n">
        <v>2655</v>
      </c>
    </row>
    <row spans="1:5" r="7">
      <c s="4" r="A7" t="s">
        <v>88</v>
      </c>
      <c s="5" r="B7" t="n">
        <v>102708</v>
      </c>
      <c s="5" r="C7" t="n">
        <v>93122</v>
      </c>
      <c s="5" r="D7" t="n">
        <v>408992</v>
      </c>
      <c s="5" r="E7" t="n">
        <v>278034</v>
      </c>
    </row>
    <row spans="1:5" r="8">
      <c s="3" r="A8" t="s">
        <v>89</v>
      </c>
    </row>
    <row spans="1:5" r="9">
      <c s="4" r="A9" t="s">
        <v>90</v>
      </c>
      <c s="5" r="B9" t="n">
        <v>115837</v>
      </c>
      <c s="5" r="C9" t="n">
        <v>83060</v>
      </c>
      <c s="5" r="D9" t="n">
        <v>233815</v>
      </c>
      <c s="5" r="E9" t="n">
        <v>165257</v>
      </c>
    </row>
    <row spans="1:5" r="10">
      <c s="4" r="A10" t="s">
        <v>91</v>
      </c>
      <c s="5" r="B10" t="n">
        <v>109447</v>
      </c>
      <c s="5" r="C10" t="n">
        <v>68245</v>
      </c>
      <c s="5" r="D10" t="n">
        <v>219271</v>
      </c>
      <c s="5" r="E10" t="n">
        <v>131746</v>
      </c>
    </row>
    <row spans="1:5" r="11">
      <c s="4" r="A11" t="s">
        <v>92</v>
      </c>
      <c s="5" r="B11" t="n">
        <v>0</v>
      </c>
      <c s="5" r="C11" t="n">
        <v>0</v>
      </c>
      <c s="5" r="D11" t="n">
        <v>59113</v>
      </c>
      <c s="5" r="E11" t="n">
        <v>0</v>
      </c>
    </row>
    <row spans="1:5" r="12">
      <c s="4" r="A12" t="s">
        <v>93</v>
      </c>
      <c s="5" r="B12" t="n">
        <v>95947</v>
      </c>
      <c s="5" r="C12" t="n">
        <v>0</v>
      </c>
      <c s="5" r="D12" t="n">
        <v>95947</v>
      </c>
      <c s="5" r="E12" t="n">
        <v>0</v>
      </c>
    </row>
    <row spans="1:5" r="13">
      <c s="4" r="A13" t="s">
        <v>94</v>
      </c>
      <c s="5" r="B13" t="n">
        <v>22862</v>
      </c>
      <c s="5" r="C13" t="n">
        <v>16420</v>
      </c>
      <c s="5" r="D13" t="n">
        <v>55124</v>
      </c>
      <c s="5" r="E13" t="n">
        <v>35149</v>
      </c>
    </row>
    <row spans="1:5" r="14">
      <c s="4" r="A14" t="s">
        <v>95</v>
      </c>
      <c s="5" r="B14" t="n">
        <v>1773</v>
      </c>
      <c s="5" r="C14" t="n">
        <v>0</v>
      </c>
      <c s="5" r="D14" t="n">
        <v>6691</v>
      </c>
      <c s="5" r="E14" t="n">
        <v>0</v>
      </c>
    </row>
    <row spans="1:5" r="15">
      <c s="4" r="A15" t="s">
        <v>96</v>
      </c>
      <c s="5" r="B15" t="n">
        <v>122</v>
      </c>
      <c s="5" r="C15" t="n">
        <v>334</v>
      </c>
      <c s="5" r="D15" t="n">
        <v>137</v>
      </c>
      <c s="5" r="E15" t="n">
        <v>420</v>
      </c>
    </row>
    <row spans="1:5" r="16">
      <c s="4" r="A16" t="s">
        <v>97</v>
      </c>
      <c s="5" r="B16" t="n">
        <v>345988</v>
      </c>
      <c s="5" r="C16" t="n">
        <v>168059</v>
      </c>
      <c s="5" r="D16" t="n">
        <v>670098</v>
      </c>
      <c s="5" r="E16" t="n">
        <v>332572</v>
      </c>
    </row>
    <row spans="1:5" r="17">
      <c s="4" r="A17" t="s">
        <v>98</v>
      </c>
      <c s="5" r="B17" t="n">
        <v>-243280</v>
      </c>
      <c s="5" r="C17" t="n">
        <v>-74937</v>
      </c>
      <c s="5" r="D17" t="n">
        <v>-261106</v>
      </c>
      <c s="5" r="E17" t="n">
        <v>-54538</v>
      </c>
    </row>
    <row spans="1:5" r="18">
      <c s="4" r="A18" t="s">
        <v>99</v>
      </c>
      <c s="5" r="B18" t="n">
        <v>61404</v>
      </c>
      <c s="5" r="C18" t="n">
        <v>30208</v>
      </c>
      <c s="5" r="D18" t="n">
        <v>101069</v>
      </c>
      <c s="5" r="E18" t="n">
        <v>60866</v>
      </c>
    </row>
    <row spans="1:5" r="19">
      <c s="4" r="A19" t="s">
        <v>100</v>
      </c>
      <c s="5" r="B19" t="n">
        <v>603</v>
      </c>
      <c s="5" r="C19" t="n">
        <v>0</v>
      </c>
      <c s="5" r="D19" t="n">
        <v>2415</v>
      </c>
      <c s="5" r="E19" t="n">
        <v>0</v>
      </c>
    </row>
    <row spans="1:5" r="20">
      <c s="4" r="A20" t="s">
        <v>101</v>
      </c>
      <c s="5" r="B20" t="n">
        <v>-35</v>
      </c>
      <c s="5" r="C20" t="n">
        <v>261</v>
      </c>
      <c s="5" r="D20" t="n">
        <v>442</v>
      </c>
      <c s="5" r="E20" t="n">
        <v>773</v>
      </c>
    </row>
    <row spans="1:5" r="21">
      <c s="4" r="A21" t="s">
        <v>102</v>
      </c>
      <c s="5" r="B21" t="n">
        <v>-305322</v>
      </c>
      <c s="5" r="C21" t="n">
        <v>-104884</v>
      </c>
      <c s="5" r="D21" t="n">
        <v>-364148</v>
      </c>
      <c s="5" r="E21" t="n">
        <v>-114631</v>
      </c>
    </row>
    <row spans="1:5" r="22">
      <c s="4" r="A22" t="s">
        <v>103</v>
      </c>
      <c s="5" r="B22" t="n">
        <v>259</v>
      </c>
      <c s="5" r="C22" t="n">
        <v>-159</v>
      </c>
      <c s="5" r="D22" t="n">
        <v>351</v>
      </c>
      <c s="5" r="E22" t="n">
        <v>-148</v>
      </c>
    </row>
    <row spans="1:5" r="23">
      <c s="4" r="A23" t="s">
        <v>104</v>
      </c>
      <c s="5" r="B23" t="n">
        <v>-305581</v>
      </c>
      <c s="5" r="C23" t="n">
        <v>-104725</v>
      </c>
      <c s="5" r="D23" t="n">
        <v>-364499</v>
      </c>
      <c s="5" r="E23" t="n">
        <v>-114483</v>
      </c>
    </row>
    <row spans="1:5" r="24">
      <c s="4" r="A24" t="s">
        <v>105</v>
      </c>
      <c s="5" r="B24" t="n">
        <v>126</v>
      </c>
      <c s="5" r="C24" t="n">
        <v>0</v>
      </c>
      <c s="5" r="D24" t="n">
        <v>33</v>
      </c>
      <c s="5" r="E24" t="n">
        <v>0</v>
      </c>
    </row>
    <row spans="1:5" r="25">
      <c s="4" r="A25" t="s">
        <v>106</v>
      </c>
      <c s="5" r="B25" t="n">
        <v>-305707</v>
      </c>
      <c s="5" r="C25" t="n">
        <v>-104725</v>
      </c>
      <c s="5" r="D25" t="n">
        <v>-364532</v>
      </c>
      <c s="5" r="E25" t="n">
        <v>-114483</v>
      </c>
    </row>
    <row spans="1:5" r="26">
      <c s="4" r="A26" t="s">
        <v>107</v>
      </c>
      <c s="5" r="B26" t="n">
        <v>4125</v>
      </c>
      <c s="5" r="C26" t="n">
        <v>1833</v>
      </c>
      <c s="5" r="D26" t="n">
        <v>8250</v>
      </c>
      <c s="5" r="E26" t="n">
        <v>1833</v>
      </c>
    </row>
    <row spans="1:5" r="27">
      <c s="4" r="A27" t="s">
        <v>108</v>
      </c>
      <c s="5" r="B27" t="n">
        <v>6408</v>
      </c>
      <c s="5" r="C27" t="n">
        <v>0</v>
      </c>
      <c s="5" r="D27" t="n">
        <v>6408</v>
      </c>
      <c s="5" r="E27" t="n">
        <v>0</v>
      </c>
    </row>
    <row spans="1:5" r="28">
      <c s="4" r="A28" t="s">
        <v>109</v>
      </c>
      <c s="7" r="B28" t="n">
        <v>-316240</v>
      </c>
      <c s="7" r="C28" t="n">
        <v>-106558</v>
      </c>
      <c s="7" r="D28" t="n">
        <v>-379190</v>
      </c>
      <c s="7" r="E28" t="n">
        <v>-116316</v>
      </c>
    </row>
    <row spans="1:5" r="29">
      <c s="4" r="A29" t="s">
        <v>110</v>
      </c>
      <c s="9" r="B29" t="n">
        <v>-1.46</v>
      </c>
      <c s="9" r="C29" t="n">
        <v>-0.89</v>
      </c>
      <c s="9" r="D29" t="n">
        <v>-1.75</v>
      </c>
      <c s="9" r="E29" t="n">
        <v>-0.97</v>
      </c>
    </row>
    <row spans="1:5" r="30">
      <c s="4" r="A30" t="s">
        <v>111</v>
      </c>
      <c s="9" r="B30" t="n">
        <v>-1.46</v>
      </c>
      <c s="9" r="C30" t="n">
        <v>-0.89</v>
      </c>
      <c s="9" r="D30" t="n">
        <v>-1.75</v>
      </c>
      <c s="9" r="E30" t="n">
        <v>-0.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06</v>
      </c>
      <c s="2" r="C1" t="s">
        <v>81</v>
      </c>
      <c s="2" r="E1" t="s">
        <v>1</v>
      </c>
    </row>
    <row spans="1:6" r="2">
      <c s="2" r="C2" t="s">
        <v>2</v>
      </c>
      <c s="2" r="D2" t="s">
        <v>113</v>
      </c>
      <c s="2" r="E2" t="s">
        <v>2</v>
      </c>
      <c s="2" r="F2" t="s">
        <v>113</v>
      </c>
    </row>
    <row spans="1:6" r="3">
      <c s="3" r="A3" t="s">
        <v>394</v>
      </c>
    </row>
    <row spans="1:6" r="4">
      <c s="4" r="A4" t="s">
        <v>407</v>
      </c>
      <c s="7" r="C4" t="n">
        <v>-93432</v>
      </c>
      <c s="7" r="D4" t="n">
        <v>-127000</v>
      </c>
      <c s="7" r="E4" t="n">
        <v>43760</v>
      </c>
      <c s="7" r="F4" t="n">
        <v>-167228</v>
      </c>
    </row>
    <row spans="1:6" r="5">
      <c s="4" r="A5" t="s">
        <v>399</v>
      </c>
    </row>
    <row spans="1:6" r="6">
      <c s="3" r="A6" t="s">
        <v>394</v>
      </c>
    </row>
    <row spans="1:6" r="7">
      <c s="4" r="A7" t="s">
        <v>407</v>
      </c>
      <c s="5" r="C7" t="n">
        <v>-94035</v>
      </c>
      <c s="5" r="D7" t="n">
        <v>-127000</v>
      </c>
      <c s="5" r="E7" t="n">
        <v>41345</v>
      </c>
      <c s="5" r="F7" t="n">
        <v>-167228</v>
      </c>
    </row>
    <row spans="1:6" r="8">
      <c s="4" r="A8" t="s">
        <v>401</v>
      </c>
    </row>
    <row spans="1:6" r="9">
      <c s="3" r="A9" t="s">
        <v>394</v>
      </c>
    </row>
    <row spans="1:6" r="10">
      <c s="4" r="A10" t="s">
        <v>407</v>
      </c>
      <c s="4" r="B10" t="s">
        <v>118</v>
      </c>
      <c s="5" r="C10" t="n">
        <v>-91312</v>
      </c>
      <c s="5" r="D10" t="n">
        <v>-121326</v>
      </c>
      <c s="5" r="E10" t="n">
        <v>27202</v>
      </c>
      <c s="5" r="F10" t="n">
        <v>-149219</v>
      </c>
    </row>
    <row spans="1:6" r="11">
      <c s="4" r="A11" t="s">
        <v>402</v>
      </c>
    </row>
    <row spans="1:6" r="12">
      <c s="3" r="A12" t="s">
        <v>394</v>
      </c>
    </row>
    <row spans="1:6" r="13">
      <c s="4" r="A13" t="s">
        <v>407</v>
      </c>
      <c s="4" r="B13" t="s">
        <v>118</v>
      </c>
      <c s="5" r="C13" t="n">
        <v>-2120</v>
      </c>
      <c s="5" r="D13" t="n">
        <v>-5674</v>
      </c>
      <c s="5" r="E13" t="n">
        <v>16558</v>
      </c>
      <c s="5" r="F13" t="n">
        <v>-18009</v>
      </c>
    </row>
    <row spans="1:6" r="14">
      <c s="4" r="A14" t="s">
        <v>403</v>
      </c>
    </row>
    <row spans="1:6" r="15">
      <c s="3" r="A15" t="s">
        <v>394</v>
      </c>
    </row>
    <row spans="1:6" r="16">
      <c s="4" r="A16" t="s">
        <v>407</v>
      </c>
      <c s="4" r="B16" t="s">
        <v>408</v>
      </c>
      <c s="7" r="C16" t="n">
        <v>-603</v>
      </c>
      <c s="7" r="D16" t="n">
        <v>0</v>
      </c>
      <c s="7" r="E16" t="n">
        <v>-2415</v>
      </c>
      <c s="7" r="F16" t="n">
        <v>0</v>
      </c>
    </row>
    <row spans="1:6" r="17">
      <c r="A17" t="n"/>
    </row>
    <row spans="1:6" r="18">
      <c s="4" r="A18" t="s">
        <v>118</v>
      </c>
      <c s="4" r="B18" t="s">
        <v>409</v>
      </c>
    </row>
    <row spans="1:6" r="19">
      <c s="4" r="A19" t="s">
        <v>408</v>
      </c>
      <c s="4" r="B19" t="s">
        <v>410</v>
      </c>
    </row>
  </sheetData>
  <mergeCells count="6">
    <mergeCell ref="A1:B2"/>
    <mergeCell ref="C1:D1"/>
    <mergeCell ref="E1:F1"/>
    <mergeCell ref="A17:E17"/>
    <mergeCell ref="B18:E18"/>
    <mergeCell ref="B19:E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1</v>
      </c>
      <c s="2" r="B1" t="s">
        <v>1</v>
      </c>
    </row>
    <row spans="1:3" r="2">
      <c s="2" r="B2" t="s">
        <v>2</v>
      </c>
      <c s="2" r="C2" t="s">
        <v>23</v>
      </c>
    </row>
    <row spans="1:3" r="3">
      <c s="3" r="A3" t="s">
        <v>394</v>
      </c>
    </row>
    <row spans="1:3" r="4">
      <c s="4" r="A4" t="s">
        <v>412</v>
      </c>
      <c s="7" r="B4" t="n">
        <v>556832</v>
      </c>
      <c s="7" r="C4" t="n">
        <v>739330</v>
      </c>
    </row>
    <row spans="1:3" r="5">
      <c s="4" r="A5" t="s">
        <v>413</v>
      </c>
    </row>
    <row spans="1:3" r="6">
      <c s="3" r="A6" t="s">
        <v>394</v>
      </c>
    </row>
    <row spans="1:3" r="7">
      <c s="4" r="A7" t="s">
        <v>412</v>
      </c>
      <c s="5" r="B7" t="n">
        <v>19509</v>
      </c>
      <c s="5" r="C7" t="n">
        <v>19345</v>
      </c>
    </row>
    <row spans="1:3" r="8">
      <c s="4" r="A8" t="s">
        <v>414</v>
      </c>
    </row>
    <row spans="1:3" r="9">
      <c s="3" r="A9" t="s">
        <v>394</v>
      </c>
    </row>
    <row spans="1:3" r="10">
      <c s="4" r="A10" t="s">
        <v>412</v>
      </c>
      <c s="5" r="B10" t="n">
        <v>481312</v>
      </c>
      <c s="5" r="C10" t="n">
        <v>638683</v>
      </c>
    </row>
    <row spans="1:3" r="11">
      <c s="4" r="A11" t="s">
        <v>415</v>
      </c>
    </row>
    <row spans="1:3" r="12">
      <c s="3" r="A12" t="s">
        <v>394</v>
      </c>
    </row>
    <row spans="1:3" r="13">
      <c s="4" r="A13" t="s">
        <v>412</v>
      </c>
      <c s="7" r="B13" t="n">
        <v>56011</v>
      </c>
      <c s="5" r="C13" t="n">
        <v>81302</v>
      </c>
    </row>
    <row spans="1:3" r="14">
      <c s="4" r="A14" t="s">
        <v>416</v>
      </c>
    </row>
    <row spans="1:3" r="15">
      <c s="3" r="A15" t="s">
        <v>394</v>
      </c>
    </row>
    <row spans="1:3" r="16">
      <c s="4" r="A16" t="s">
        <v>417</v>
      </c>
      <c s="4" r="B16" t="s">
        <v>418</v>
      </c>
    </row>
    <row spans="1:3" r="17">
      <c s="4" r="A17" t="s">
        <v>419</v>
      </c>
    </row>
    <row spans="1:3" r="18">
      <c s="3" r="A18" t="s">
        <v>394</v>
      </c>
    </row>
    <row spans="1:3" r="19">
      <c s="4" r="A19" t="s">
        <v>417</v>
      </c>
      <c s="4" r="B19" t="s">
        <v>420</v>
      </c>
    </row>
    <row spans="1:3" r="20">
      <c s="4" r="A20" t="s">
        <v>421</v>
      </c>
    </row>
    <row spans="1:3" r="21">
      <c s="3" r="A21" t="s">
        <v>394</v>
      </c>
    </row>
    <row spans="1:3" r="22">
      <c s="4" r="A22" t="s">
        <v>417</v>
      </c>
      <c s="4" r="B22" t="s">
        <v>422</v>
      </c>
    </row>
    <row spans="1:3" r="23">
      <c s="4" r="A23" t="s">
        <v>423</v>
      </c>
    </row>
    <row spans="1:3" r="24">
      <c s="3" r="A24" t="s">
        <v>394</v>
      </c>
    </row>
    <row spans="1:3" r="25">
      <c s="4" r="A25" t="s">
        <v>424</v>
      </c>
      <c s="7" r="B25" t="n">
        <v>436114</v>
      </c>
      <c s="5" r="C25" t="n">
        <v>583648</v>
      </c>
    </row>
    <row spans="1:3" r="26">
      <c s="4" r="A26" t="s">
        <v>425</v>
      </c>
    </row>
    <row spans="1:3" r="27">
      <c s="3" r="A27" t="s">
        <v>394</v>
      </c>
    </row>
    <row spans="1:3" r="28">
      <c s="4" r="A28" t="s">
        <v>424</v>
      </c>
      <c s="5" r="B28" t="n">
        <v>0</v>
      </c>
      <c s="5" r="C28" t="n">
        <v>0</v>
      </c>
    </row>
    <row spans="1:3" r="29">
      <c s="4" r="A29" t="s">
        <v>426</v>
      </c>
    </row>
    <row spans="1:3" r="30">
      <c s="3" r="A30" t="s">
        <v>394</v>
      </c>
    </row>
    <row spans="1:3" r="31">
      <c s="4" r="A31" t="s">
        <v>424</v>
      </c>
      <c s="5" r="B31" t="n">
        <v>436114</v>
      </c>
      <c s="5" r="C31" t="n">
        <v>583648</v>
      </c>
    </row>
    <row spans="1:3" r="32">
      <c s="4" r="A32" t="s">
        <v>427</v>
      </c>
    </row>
    <row spans="1:3" r="33">
      <c s="3" r="A33" t="s">
        <v>394</v>
      </c>
    </row>
    <row spans="1:3" r="34">
      <c s="4" r="A34" t="s">
        <v>424</v>
      </c>
      <c s="5" r="B34" t="n">
        <v>0</v>
      </c>
      <c s="5" r="C34" t="n">
        <v>0</v>
      </c>
    </row>
    <row spans="1:3" r="35">
      <c s="4" r="A35" t="s">
        <v>428</v>
      </c>
    </row>
    <row spans="1:3" r="36">
      <c s="3" r="A36" t="s">
        <v>394</v>
      </c>
    </row>
    <row spans="1:3" r="37">
      <c s="4" r="A37" t="s">
        <v>424</v>
      </c>
      <c s="5" r="B37" t="n">
        <v>51873</v>
      </c>
      <c s="5" r="C37" t="n">
        <v>62220</v>
      </c>
    </row>
    <row spans="1:3" r="38">
      <c s="4" r="A38" t="s">
        <v>429</v>
      </c>
    </row>
    <row spans="1:3" r="39">
      <c s="3" r="A39" t="s">
        <v>394</v>
      </c>
    </row>
    <row spans="1:3" r="40">
      <c s="4" r="A40" t="s">
        <v>424</v>
      </c>
      <c s="5" r="B40" t="n">
        <v>0</v>
      </c>
      <c s="5" r="C40" t="n">
        <v>0</v>
      </c>
    </row>
    <row spans="1:3" r="41">
      <c s="4" r="A41" t="s">
        <v>430</v>
      </c>
    </row>
    <row spans="1:3" r="42">
      <c s="3" r="A42" t="s">
        <v>394</v>
      </c>
    </row>
    <row spans="1:3" r="43">
      <c s="4" r="A43" t="s">
        <v>424</v>
      </c>
      <c s="5" r="B43" t="n">
        <v>51873</v>
      </c>
      <c s="5" r="C43" t="n">
        <v>62220</v>
      </c>
    </row>
    <row spans="1:3" r="44">
      <c s="4" r="A44" t="s">
        <v>431</v>
      </c>
    </row>
    <row spans="1:3" r="45">
      <c s="3" r="A45" t="s">
        <v>394</v>
      </c>
    </row>
    <row spans="1:3" r="46">
      <c s="4" r="A46" t="s">
        <v>424</v>
      </c>
      <c s="5" r="B46" t="n">
        <v>0</v>
      </c>
      <c s="5" r="C46" t="n">
        <v>0</v>
      </c>
    </row>
    <row spans="1:3" r="47">
      <c s="4" r="A47" t="s">
        <v>432</v>
      </c>
    </row>
    <row spans="1:3" r="48">
      <c s="3" r="A48" t="s">
        <v>394</v>
      </c>
    </row>
    <row spans="1:3" r="49">
      <c s="4" r="A49" t="s">
        <v>424</v>
      </c>
      <c s="5" r="B49" t="n">
        <v>-6675</v>
      </c>
      <c s="5" r="C49" t="n">
        <v>-7185</v>
      </c>
    </row>
    <row spans="1:3" r="50">
      <c s="4" r="A50" t="s">
        <v>433</v>
      </c>
    </row>
    <row spans="1:3" r="51">
      <c s="3" r="A51" t="s">
        <v>394</v>
      </c>
    </row>
    <row spans="1:3" r="52">
      <c s="4" r="A52" t="s">
        <v>424</v>
      </c>
      <c s="5" r="B52" t="n">
        <v>0</v>
      </c>
      <c s="5" r="C52" t="n">
        <v>0</v>
      </c>
    </row>
    <row spans="1:3" r="53">
      <c s="4" r="A53" t="s">
        <v>434</v>
      </c>
    </row>
    <row spans="1:3" r="54">
      <c s="3" r="A54" t="s">
        <v>394</v>
      </c>
    </row>
    <row spans="1:3" r="55">
      <c s="4" r="A55" t="s">
        <v>424</v>
      </c>
      <c s="5" r="B55" t="n">
        <v>-6675</v>
      </c>
      <c s="5" r="C55" t="n">
        <v>-7185</v>
      </c>
    </row>
    <row spans="1:3" r="56">
      <c s="4" r="A56" t="s">
        <v>435</v>
      </c>
    </row>
    <row spans="1:3" r="57">
      <c s="3" r="A57" t="s">
        <v>394</v>
      </c>
    </row>
    <row spans="1:3" r="58">
      <c s="4" r="A58" t="s">
        <v>424</v>
      </c>
      <c s="5" r="B58" t="n">
        <v>0</v>
      </c>
      <c s="5" r="C58" t="n">
        <v>0</v>
      </c>
    </row>
    <row spans="1:3" r="59">
      <c s="4" r="A59" t="s">
        <v>436</v>
      </c>
    </row>
    <row spans="1:3" r="60">
      <c s="3" r="A60" t="s">
        <v>394</v>
      </c>
    </row>
    <row spans="1:3" r="61">
      <c s="4" r="A61" t="s">
        <v>424</v>
      </c>
      <c s="5" r="B61" t="n">
        <v>13213</v>
      </c>
      <c s="5" r="C61" t="n">
        <v>17005</v>
      </c>
    </row>
    <row spans="1:3" r="62">
      <c s="4" r="A62" t="s">
        <v>437</v>
      </c>
    </row>
    <row spans="1:3" r="63">
      <c s="3" r="A63" t="s">
        <v>394</v>
      </c>
    </row>
    <row spans="1:3" r="64">
      <c s="4" r="A64" t="s">
        <v>424</v>
      </c>
      <c s="5" r="B64" t="n">
        <v>0</v>
      </c>
      <c s="5" r="C64" t="n">
        <v>0</v>
      </c>
    </row>
    <row spans="1:3" r="65">
      <c s="4" r="A65" t="s">
        <v>438</v>
      </c>
    </row>
    <row spans="1:3" r="66">
      <c s="3" r="A66" t="s">
        <v>394</v>
      </c>
    </row>
    <row spans="1:3" r="67">
      <c s="4" r="A67" t="s">
        <v>424</v>
      </c>
      <c s="5" r="B67" t="n">
        <v>0</v>
      </c>
      <c s="5" r="C67" t="n">
        <v>0</v>
      </c>
    </row>
    <row spans="1:3" r="68">
      <c s="4" r="A68" t="s">
        <v>439</v>
      </c>
    </row>
    <row spans="1:3" r="69">
      <c s="3" r="A69" t="s">
        <v>394</v>
      </c>
    </row>
    <row spans="1:3" r="70">
      <c s="4" r="A70" t="s">
        <v>424</v>
      </c>
      <c s="5" r="B70" t="n">
        <v>13213</v>
      </c>
      <c s="5" r="C70" t="n">
        <v>17005</v>
      </c>
    </row>
    <row spans="1:3" r="71">
      <c s="4" r="A71" t="s">
        <v>440</v>
      </c>
    </row>
    <row spans="1:3" r="72">
      <c s="3" r="A72" t="s">
        <v>394</v>
      </c>
    </row>
    <row spans="1:3" r="73">
      <c s="4" r="A73" t="s">
        <v>424</v>
      </c>
      <c s="5" r="B73" t="n">
        <v>7687</v>
      </c>
      <c s="5" r="C73" t="n">
        <v>6636</v>
      </c>
    </row>
    <row spans="1:3" r="74">
      <c s="4" r="A74" t="s">
        <v>441</v>
      </c>
    </row>
    <row spans="1:3" r="75">
      <c s="3" r="A75" t="s">
        <v>394</v>
      </c>
    </row>
    <row spans="1:3" r="76">
      <c s="4" r="A76" t="s">
        <v>424</v>
      </c>
      <c s="5" r="B76" t="n">
        <v>0</v>
      </c>
      <c s="5" r="C76" t="n">
        <v>0</v>
      </c>
    </row>
    <row spans="1:3" r="77">
      <c s="4" r="A77" t="s">
        <v>442</v>
      </c>
    </row>
    <row spans="1:3" r="78">
      <c s="3" r="A78" t="s">
        <v>394</v>
      </c>
    </row>
    <row spans="1:3" r="79">
      <c s="4" r="A79" t="s">
        <v>424</v>
      </c>
      <c s="5" r="B79" t="n">
        <v>0</v>
      </c>
      <c s="5" r="C79" t="n">
        <v>0</v>
      </c>
    </row>
    <row spans="1:3" r="80">
      <c s="4" r="A80" t="s">
        <v>443</v>
      </c>
    </row>
    <row spans="1:3" r="81">
      <c s="3" r="A81" t="s">
        <v>394</v>
      </c>
    </row>
    <row spans="1:3" r="82">
      <c s="4" r="A82" t="s">
        <v>424</v>
      </c>
      <c s="5" r="B82" t="n">
        <v>7687</v>
      </c>
      <c s="5" r="C82" t="n">
        <v>6636</v>
      </c>
    </row>
    <row spans="1:3" r="83">
      <c s="4" r="A83" t="s">
        <v>444</v>
      </c>
    </row>
    <row spans="1:3" r="84">
      <c s="3" r="A84" t="s">
        <v>394</v>
      </c>
    </row>
    <row spans="1:3" r="85">
      <c s="4" r="A85" t="s">
        <v>424</v>
      </c>
      <c s="5" r="B85" t="n">
        <v>27788</v>
      </c>
      <c s="5" r="C85" t="n">
        <v>44405</v>
      </c>
    </row>
    <row spans="1:3" r="86">
      <c s="4" r="A86" t="s">
        <v>445</v>
      </c>
    </row>
    <row spans="1:3" r="87">
      <c s="3" r="A87" t="s">
        <v>394</v>
      </c>
    </row>
    <row spans="1:3" r="88">
      <c s="4" r="A88" t="s">
        <v>424</v>
      </c>
      <c s="5" r="B88" t="n">
        <v>0</v>
      </c>
      <c s="5" r="C88" t="n">
        <v>0</v>
      </c>
    </row>
    <row spans="1:3" r="89">
      <c s="4" r="A89" t="s">
        <v>446</v>
      </c>
    </row>
    <row spans="1:3" r="90">
      <c s="3" r="A90" t="s">
        <v>394</v>
      </c>
    </row>
    <row spans="1:3" r="91">
      <c s="4" r="A91" t="s">
        <v>424</v>
      </c>
      <c s="5" r="B91" t="n">
        <v>0</v>
      </c>
      <c s="5" r="C91" t="n">
        <v>0</v>
      </c>
    </row>
    <row spans="1:3" r="92">
      <c s="4" r="A92" t="s">
        <v>447</v>
      </c>
    </row>
    <row spans="1:3" r="93">
      <c s="3" r="A93" t="s">
        <v>394</v>
      </c>
    </row>
    <row spans="1:3" r="94">
      <c s="4" r="A94" t="s">
        <v>424</v>
      </c>
      <c s="5" r="B94" t="n">
        <v>27788</v>
      </c>
      <c s="5" r="C94" t="n">
        <v>44405</v>
      </c>
    </row>
    <row spans="1:3" r="95">
      <c s="4" r="A95" t="s">
        <v>448</v>
      </c>
    </row>
    <row spans="1:3" r="96">
      <c s="3" r="A96" t="s">
        <v>394</v>
      </c>
    </row>
    <row spans="1:3" r="97">
      <c s="4" r="A97" t="s">
        <v>424</v>
      </c>
      <c s="5" r="B97" t="n">
        <v>7323</v>
      </c>
      <c s="5" r="C97" t="n">
        <v>13256</v>
      </c>
    </row>
    <row spans="1:3" r="98">
      <c s="4" r="A98" t="s">
        <v>449</v>
      </c>
    </row>
    <row spans="1:3" r="99">
      <c s="3" r="A99" t="s">
        <v>394</v>
      </c>
    </row>
    <row spans="1:3" r="100">
      <c s="4" r="A100" t="s">
        <v>424</v>
      </c>
      <c s="5" r="B100" t="n">
        <v>0</v>
      </c>
      <c s="5" r="C100" t="n">
        <v>0</v>
      </c>
    </row>
    <row spans="1:3" r="101">
      <c s="4" r="A101" t="s">
        <v>450</v>
      </c>
    </row>
    <row spans="1:3" r="102">
      <c s="3" r="A102" t="s">
        <v>394</v>
      </c>
    </row>
    <row spans="1:3" r="103">
      <c s="4" r="A103" t="s">
        <v>424</v>
      </c>
      <c s="5" r="B103" t="n">
        <v>0</v>
      </c>
      <c s="5" r="C103" t="n">
        <v>0</v>
      </c>
    </row>
    <row spans="1:3" r="104">
      <c s="4" r="A104" t="s">
        <v>451</v>
      </c>
    </row>
    <row spans="1:3" r="105">
      <c s="3" r="A105" t="s">
        <v>394</v>
      </c>
    </row>
    <row spans="1:3" r="106">
      <c s="4" r="A106" t="s">
        <v>424</v>
      </c>
      <c s="5" r="B106" t="n">
        <v>7323</v>
      </c>
      <c s="5" r="C106" t="n">
        <v>13256</v>
      </c>
    </row>
    <row spans="1:3" r="107">
      <c s="4" r="A107" t="s">
        <v>452</v>
      </c>
    </row>
    <row spans="1:3" r="108">
      <c s="3" r="A108" t="s">
        <v>394</v>
      </c>
    </row>
    <row spans="1:3" r="109">
      <c s="4" r="A109" t="s">
        <v>453</v>
      </c>
      <c s="5" r="B109" t="n">
        <v>2612</v>
      </c>
      <c s="5" r="C109" t="n">
        <v>4138</v>
      </c>
    </row>
    <row spans="1:3" r="110">
      <c s="4" r="A110" t="s">
        <v>454</v>
      </c>
    </row>
    <row spans="1:3" r="111">
      <c s="3" r="A111" t="s">
        <v>394</v>
      </c>
    </row>
    <row spans="1:3" r="112">
      <c s="4" r="A112" t="s">
        <v>453</v>
      </c>
      <c s="5" r="B112" t="n">
        <v>2612</v>
      </c>
      <c s="5" r="C112" t="n">
        <v>4138</v>
      </c>
    </row>
    <row spans="1:3" r="113">
      <c s="4" r="A113" t="s">
        <v>455</v>
      </c>
    </row>
    <row spans="1:3" r="114">
      <c s="3" r="A114" t="s">
        <v>394</v>
      </c>
    </row>
    <row spans="1:3" r="115">
      <c s="4" r="A115" t="s">
        <v>453</v>
      </c>
      <c s="5" r="B115" t="n">
        <v>0</v>
      </c>
      <c s="5" r="C115" t="n">
        <v>0</v>
      </c>
    </row>
    <row spans="1:3" r="116">
      <c s="4" r="A116" t="s">
        <v>456</v>
      </c>
    </row>
    <row spans="1:3" r="117">
      <c s="3" r="A117" t="s">
        <v>394</v>
      </c>
    </row>
    <row spans="1:3" r="118">
      <c s="4" r="A118" t="s">
        <v>453</v>
      </c>
      <c s="5" r="B118" t="n">
        <v>0</v>
      </c>
      <c s="5" r="C118" t="n">
        <v>0</v>
      </c>
    </row>
    <row spans="1:3" r="119">
      <c s="4" r="A119" t="s">
        <v>457</v>
      </c>
    </row>
    <row spans="1:3" r="120">
      <c s="3" r="A120" t="s">
        <v>394</v>
      </c>
    </row>
    <row spans="1:3" r="121">
      <c s="4" r="A121" t="s">
        <v>453</v>
      </c>
      <c s="5" r="B121" t="n">
        <v>13110</v>
      </c>
      <c s="5" r="C121" t="n">
        <v>10577</v>
      </c>
    </row>
    <row spans="1:3" r="122">
      <c s="4" r="A122" t="s">
        <v>458</v>
      </c>
    </row>
    <row spans="1:3" r="123">
      <c s="3" r="A123" t="s">
        <v>394</v>
      </c>
    </row>
    <row spans="1:3" r="124">
      <c s="4" r="A124" t="s">
        <v>453</v>
      </c>
      <c s="5" r="B124" t="n">
        <v>13110</v>
      </c>
      <c s="5" r="C124" t="n">
        <v>10577</v>
      </c>
    </row>
    <row spans="1:3" r="125">
      <c s="4" r="A125" t="s">
        <v>459</v>
      </c>
    </row>
    <row spans="1:3" r="126">
      <c s="3" r="A126" t="s">
        <v>394</v>
      </c>
    </row>
    <row spans="1:3" r="127">
      <c s="4" r="A127" t="s">
        <v>453</v>
      </c>
      <c s="5" r="B127" t="n">
        <v>0</v>
      </c>
      <c s="5" r="C127" t="n">
        <v>0</v>
      </c>
    </row>
    <row spans="1:3" r="128">
      <c s="4" r="A128" t="s">
        <v>460</v>
      </c>
    </row>
    <row spans="1:3" r="129">
      <c s="3" r="A129" t="s">
        <v>394</v>
      </c>
    </row>
    <row spans="1:3" r="130">
      <c s="4" r="A130" t="s">
        <v>453</v>
      </c>
      <c s="5" r="B130" t="n">
        <v>0</v>
      </c>
      <c s="5" r="C130" t="n">
        <v>0</v>
      </c>
    </row>
    <row spans="1:3" r="131">
      <c s="4" r="A131" t="s">
        <v>461</v>
      </c>
    </row>
    <row spans="1:3" r="132">
      <c s="3" r="A132" t="s">
        <v>394</v>
      </c>
    </row>
    <row spans="1:3" r="133">
      <c s="4" r="A133" t="s">
        <v>453</v>
      </c>
      <c s="5" r="B133" t="n">
        <v>3787</v>
      </c>
      <c s="5" r="C133" t="n">
        <v>4630</v>
      </c>
    </row>
    <row spans="1:3" r="134">
      <c s="4" r="A134" t="s">
        <v>462</v>
      </c>
    </row>
    <row spans="1:3" r="135">
      <c s="3" r="A135" t="s">
        <v>394</v>
      </c>
    </row>
    <row spans="1:3" r="136">
      <c s="4" r="A136" t="s">
        <v>453</v>
      </c>
      <c s="5" r="B136" t="n">
        <v>3787</v>
      </c>
      <c s="5" r="C136" t="n">
        <v>4630</v>
      </c>
    </row>
    <row spans="1:3" r="137">
      <c s="4" r="A137" t="s">
        <v>463</v>
      </c>
    </row>
    <row spans="1:3" r="138">
      <c s="3" r="A138" t="s">
        <v>394</v>
      </c>
    </row>
    <row spans="1:3" r="139">
      <c s="4" r="A139" t="s">
        <v>453</v>
      </c>
      <c s="5" r="B139" t="n">
        <v>0</v>
      </c>
      <c s="5" r="C139" t="n">
        <v>0</v>
      </c>
    </row>
    <row spans="1:3" r="140">
      <c s="4" r="A140" t="s">
        <v>464</v>
      </c>
    </row>
    <row spans="1:3" r="141">
      <c s="3" r="A141" t="s">
        <v>394</v>
      </c>
    </row>
    <row spans="1:3" r="142">
      <c s="4" r="A142" t="s">
        <v>453</v>
      </c>
      <c s="7" r="B142" t="n">
        <v>0</v>
      </c>
      <c s="7" r="C142"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65</v>
      </c>
      <c s="2" r="C1" t="s">
        <v>81</v>
      </c>
      <c s="2" r="E1" t="s">
        <v>1</v>
      </c>
    </row>
    <row spans="1:6" r="2">
      <c s="2" r="C2" t="s">
        <v>2</v>
      </c>
      <c s="2" r="D2" t="s">
        <v>113</v>
      </c>
      <c s="2" r="E2" t="s">
        <v>2</v>
      </c>
      <c s="2" r="F2" t="s">
        <v>113</v>
      </c>
    </row>
    <row spans="1:6" r="3">
      <c s="3" r="A3" t="s">
        <v>466</v>
      </c>
    </row>
    <row spans="1:6" r="4">
      <c s="4" r="A4" t="s">
        <v>132</v>
      </c>
      <c s="7" r="E4" t="n">
        <v>-224007</v>
      </c>
      <c s="7" r="F4" t="n">
        <v>30524</v>
      </c>
    </row>
    <row spans="1:6" r="5">
      <c s="4" r="A5" t="s">
        <v>131</v>
      </c>
      <c s="5" r="E5" t="n">
        <v>41345</v>
      </c>
      <c s="5" r="F5" t="n">
        <v>-167228</v>
      </c>
    </row>
    <row spans="1:6" r="6">
      <c s="4" r="A6" t="s">
        <v>467</v>
      </c>
    </row>
    <row spans="1:6" r="7">
      <c s="3" r="A7" t="s">
        <v>466</v>
      </c>
    </row>
    <row spans="1:6" r="8">
      <c s="4" r="A8" t="s">
        <v>468</v>
      </c>
      <c s="4" r="B8" t="s">
        <v>118</v>
      </c>
      <c s="7" r="C8" t="n">
        <v>59101</v>
      </c>
      <c s="7" r="D8" t="n">
        <v>7093</v>
      </c>
      <c s="5" r="E8" t="n">
        <v>61410</v>
      </c>
      <c s="5" r="F8" t="n">
        <v>8957</v>
      </c>
    </row>
    <row spans="1:6" r="9">
      <c s="4" r="A9" t="s">
        <v>132</v>
      </c>
      <c s="4" r="B9" t="s">
        <v>469</v>
      </c>
      <c s="5" r="C9" t="n">
        <v>8564</v>
      </c>
      <c s="5" r="D9" t="n">
        <v>0</v>
      </c>
      <c s="5" r="E9" t="n">
        <v>19551</v>
      </c>
      <c s="5" r="F9" t="n">
        <v>0</v>
      </c>
    </row>
    <row spans="1:6" r="10">
      <c s="4" r="A10" t="s">
        <v>131</v>
      </c>
      <c s="4" r="B10" t="s">
        <v>470</v>
      </c>
      <c s="5" r="C10" t="n">
        <v>-26664</v>
      </c>
      <c s="5" r="D10" t="n">
        <v>-5553</v>
      </c>
      <c s="5" r="E10" t="n">
        <v>-39960</v>
      </c>
      <c s="5" r="F10" t="n">
        <v>-7417</v>
      </c>
    </row>
    <row spans="1:6" r="11">
      <c s="4" r="A11" t="s">
        <v>471</v>
      </c>
      <c s="4" r="B11" t="s">
        <v>118</v>
      </c>
      <c s="5" r="C11" t="n">
        <v>41001</v>
      </c>
      <c s="5" r="D11" t="n">
        <v>1540</v>
      </c>
      <c s="5" r="E11" t="n">
        <v>41001</v>
      </c>
      <c s="5" r="F11" t="n">
        <v>1540</v>
      </c>
    </row>
    <row spans="1:6" r="12">
      <c s="4" r="A12" t="s">
        <v>472</v>
      </c>
    </row>
    <row spans="1:6" r="13">
      <c s="3" r="A13" t="s">
        <v>466</v>
      </c>
    </row>
    <row spans="1:6" r="14">
      <c s="4" r="A14" t="s">
        <v>468</v>
      </c>
      <c s="4" r="B14" t="s">
        <v>118</v>
      </c>
      <c s="5" r="C14" t="n">
        <v>19671</v>
      </c>
      <c s="5" r="D14" t="n">
        <v>1152</v>
      </c>
      <c s="5" r="E14" t="n">
        <v>19892</v>
      </c>
      <c s="5" r="F14" t="n">
        <v>1848</v>
      </c>
    </row>
    <row spans="1:6" r="15">
      <c s="4" r="A15" t="s">
        <v>132</v>
      </c>
      <c s="4" r="B15" t="s">
        <v>469</v>
      </c>
      <c s="5" r="C15" t="n">
        <v>4237</v>
      </c>
      <c s="5" r="D15" t="n">
        <v>99</v>
      </c>
      <c s="5" r="E15" t="n">
        <v>7804</v>
      </c>
      <c s="5" r="F15" t="n">
        <v>42</v>
      </c>
    </row>
    <row spans="1:6" r="16">
      <c s="4" r="A16" t="s">
        <v>131</v>
      </c>
      <c s="4" r="B16" t="s">
        <v>470</v>
      </c>
      <c s="5" r="C16" t="n">
        <v>-8898</v>
      </c>
      <c s="5" r="D16" t="n">
        <v>-411</v>
      </c>
      <c s="5" r="E16" t="n">
        <v>-12686</v>
      </c>
      <c s="5" r="F16" t="n">
        <v>-1050</v>
      </c>
    </row>
    <row spans="1:6" r="17">
      <c s="4" r="A17" t="s">
        <v>471</v>
      </c>
      <c s="4" r="B17" t="s">
        <v>118</v>
      </c>
      <c s="7" r="C17" t="n">
        <v>15010</v>
      </c>
      <c s="7" r="D17" t="n">
        <v>840</v>
      </c>
      <c s="7" r="E17" t="n">
        <v>15010</v>
      </c>
      <c s="7" r="F17" t="n">
        <v>840</v>
      </c>
    </row>
    <row spans="1:6" r="18">
      <c r="A18" t="n"/>
    </row>
    <row spans="1:6" r="19">
      <c s="4" r="A19" t="s">
        <v>118</v>
      </c>
      <c s="4" r="B19" t="s">
        <v>473</v>
      </c>
    </row>
    <row spans="1:6" r="20">
      <c s="4" r="A20" t="s">
        <v>408</v>
      </c>
      <c s="4" r="B20" t="s">
        <v>409</v>
      </c>
    </row>
    <row spans="1:6" r="21">
      <c s="4" r="A21" t="s">
        <v>474</v>
      </c>
      <c s="4" r="B21" t="s">
        <v>475</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76</v>
      </c>
      <c s="2" r="B1" t="s">
        <v>1</v>
      </c>
      <c s="2" r="C1" t="s">
        <v>258</v>
      </c>
    </row>
    <row spans="1:3" r="2">
      <c s="2" r="B2" t="s">
        <v>2</v>
      </c>
      <c s="2" r="C2" t="s">
        <v>23</v>
      </c>
    </row>
    <row spans="1:3" r="3">
      <c s="3" r="A3" t="s">
        <v>477</v>
      </c>
    </row>
    <row spans="1:3" r="4">
      <c s="4" r="A4" t="s">
        <v>478</v>
      </c>
      <c s="7" r="B4" t="n">
        <v>56011</v>
      </c>
    </row>
    <row spans="1:3" r="5">
      <c s="4" r="A5" t="s">
        <v>479</v>
      </c>
    </row>
    <row spans="1:3" r="6">
      <c s="3" r="A6" t="s">
        <v>477</v>
      </c>
    </row>
    <row spans="1:3" r="7">
      <c s="4" r="A7" t="s">
        <v>478</v>
      </c>
      <c s="7" r="C7" t="n">
        <v>81302</v>
      </c>
    </row>
    <row spans="1:3" r="8">
      <c s="4" r="A8" t="s">
        <v>480</v>
      </c>
      <c s="4" r="B8" t="s">
        <v>481</v>
      </c>
      <c s="4" r="C8" t="s">
        <v>481</v>
      </c>
    </row>
    <row spans="1:3" r="9">
      <c s="4" r="A9" t="s">
        <v>482</v>
      </c>
    </row>
    <row spans="1:3" r="10">
      <c s="3" r="A10" t="s">
        <v>477</v>
      </c>
    </row>
    <row spans="1:3" r="11">
      <c s="4" r="A11" t="s">
        <v>478</v>
      </c>
      <c s="7" r="B11" t="n">
        <v>41001</v>
      </c>
    </row>
    <row spans="1:3" r="12">
      <c s="4" r="A12" t="s">
        <v>483</v>
      </c>
    </row>
    <row spans="1:3" r="13">
      <c s="3" r="A13" t="s">
        <v>477</v>
      </c>
    </row>
    <row spans="1:3" r="14">
      <c s="4" r="A14" t="s">
        <v>478</v>
      </c>
      <c s="7" r="C14" t="n">
        <v>61410</v>
      </c>
    </row>
    <row spans="1:3" r="15">
      <c s="4" r="A15" t="s">
        <v>484</v>
      </c>
    </row>
    <row spans="1:3" r="16">
      <c s="3" r="A16" t="s">
        <v>477</v>
      </c>
    </row>
    <row spans="1:3" r="17">
      <c s="4" r="A17" t="s">
        <v>485</v>
      </c>
      <c s="11" r="B17" t="n">
        <v>69.19</v>
      </c>
      <c s="11" r="C17" t="n">
        <v>71.66</v>
      </c>
    </row>
    <row spans="1:3" r="18">
      <c s="4" r="A18" t="s">
        <v>486</v>
      </c>
      <c s="4" r="B18" t="s">
        <v>487</v>
      </c>
      <c s="4" r="C18" t="s">
        <v>488</v>
      </c>
    </row>
    <row spans="1:3" r="19">
      <c s="4" r="A19" t="s">
        <v>489</v>
      </c>
    </row>
    <row spans="1:3" r="20">
      <c s="3" r="A20" t="s">
        <v>477</v>
      </c>
    </row>
    <row spans="1:3" r="21">
      <c s="4" r="A21" t="s">
        <v>485</v>
      </c>
      <c s="11" r="B21" t="n">
        <v>59.47</v>
      </c>
      <c s="11" r="C21" t="n">
        <v>53.27</v>
      </c>
    </row>
    <row spans="1:3" r="22">
      <c s="4" r="A22" t="s">
        <v>486</v>
      </c>
      <c s="4" r="B22" t="s">
        <v>490</v>
      </c>
      <c s="4" r="C22" t="s">
        <v>491</v>
      </c>
    </row>
    <row spans="1:3" r="23">
      <c s="4" r="A23" t="s">
        <v>492</v>
      </c>
    </row>
    <row spans="1:3" r="24">
      <c s="3" r="A24" t="s">
        <v>477</v>
      </c>
    </row>
    <row spans="1:3" r="25">
      <c s="4" r="A25" t="s">
        <v>478</v>
      </c>
      <c s="7" r="B25" t="n">
        <v>15010</v>
      </c>
    </row>
    <row spans="1:3" r="26">
      <c s="4" r="A26" t="s">
        <v>493</v>
      </c>
    </row>
    <row spans="1:3" r="27">
      <c s="3" r="A27" t="s">
        <v>477</v>
      </c>
    </row>
    <row spans="1:3" r="28">
      <c s="4" r="A28" t="s">
        <v>478</v>
      </c>
      <c s="7" r="C28" t="n">
        <v>19892</v>
      </c>
    </row>
    <row spans="1:3" r="29">
      <c s="4" r="A29" t="s">
        <v>494</v>
      </c>
    </row>
    <row spans="1:3" r="30">
      <c s="3" r="A30" t="s">
        <v>477</v>
      </c>
    </row>
    <row spans="1:3" r="31">
      <c s="4" r="A31" t="s">
        <v>485</v>
      </c>
      <c s="11" r="B31" t="n">
        <v>3.55</v>
      </c>
      <c s="11" r="C31" t="n">
        <v>3.99</v>
      </c>
    </row>
    <row spans="1:3" r="32">
      <c s="4" r="A32" t="s">
        <v>486</v>
      </c>
      <c s="4" r="B32" t="s">
        <v>495</v>
      </c>
      <c s="4" r="C32" t="s">
        <v>496</v>
      </c>
    </row>
    <row spans="1:3" r="33">
      <c s="4" r="A33" t="s">
        <v>497</v>
      </c>
    </row>
    <row spans="1:3" r="34">
      <c s="3" r="A34" t="s">
        <v>477</v>
      </c>
    </row>
    <row spans="1:3" r="35">
      <c s="4" r="A35" t="s">
        <v>485</v>
      </c>
      <c s="11" r="B35" t="n">
        <v>2.77</v>
      </c>
      <c s="11" r="C35" t="n">
        <v>2.88</v>
      </c>
    </row>
    <row spans="1:3" r="36">
      <c s="4" r="A36" t="s">
        <v>486</v>
      </c>
      <c s="4" r="B36" t="s">
        <v>498</v>
      </c>
      <c s="4" r="C36" t="s">
        <v>4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s="1" r="A1" t="s">
        <v>500</v>
      </c>
      <c s="2" r="B1" t="s">
        <v>1</v>
      </c>
    </row>
    <row spans="1:2" r="2">
      <c s="2" r="B2" t="s">
        <v>2</v>
      </c>
    </row>
    <row spans="1:2" r="3">
      <c s="4" r="A3" t="s">
        <v>501</v>
      </c>
    </row>
    <row spans="1:2" r="4">
      <c s="3" r="A4" t="s">
        <v>302</v>
      </c>
    </row>
    <row spans="1:2" r="5">
      <c s="4" r="A5" t="s">
        <v>417</v>
      </c>
      <c s="4" r="B5" t="s">
        <v>418</v>
      </c>
    </row>
    <row spans="1:2" r="6">
      <c s="4" r="A6" t="s">
        <v>502</v>
      </c>
    </row>
    <row spans="1:2" r="7">
      <c s="3" r="A7" t="s">
        <v>302</v>
      </c>
    </row>
    <row spans="1:2" r="8">
      <c s="4" r="A8" t="s">
        <v>417</v>
      </c>
      <c s="4" r="B8" t="s">
        <v>420</v>
      </c>
    </row>
    <row spans="1:2" r="9">
      <c s="4" r="A9" t="s">
        <v>503</v>
      </c>
    </row>
    <row spans="1:2" r="10">
      <c s="3" r="A10" t="s">
        <v>302</v>
      </c>
    </row>
    <row spans="1:2" r="11">
      <c s="4" r="A11" t="s">
        <v>417</v>
      </c>
      <c s="4" r="B11"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s="1" r="A1" t="s">
        <v>504</v>
      </c>
      <c s="2" r="B1" t="s">
        <v>81</v>
      </c>
      <c s="2" r="D1" t="s">
        <v>1</v>
      </c>
    </row>
    <row spans="1:6" r="2">
      <c s="2" r="B2" t="s">
        <v>2</v>
      </c>
      <c s="2" r="C2" t="s">
        <v>113</v>
      </c>
      <c s="2" r="D2" t="s">
        <v>2</v>
      </c>
      <c s="2" r="E2" t="s">
        <v>113</v>
      </c>
      <c s="2" r="F2" t="s">
        <v>23</v>
      </c>
    </row>
    <row spans="1:6" r="3">
      <c s="3" r="A3" t="s">
        <v>505</v>
      </c>
    </row>
    <row spans="1:6" r="4">
      <c s="4" r="A4" t="s">
        <v>94</v>
      </c>
      <c s="7" r="B4" t="n">
        <v>22862000</v>
      </c>
      <c s="7" r="C4" t="n">
        <v>16420000</v>
      </c>
      <c s="7" r="D4" t="n">
        <v>55124000</v>
      </c>
      <c s="7" r="E4" t="n">
        <v>35149000</v>
      </c>
    </row>
    <row spans="1:6" r="5">
      <c s="4" r="A5" t="s">
        <v>506</v>
      </c>
    </row>
    <row spans="1:6" r="6">
      <c s="3" r="A6" t="s">
        <v>505</v>
      </c>
    </row>
    <row spans="1:6" r="7">
      <c s="4" r="A7" t="s">
        <v>507</v>
      </c>
      <c s="5" r="C7" t="n">
        <v>700000</v>
      </c>
      <c s="5" r="D7" t="n">
        <v>700000</v>
      </c>
    </row>
    <row spans="1:6" r="8">
      <c s="4" r="A8" t="s">
        <v>508</v>
      </c>
      <c s="5" r="B8" t="n">
        <v>100000</v>
      </c>
      <c s="5" r="D8" t="n">
        <v>100000</v>
      </c>
      <c s="7" r="F8" t="n">
        <v>2400000</v>
      </c>
    </row>
    <row spans="1:6" r="9">
      <c s="4" r="A9" t="s">
        <v>509</v>
      </c>
      <c s="5" r="B9" t="n">
        <v>2100000</v>
      </c>
      <c s="5" r="D9" t="n">
        <v>4200000</v>
      </c>
    </row>
    <row spans="1:6" r="10">
      <c s="4" r="A10" t="s">
        <v>94</v>
      </c>
      <c s="5" r="B10" t="n">
        <v>2200000</v>
      </c>
      <c s="5" r="C10" t="n">
        <v>2600000</v>
      </c>
      <c s="5" r="D10" t="n">
        <v>5000000</v>
      </c>
      <c s="7" r="E10" t="n">
        <v>5100000</v>
      </c>
    </row>
    <row spans="1:6" r="11">
      <c s="4" r="A11" t="s">
        <v>510</v>
      </c>
    </row>
    <row spans="1:6" r="12">
      <c s="3" r="A12" t="s">
        <v>505</v>
      </c>
    </row>
    <row spans="1:6" r="13">
      <c s="4" r="A13" t="s">
        <v>508</v>
      </c>
      <c s="7" r="B13" t="n">
        <v>200000</v>
      </c>
      <c s="7" r="D13" t="n">
        <v>200000</v>
      </c>
      <c s="7" r="F13" t="n">
        <v>100000</v>
      </c>
    </row>
    <row spans="1:6" r="14">
      <c s="4" r="A14" t="s">
        <v>511</v>
      </c>
    </row>
    <row spans="1:6" r="15">
      <c s="3" r="A15" t="s">
        <v>505</v>
      </c>
    </row>
    <row spans="1:6" r="16">
      <c s="4" r="A16" t="s">
        <v>512</v>
      </c>
      <c s="5" r="C16" t="n">
        <v>13000000</v>
      </c>
    </row>
    <row spans="1:6" r="17">
      <c s="4" r="A17" t="s">
        <v>513</v>
      </c>
    </row>
    <row spans="1:6" r="18">
      <c s="3" r="A18" t="s">
        <v>505</v>
      </c>
    </row>
    <row spans="1:6" r="19">
      <c s="4" r="A19" t="s">
        <v>512</v>
      </c>
      <c s="7" r="C19" t="n">
        <v>7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5"/>
    <col customWidth="1" max="6" min="6" width="14"/>
    <col customWidth="1" max="7" min="7" width="14"/>
  </cols>
  <sheetData>
    <row spans="1:7" r="1">
      <c s="1" r="A1" t="s">
        <v>514</v>
      </c>
      <c s="2" r="B1" t="s">
        <v>81</v>
      </c>
      <c s="2" r="E1" t="s">
        <v>1</v>
      </c>
    </row>
    <row spans="1:7" r="2">
      <c s="2" r="B2" t="s">
        <v>2</v>
      </c>
      <c s="2" r="C2" t="s">
        <v>261</v>
      </c>
      <c s="2" r="D2" t="s">
        <v>113</v>
      </c>
      <c s="2" r="E2" t="s">
        <v>2</v>
      </c>
      <c s="2" r="F2" t="s">
        <v>113</v>
      </c>
      <c s="2" r="G2" t="s">
        <v>23</v>
      </c>
    </row>
    <row spans="1:7" r="3">
      <c s="3" r="A3" t="s">
        <v>515</v>
      </c>
    </row>
    <row spans="1:7" r="4">
      <c s="4" r="A4" t="s">
        <v>516</v>
      </c>
      <c s="4" r="E4" t="s">
        <v>517</v>
      </c>
    </row>
    <row spans="1:7" r="5">
      <c s="4" r="A5" t="s">
        <v>518</v>
      </c>
      <c s="4" r="B5" t="s">
        <v>519</v>
      </c>
    </row>
    <row spans="1:7" r="6">
      <c s="4" r="A6" t="s">
        <v>520</v>
      </c>
      <c s="7" r="B6" t="n">
        <v>0</v>
      </c>
      <c s="7" r="C6" t="n">
        <v>59100</v>
      </c>
      <c s="7" r="D6" t="n">
        <v>0</v>
      </c>
      <c s="7" r="E6" t="n">
        <v>59113</v>
      </c>
      <c s="7" r="F6" t="n">
        <v>0</v>
      </c>
    </row>
    <row spans="1:7" r="7">
      <c s="4" r="A7" t="s">
        <v>41</v>
      </c>
      <c s="5" r="B7" t="n">
        <v>0</v>
      </c>
      <c s="5" r="C7" t="n">
        <v>95900</v>
      </c>
      <c s="5" r="E7" t="n">
        <v>0</v>
      </c>
      <c s="7" r="G7" t="n">
        <v>92024</v>
      </c>
    </row>
    <row spans="1:7" r="8">
      <c s="4" r="A8" t="s">
        <v>93</v>
      </c>
      <c s="7" r="B8" t="n">
        <v>95947</v>
      </c>
      <c s="7" r="D8" t="n">
        <v>0</v>
      </c>
      <c s="7" r="E8" t="n">
        <v>95947</v>
      </c>
      <c s="7" r="F8" t="n">
        <v>0</v>
      </c>
    </row>
    <row spans="1:7" r="9">
      <c s="4" r="A9" t="s">
        <v>521</v>
      </c>
    </row>
    <row spans="1:7" r="10">
      <c s="3" r="A10" t="s">
        <v>515</v>
      </c>
    </row>
    <row spans="1:7" r="11">
      <c s="4" r="A11" t="s">
        <v>520</v>
      </c>
      <c s="5" r="C11" t="n">
        <v>33100</v>
      </c>
    </row>
    <row spans="1:7" r="12">
      <c s="4" r="A12" t="s">
        <v>522</v>
      </c>
    </row>
    <row spans="1:7" r="13">
      <c s="3" r="A13" t="s">
        <v>515</v>
      </c>
    </row>
    <row spans="1:7" r="14">
      <c s="4" r="A14" t="s">
        <v>520</v>
      </c>
      <c s="5" r="C14" t="n">
        <v>16700</v>
      </c>
    </row>
    <row spans="1:7" r="15">
      <c s="4" r="A15" t="s">
        <v>523</v>
      </c>
    </row>
    <row spans="1:7" r="16">
      <c s="3" r="A16" t="s">
        <v>515</v>
      </c>
    </row>
    <row spans="1:7" r="17">
      <c s="4" r="A17" t="s">
        <v>520</v>
      </c>
      <c s="7" r="C17" t="n">
        <v>93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15"/>
    <col customWidth="1" max="3" min="3" width="17"/>
    <col customWidth="1" max="4" min="4" width="14"/>
  </cols>
  <sheetData>
    <row spans="1:4" r="1">
      <c s="1" r="A1" t="s">
        <v>524</v>
      </c>
      <c s="2" r="B1" t="s">
        <v>1</v>
      </c>
    </row>
    <row spans="1:4" r="2">
      <c s="2" r="B2" t="s">
        <v>2</v>
      </c>
      <c s="2" r="C2" t="s">
        <v>286</v>
      </c>
      <c s="2" r="D2" t="s">
        <v>23</v>
      </c>
    </row>
    <row spans="1:4" r="3">
      <c s="4" r="A3" t="s">
        <v>39</v>
      </c>
      <c s="7" r="B3" t="n">
        <v>123182000</v>
      </c>
      <c s="7" r="D3" t="n">
        <v>157042000</v>
      </c>
    </row>
    <row spans="1:4" r="4">
      <c s="4" r="A4" t="s">
        <v>525</v>
      </c>
      <c s="5" r="B4" t="n">
        <v>65060000</v>
      </c>
      <c s="5" r="D4" t="n">
        <v>52787000</v>
      </c>
    </row>
    <row spans="1:4" r="5">
      <c s="4" r="A5" t="s">
        <v>526</v>
      </c>
      <c s="5" r="B5" t="n">
        <v>1800000000</v>
      </c>
      <c s="7" r="C5" t="n">
        <v>1800000000</v>
      </c>
      <c s="5" r="D5" t="n">
        <v>2500000000</v>
      </c>
    </row>
    <row spans="1:4" r="6">
      <c s="4" r="A6" t="s">
        <v>527</v>
      </c>
      <c s="5" r="B6" t="n">
        <v>10600000</v>
      </c>
    </row>
    <row spans="1:4" r="7">
      <c s="4" r="A7" t="s">
        <v>528</v>
      </c>
      <c s="5" r="B7" t="n">
        <v>5000000000</v>
      </c>
    </row>
    <row spans="1:4" r="8">
      <c s="4" r="A8" t="s">
        <v>529</v>
      </c>
      <c s="5" r="B8" t="n">
        <v>19509000</v>
      </c>
      <c s="5" r="D8" t="n">
        <v>19345000</v>
      </c>
    </row>
    <row spans="1:4" r="9">
      <c s="4" r="A9" t="s">
        <v>530</v>
      </c>
      <c s="5" r="B9" t="n">
        <v>0</v>
      </c>
      <c s="5" r="D9" t="n">
        <v>50792000</v>
      </c>
    </row>
    <row spans="1:4" r="10">
      <c s="4" r="A10" t="s">
        <v>531</v>
      </c>
      <c s="5" r="B10" t="n">
        <v>9616000</v>
      </c>
      <c s="5" r="D10" t="n">
        <v>5120000</v>
      </c>
    </row>
    <row spans="1:4" r="11">
      <c s="4" r="A11" t="s">
        <v>532</v>
      </c>
    </row>
    <row spans="1:4" r="12">
      <c s="4" r="A12" t="s">
        <v>533</v>
      </c>
      <c s="5" r="B12" t="n">
        <v>18262000</v>
      </c>
      <c s="5" r="D12" t="n">
        <v>18263000</v>
      </c>
    </row>
    <row spans="1:4" r="13">
      <c s="4" r="A13" t="s">
        <v>534</v>
      </c>
    </row>
    <row spans="1:4" r="14">
      <c s="4" r="A14" t="s">
        <v>533</v>
      </c>
      <c s="5" r="B14" t="n">
        <v>10735000</v>
      </c>
      <c s="5" r="D14" t="n">
        <v>10735000</v>
      </c>
    </row>
    <row spans="1:4" r="15">
      <c s="4" r="A15" t="s">
        <v>535</v>
      </c>
    </row>
    <row spans="1:4" r="16">
      <c s="4" r="A16" t="s">
        <v>525</v>
      </c>
      <c s="7" r="B16" t="n">
        <v>22300000</v>
      </c>
      <c s="7" r="D1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s>
  <sheetData>
    <row spans="1:4" r="1">
      <c s="1" r="A1" t="s">
        <v>536</v>
      </c>
      <c s="2" r="B1" t="s">
        <v>2</v>
      </c>
      <c s="2" r="C1" t="s">
        <v>286</v>
      </c>
      <c s="2" r="D1" t="s">
        <v>23</v>
      </c>
    </row>
    <row spans="1:4" r="2">
      <c s="3" r="A2" t="s">
        <v>537</v>
      </c>
    </row>
    <row spans="1:4" r="3">
      <c s="4" r="A3" t="s">
        <v>56</v>
      </c>
      <c s="7" r="B3" t="n">
        <v>1309000000</v>
      </c>
      <c s="7" r="D3" t="n">
        <v>2194500000</v>
      </c>
    </row>
    <row spans="1:4" r="4">
      <c s="4" r="A4" t="s">
        <v>538</v>
      </c>
      <c s="5" r="B4" t="n">
        <v>3000000</v>
      </c>
      <c s="5" r="D4" t="n">
        <v>1100000</v>
      </c>
    </row>
    <row spans="1:4" r="5">
      <c s="4" r="A5" t="s">
        <v>288</v>
      </c>
      <c s="5" r="B5" t="n">
        <v>650000000</v>
      </c>
      <c s="7" r="C5" t="n">
        <v>650000000</v>
      </c>
      <c s="5" r="D5" t="n">
        <v>0</v>
      </c>
    </row>
    <row spans="1:4" r="6">
      <c s="4" r="A6" t="s">
        <v>539</v>
      </c>
      <c s="5" r="B6" t="n">
        <v>17113000</v>
      </c>
      <c s="5" r="D6" t="n">
        <v>-1560000</v>
      </c>
    </row>
    <row spans="1:4" r="7">
      <c s="4" r="A7" t="s">
        <v>540</v>
      </c>
      <c s="5" r="B7" t="n">
        <v>3099887000</v>
      </c>
      <c s="5" r="D7" t="n">
        <v>3352160000</v>
      </c>
    </row>
    <row spans="1:4" r="8">
      <c s="4" r="A8" t="s">
        <v>541</v>
      </c>
      <c s="5" r="B8" t="n">
        <v>-421000</v>
      </c>
      <c s="5" r="D8" t="n">
        <v>-105000000</v>
      </c>
    </row>
    <row spans="1:4" r="9">
      <c s="4" r="A9" t="s">
        <v>542</v>
      </c>
      <c s="5" r="B9" t="n">
        <v>3099466000</v>
      </c>
      <c s="5" r="D9" t="n">
        <v>3247160000</v>
      </c>
    </row>
    <row spans="1:4" r="10">
      <c s="4" r="A10" t="s">
        <v>543</v>
      </c>
    </row>
    <row spans="1:4" r="11">
      <c s="3" r="A11" t="s">
        <v>537</v>
      </c>
    </row>
    <row spans="1:4" r="12">
      <c s="4" r="A12" t="s">
        <v>544</v>
      </c>
      <c s="5" r="B12" t="n">
        <v>305000000</v>
      </c>
      <c s="5" r="D12" t="n">
        <v>305000000</v>
      </c>
    </row>
    <row spans="1:4" r="13">
      <c s="4" r="A13" t="s">
        <v>545</v>
      </c>
      <c s="5" r="B13" t="n">
        <v>2600000</v>
      </c>
    </row>
    <row spans="1:4" r="14">
      <c s="4" r="A14" t="s">
        <v>546</v>
      </c>
    </row>
    <row spans="1:4" r="15">
      <c s="3" r="A15" t="s">
        <v>537</v>
      </c>
    </row>
    <row spans="1:4" r="16">
      <c s="4" r="A16" t="s">
        <v>544</v>
      </c>
      <c s="7" r="B16" t="n">
        <v>850000000</v>
      </c>
      <c s="7" r="D16" t="n">
        <v>85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3"/>
    <col customWidth="1" max="2" min="2" width="15"/>
    <col customWidth="1" max="3" min="3" width="17"/>
    <col customWidth="1" max="4" min="4" width="15"/>
  </cols>
  <sheetData>
    <row spans="1:4" r="1">
      <c s="1" r="A1" t="s">
        <v>547</v>
      </c>
      <c s="2" r="B1" t="s">
        <v>1</v>
      </c>
    </row>
    <row spans="1:4" r="2">
      <c s="2" r="B2" t="s">
        <v>2</v>
      </c>
      <c s="2" r="C2" t="s">
        <v>286</v>
      </c>
      <c s="2" r="D2" t="s">
        <v>23</v>
      </c>
    </row>
    <row spans="1:4" r="3">
      <c s="3" r="A3" t="s">
        <v>537</v>
      </c>
    </row>
    <row spans="1:4" r="4">
      <c s="4" r="A4" t="s">
        <v>548</v>
      </c>
      <c s="7" r="B4" t="n">
        <v>1800000000</v>
      </c>
      <c s="7" r="C4" t="n">
        <v>1800000000</v>
      </c>
      <c s="7" r="D4" t="n">
        <v>2500000000</v>
      </c>
    </row>
    <row spans="1:4" r="5">
      <c s="4" r="A5" t="s">
        <v>549</v>
      </c>
      <c s="4" r="C5" t="s">
        <v>550</v>
      </c>
    </row>
    <row spans="1:4" r="6">
      <c s="4" r="A6" t="s">
        <v>551</v>
      </c>
      <c s="4" r="C6" t="s">
        <v>552</v>
      </c>
    </row>
    <row spans="1:4" r="7">
      <c s="4" r="A7" t="s">
        <v>528</v>
      </c>
      <c s="5" r="B7" t="n">
        <v>5000000000</v>
      </c>
    </row>
    <row spans="1:4" r="8">
      <c s="4" r="A8" t="s">
        <v>553</v>
      </c>
      <c s="5" r="B8" t="n">
        <v>1309000000</v>
      </c>
      <c s="5" r="D8" t="n">
        <v>2089500000</v>
      </c>
    </row>
    <row spans="1:4" r="9">
      <c s="4" r="A9" t="s">
        <v>56</v>
      </c>
      <c s="5" r="B9" t="n">
        <v>1309000000</v>
      </c>
      <c s="5" r="D9" t="n">
        <v>2194500000</v>
      </c>
    </row>
    <row spans="1:4" r="10">
      <c s="4" r="A10" t="s">
        <v>525</v>
      </c>
      <c s="5" r="B10" t="n">
        <v>65060000</v>
      </c>
      <c s="5" r="D10" t="n">
        <v>52787000</v>
      </c>
    </row>
    <row spans="1:4" r="11">
      <c s="4" r="A11" t="s">
        <v>527</v>
      </c>
      <c s="5" r="B11" t="n">
        <v>10600000</v>
      </c>
    </row>
    <row spans="1:4" r="12">
      <c s="4" r="A12" t="s">
        <v>554</v>
      </c>
    </row>
    <row spans="1:4" r="13">
      <c s="3" r="A13" t="s">
        <v>537</v>
      </c>
    </row>
    <row spans="1:4" r="14">
      <c s="4" r="A14" t="s">
        <v>56</v>
      </c>
      <c s="7" r="B14" t="n">
        <v>1300000000</v>
      </c>
    </row>
    <row spans="1:4" r="15">
      <c s="4" r="A15" t="s">
        <v>555</v>
      </c>
      <c s="4" r="B15" t="s">
        <v>556</v>
      </c>
    </row>
    <row spans="1:4" r="16">
      <c s="4" r="A16" t="s">
        <v>557</v>
      </c>
    </row>
    <row spans="1:4" r="17">
      <c s="3" r="A17" t="s">
        <v>537</v>
      </c>
    </row>
    <row spans="1:4" r="18">
      <c s="4" r="A18" t="s">
        <v>56</v>
      </c>
      <c s="7" r="B18" t="n">
        <v>5000000</v>
      </c>
    </row>
    <row spans="1:4" r="19">
      <c s="4" r="A19" t="s">
        <v>555</v>
      </c>
      <c s="4" r="B19" t="s">
        <v>558</v>
      </c>
    </row>
    <row spans="1:4" r="20">
      <c s="4" r="A20" t="s">
        <v>501</v>
      </c>
    </row>
    <row spans="1:4" r="21">
      <c s="3" r="A21" t="s">
        <v>537</v>
      </c>
    </row>
    <row spans="1:4" r="22">
      <c s="4" r="A22" t="s">
        <v>525</v>
      </c>
      <c s="7" r="B22" t="n">
        <v>25000000</v>
      </c>
      <c s="5" r="D22" t="n">
        <v>33500000</v>
      </c>
    </row>
    <row spans="1:4" r="23">
      <c s="4" r="A23" t="s">
        <v>535</v>
      </c>
    </row>
    <row spans="1:4" r="24">
      <c s="3" r="A24" t="s">
        <v>537</v>
      </c>
    </row>
    <row spans="1:4" r="25">
      <c s="4" r="A25" t="s">
        <v>559</v>
      </c>
      <c s="7" r="C25" t="n">
        <v>650000000</v>
      </c>
    </row>
    <row spans="1:4" r="26">
      <c s="4" r="A26" t="s">
        <v>555</v>
      </c>
      <c s="4" r="C26" t="s">
        <v>560</v>
      </c>
    </row>
    <row spans="1:4" r="27">
      <c s="4" r="A27" t="s">
        <v>525</v>
      </c>
      <c s="7" r="B27" t="n">
        <v>22300000</v>
      </c>
      <c s="7" r="D27" t="n">
        <v>0</v>
      </c>
    </row>
    <row spans="1:4" r="28">
      <c s="4" r="A28" t="s">
        <v>79</v>
      </c>
    </row>
    <row spans="1:4" r="29">
      <c s="3" r="A29" t="s">
        <v>537</v>
      </c>
    </row>
    <row spans="1:4" r="30">
      <c s="4" r="A30" t="s">
        <v>549</v>
      </c>
      <c s="4" r="C30" t="s">
        <v>550</v>
      </c>
    </row>
    <row spans="1:4" r="31">
      <c s="4" r="A31" t="s">
        <v>78</v>
      </c>
    </row>
    <row spans="1:4" r="32">
      <c s="3" r="A32" t="s">
        <v>537</v>
      </c>
    </row>
    <row spans="1:4" r="33">
      <c s="4" r="A33" t="s">
        <v>549</v>
      </c>
      <c s="4" r="C33"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s>
  <sheetData>
    <row spans="1:6" r="1">
      <c s="1" r="A1" t="s">
        <v>112</v>
      </c>
      <c s="2" r="C1" t="s">
        <v>81</v>
      </c>
      <c s="2" r="E1" t="s">
        <v>1</v>
      </c>
    </row>
    <row spans="1:6" r="2">
      <c s="2" r="C2" t="s">
        <v>2</v>
      </c>
      <c s="2" r="D2" t="s">
        <v>113</v>
      </c>
      <c s="2" r="E2" t="s">
        <v>2</v>
      </c>
      <c s="2" r="F2" t="s">
        <v>113</v>
      </c>
    </row>
    <row spans="1:6" r="3">
      <c s="3" r="A3" t="s">
        <v>114</v>
      </c>
    </row>
    <row spans="1:6" r="4">
      <c s="4" r="A4" t="s">
        <v>115</v>
      </c>
      <c s="7" r="C4" t="n">
        <v>-305581</v>
      </c>
      <c s="7" r="D4" t="n">
        <v>-104725</v>
      </c>
      <c s="7" r="E4" t="n">
        <v>-364499</v>
      </c>
      <c s="7" r="F4" t="n">
        <v>-114483</v>
      </c>
    </row>
    <row spans="1:6" r="5">
      <c s="3" r="A5" t="s">
        <v>116</v>
      </c>
    </row>
    <row spans="1:6" r="6">
      <c s="4" r="A6" t="s">
        <v>117</v>
      </c>
      <c s="4" r="B6" t="s">
        <v>118</v>
      </c>
      <c s="5" r="C6" t="n">
        <v>-74</v>
      </c>
      <c s="5" r="D6" t="n">
        <v>0</v>
      </c>
      <c s="5" r="E6" t="n">
        <v>99</v>
      </c>
      <c s="5" r="F6" t="n">
        <v>0</v>
      </c>
    </row>
    <row spans="1:6" r="7">
      <c s="4" r="A7" t="s">
        <v>119</v>
      </c>
      <c s="5" r="C7" t="n">
        <v>-74</v>
      </c>
      <c s="5" r="D7" t="n">
        <v>0</v>
      </c>
      <c s="5" r="E7" t="n">
        <v>99</v>
      </c>
      <c s="5" r="F7" t="n">
        <v>0</v>
      </c>
    </row>
    <row spans="1:6" r="8">
      <c s="4" r="A8" t="s">
        <v>120</v>
      </c>
      <c s="5" r="C8" t="n">
        <v>-305655</v>
      </c>
      <c s="5" r="D8" t="n">
        <v>-104725</v>
      </c>
      <c s="5" r="E8" t="n">
        <v>-364400</v>
      </c>
      <c s="5" r="F8" t="n">
        <v>-114483</v>
      </c>
    </row>
    <row spans="1:6" r="9">
      <c s="4" r="A9" t="s">
        <v>121</v>
      </c>
      <c s="5" r="C9" t="n">
        <v>97</v>
      </c>
      <c s="5" r="D9" t="n">
        <v>0</v>
      </c>
      <c s="5" r="E9" t="n">
        <v>74</v>
      </c>
      <c s="5" r="F9" t="n">
        <v>0</v>
      </c>
    </row>
    <row spans="1:6" r="10">
      <c s="4" r="A10" t="s">
        <v>122</v>
      </c>
      <c s="7" r="C10" t="n">
        <v>-305752</v>
      </c>
      <c s="7" r="D10" t="n">
        <v>-104725</v>
      </c>
      <c s="7" r="E10" t="n">
        <v>-364474</v>
      </c>
      <c s="7" r="F10" t="n">
        <v>-114483</v>
      </c>
    </row>
    <row spans="1:6" r="11">
      <c r="A11" t="n"/>
    </row>
    <row spans="1:6" r="12">
      <c s="4" r="A12" t="s">
        <v>118</v>
      </c>
      <c s="4" r="B12" t="s">
        <v>123</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s="1" r="A1" t="s">
        <v>561</v>
      </c>
      <c s="2" r="B1" t="s">
        <v>2</v>
      </c>
      <c s="2" r="C1" t="s">
        <v>286</v>
      </c>
      <c s="2" r="D1" t="s">
        <v>23</v>
      </c>
    </row>
    <row spans="1:4" r="2">
      <c s="3" r="A2" t="s">
        <v>537</v>
      </c>
    </row>
    <row spans="1:4" r="3">
      <c s="4" r="A3" t="s">
        <v>288</v>
      </c>
      <c s="7" r="B3" t="n">
        <v>650000000</v>
      </c>
      <c s="7" r="C3" t="n">
        <v>650000000</v>
      </c>
      <c s="7" r="D3" t="n">
        <v>0</v>
      </c>
    </row>
    <row spans="1:4" r="4">
      <c s="4" r="A4" t="s">
        <v>539</v>
      </c>
      <c s="5" r="B4" t="n">
        <v>-17113000</v>
      </c>
      <c s="5" r="D4" t="n">
        <v>1560000</v>
      </c>
    </row>
    <row spans="1:4" r="5">
      <c s="4" r="A5" t="s">
        <v>57</v>
      </c>
      <c s="5" r="B5" t="n">
        <v>1787887000</v>
      </c>
      <c s="5" r="D5" t="n">
        <v>1156560000</v>
      </c>
    </row>
    <row spans="1:4" r="6">
      <c s="4" r="A6" t="s">
        <v>525</v>
      </c>
      <c s="5" r="B6" t="n">
        <v>65060000</v>
      </c>
      <c s="5" r="D6" t="n">
        <v>52787000</v>
      </c>
    </row>
    <row spans="1:4" r="7">
      <c s="4" r="A7" t="s">
        <v>535</v>
      </c>
    </row>
    <row spans="1:4" r="8">
      <c s="3" r="A8" t="s">
        <v>537</v>
      </c>
    </row>
    <row spans="1:4" r="9">
      <c s="4" r="A9" t="s">
        <v>544</v>
      </c>
      <c s="7" r="C9" t="n">
        <v>650000000</v>
      </c>
    </row>
    <row spans="1:4" r="10">
      <c s="4" r="A10" t="s">
        <v>555</v>
      </c>
      <c s="4" r="C10" t="s">
        <v>560</v>
      </c>
    </row>
    <row spans="1:4" r="11">
      <c s="4" r="A11" t="s">
        <v>57</v>
      </c>
      <c s="5" r="B11" t="n">
        <v>631400000</v>
      </c>
    </row>
    <row spans="1:4" r="12">
      <c s="4" r="A12" t="s">
        <v>562</v>
      </c>
      <c s="5" r="B12" t="n">
        <v>18600000</v>
      </c>
    </row>
    <row spans="1:4" r="13">
      <c s="4" r="A13" t="s">
        <v>525</v>
      </c>
      <c s="5" r="B13" t="n">
        <v>22300000</v>
      </c>
      <c s="5" r="D13" t="n">
        <v>0</v>
      </c>
    </row>
    <row spans="1:4" r="14">
      <c s="4" r="A14" t="s">
        <v>563</v>
      </c>
      <c s="5" r="B14" t="n">
        <v>629000000</v>
      </c>
    </row>
    <row spans="1:4" r="15">
      <c s="4" r="A15" t="s">
        <v>543</v>
      </c>
    </row>
    <row spans="1:4" r="16">
      <c s="3" r="A16" t="s">
        <v>537</v>
      </c>
    </row>
    <row spans="1:4" r="17">
      <c s="4" r="A17" t="s">
        <v>544</v>
      </c>
      <c s="7" r="B17" t="n">
        <v>305000000</v>
      </c>
      <c s="5" r="D17" t="n">
        <v>305000000</v>
      </c>
    </row>
    <row spans="1:4" r="18">
      <c s="4" r="A18" t="s">
        <v>555</v>
      </c>
      <c s="4" r="B18" t="s">
        <v>564</v>
      </c>
    </row>
    <row spans="1:4" r="19">
      <c s="4" r="A19" t="s">
        <v>57</v>
      </c>
      <c s="7" r="B19" t="n">
        <v>302400000</v>
      </c>
    </row>
    <row spans="1:4" r="20">
      <c s="4" r="A20" t="s">
        <v>562</v>
      </c>
      <c s="5" r="B20" t="n">
        <v>2600000</v>
      </c>
    </row>
    <row spans="1:4" r="21">
      <c s="4" r="A21" t="s">
        <v>563</v>
      </c>
      <c s="5" r="B21" t="n">
        <v>277000000</v>
      </c>
    </row>
    <row spans="1:4" r="22">
      <c s="4" r="A22" t="s">
        <v>546</v>
      </c>
    </row>
    <row spans="1:4" r="23">
      <c s="3" r="A23" t="s">
        <v>537</v>
      </c>
    </row>
    <row spans="1:4" r="24">
      <c s="4" r="A24" t="s">
        <v>544</v>
      </c>
      <c s="7" r="B24" t="n">
        <v>850000000</v>
      </c>
      <c s="5" r="D24" t="n">
        <v>850000000</v>
      </c>
    </row>
    <row spans="1:4" r="25">
      <c s="4" r="A25" t="s">
        <v>555</v>
      </c>
      <c s="4" r="B25" t="s">
        <v>565</v>
      </c>
    </row>
    <row spans="1:4" r="26">
      <c s="4" r="A26" t="s">
        <v>57</v>
      </c>
      <c s="7" r="B26" t="n">
        <v>854200000</v>
      </c>
    </row>
    <row spans="1:4" r="27">
      <c s="4" r="A27" t="s">
        <v>566</v>
      </c>
      <c s="5" r="B27" t="n">
        <v>-4200000</v>
      </c>
    </row>
    <row spans="1:4" r="28">
      <c s="4" r="A28" t="s">
        <v>563</v>
      </c>
      <c s="5" r="B28" t="n">
        <v>708000000</v>
      </c>
    </row>
    <row spans="1:4" r="29">
      <c s="4" r="A29" t="s">
        <v>567</v>
      </c>
    </row>
    <row spans="1:4" r="30">
      <c s="3" r="A30" t="s">
        <v>537</v>
      </c>
    </row>
    <row spans="1:4" r="31">
      <c s="4" r="A31" t="s">
        <v>525</v>
      </c>
      <c s="7" r="B31" t="n">
        <v>17800000</v>
      </c>
      <c s="7" r="D31" t="n">
        <v>193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4"/>
    <col customWidth="1" max="5" min="5" width="15"/>
    <col customWidth="1" max="6" min="6" width="4"/>
    <col customWidth="1" max="7" min="7" width="14"/>
  </cols>
  <sheetData>
    <row spans="1:7" r="1">
      <c s="1" r="A1" t="s">
        <v>568</v>
      </c>
      <c s="2" r="B1" t="s">
        <v>81</v>
      </c>
      <c s="2" r="E1" t="s">
        <v>1</v>
      </c>
    </row>
    <row spans="1:7" r="2">
      <c s="2" r="B2" t="s">
        <v>2</v>
      </c>
      <c s="2" r="D2" t="s">
        <v>113</v>
      </c>
      <c s="2" r="E2" t="s">
        <v>2</v>
      </c>
      <c s="2" r="G2" t="s">
        <v>113</v>
      </c>
    </row>
    <row spans="1:7" r="3">
      <c s="3" r="A3" t="s">
        <v>537</v>
      </c>
    </row>
    <row spans="1:7" r="4">
      <c s="4" r="A4" t="s">
        <v>569</v>
      </c>
      <c s="7" r="B4" t="n">
        <v>14680</v>
      </c>
      <c s="4" r="C4" t="s">
        <v>118</v>
      </c>
      <c s="7" r="D4" t="n">
        <v>1866</v>
      </c>
      <c s="7" r="E4" t="n">
        <v>17069</v>
      </c>
      <c s="4" r="F4" t="s">
        <v>118</v>
      </c>
      <c s="7" r="G4" t="n">
        <v>4014</v>
      </c>
    </row>
    <row spans="1:7" r="5">
      <c s="4" r="A5" t="s">
        <v>570</v>
      </c>
      <c s="5" r="B5" t="n">
        <v>-78</v>
      </c>
      <c s="5" r="D5" t="n">
        <v>-56</v>
      </c>
      <c s="5" r="E5" t="n">
        <v>-78</v>
      </c>
      <c s="5" r="G5" t="n">
        <v>-117</v>
      </c>
    </row>
    <row spans="1:7" r="6">
      <c s="4" r="A6" t="s">
        <v>99</v>
      </c>
      <c s="5" r="B6" t="n">
        <v>61404</v>
      </c>
      <c s="5" r="D6" t="n">
        <v>30208</v>
      </c>
      <c s="5" r="E6" t="n">
        <v>101069</v>
      </c>
      <c s="5" r="G6" t="n">
        <v>60866</v>
      </c>
    </row>
    <row spans="1:7" r="7">
      <c s="4" r="A7" t="s">
        <v>571</v>
      </c>
    </row>
    <row spans="1:7" r="8">
      <c s="3" r="A8" t="s">
        <v>537</v>
      </c>
    </row>
    <row spans="1:7" r="9">
      <c s="4" r="A9" t="s">
        <v>572</v>
      </c>
      <c s="5" r="B9" t="n">
        <v>9629</v>
      </c>
      <c s="5" r="D9" t="n">
        <v>5087</v>
      </c>
      <c s="5" r="E9" t="n">
        <v>23594</v>
      </c>
      <c s="5" r="G9" t="n">
        <v>10347</v>
      </c>
    </row>
    <row spans="1:7" r="10">
      <c s="4" r="A10" t="s">
        <v>567</v>
      </c>
    </row>
    <row spans="1:7" r="11">
      <c s="3" r="A11" t="s">
        <v>537</v>
      </c>
    </row>
    <row spans="1:7" r="12">
      <c s="4" r="A12" t="s">
        <v>572</v>
      </c>
      <c s="5" r="B12" t="n">
        <v>23311</v>
      </c>
      <c s="5" r="D12" t="n">
        <v>23311</v>
      </c>
      <c s="5" r="E12" t="n">
        <v>46622</v>
      </c>
      <c s="5" r="G12" t="n">
        <v>46622</v>
      </c>
    </row>
    <row spans="1:7" r="13">
      <c s="4" r="A13" t="s">
        <v>535</v>
      </c>
    </row>
    <row spans="1:7" r="14">
      <c s="3" r="A14" t="s">
        <v>537</v>
      </c>
    </row>
    <row spans="1:7" r="15">
      <c s="4" r="A15" t="s">
        <v>572</v>
      </c>
      <c s="7" r="B15" t="n">
        <v>13862</v>
      </c>
      <c s="7" r="D15" t="n">
        <v>0</v>
      </c>
      <c s="7" r="E15" t="n">
        <v>13862</v>
      </c>
      <c s="7" r="G15" t="n">
        <v>0</v>
      </c>
    </row>
    <row spans="1:7" r="16">
      <c r="A16" t="n"/>
    </row>
    <row spans="1:7" r="17">
      <c s="4" r="A17" t="s">
        <v>118</v>
      </c>
      <c s="4" r="B17" t="s">
        <v>573</v>
      </c>
    </row>
  </sheetData>
  <mergeCells count="7">
    <mergeCell ref="A1:A2"/>
    <mergeCell ref="B1:D1"/>
    <mergeCell ref="E1:G1"/>
    <mergeCell ref="B2:C2"/>
    <mergeCell ref="E2:F2"/>
    <mergeCell ref="A16:G16"/>
    <mergeCell ref="B17:G1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s="1" r="A1" t="s">
        <v>574</v>
      </c>
      <c s="2" r="B1" t="s">
        <v>81</v>
      </c>
    </row>
    <row spans="1:4" r="2">
      <c s="2" r="B2" t="s">
        <v>2</v>
      </c>
      <c s="2" r="C2" t="s">
        <v>286</v>
      </c>
      <c s="2" r="D2" t="s">
        <v>23</v>
      </c>
    </row>
    <row spans="1:4" r="3">
      <c s="3" r="A3" t="s">
        <v>537</v>
      </c>
    </row>
    <row spans="1:4" r="4">
      <c s="4" r="A4" t="s">
        <v>525</v>
      </c>
      <c s="7" r="B4" t="n">
        <v>65060000</v>
      </c>
      <c s="7" r="D4" t="n">
        <v>52787000</v>
      </c>
    </row>
    <row spans="1:4" r="5">
      <c s="4" r="A5" t="s">
        <v>288</v>
      </c>
      <c s="5" r="B5" t="n">
        <v>650000000</v>
      </c>
      <c s="7" r="C5" t="n">
        <v>650000000</v>
      </c>
      <c s="5" r="D5" t="n">
        <v>0</v>
      </c>
    </row>
    <row spans="1:4" r="6">
      <c s="4" r="A6" t="s">
        <v>575</v>
      </c>
      <c s="4" r="C6" t="s">
        <v>576</v>
      </c>
    </row>
    <row spans="1:4" r="7">
      <c s="4" r="A7" t="s">
        <v>577</v>
      </c>
      <c s="5" r="B7" t="n">
        <v>1787887000</v>
      </c>
      <c s="5" r="D7" t="n">
        <v>1156560000</v>
      </c>
    </row>
    <row spans="1:4" r="8">
      <c s="4" r="A8" t="s">
        <v>535</v>
      </c>
    </row>
    <row spans="1:4" r="9">
      <c s="3" r="A9" t="s">
        <v>537</v>
      </c>
    </row>
    <row spans="1:4" r="10">
      <c s="4" r="A10" t="s">
        <v>525</v>
      </c>
      <c s="5" r="B10" t="n">
        <v>22300000</v>
      </c>
      <c s="7" r="D10" t="n">
        <v>0</v>
      </c>
    </row>
    <row spans="1:4" r="11">
      <c s="4" r="A11" t="s">
        <v>578</v>
      </c>
      <c s="4" r="C11" t="s">
        <v>560</v>
      </c>
    </row>
    <row spans="1:4" r="12">
      <c s="4" r="A12" t="s">
        <v>579</v>
      </c>
      <c s="5" r="B12" t="n">
        <v>606900000</v>
      </c>
    </row>
    <row spans="1:4" r="13">
      <c s="4" r="A13" t="s">
        <v>577</v>
      </c>
      <c s="5" r="B13" t="n">
        <v>631400000</v>
      </c>
    </row>
    <row spans="1:4" r="14">
      <c s="4" r="A14" t="s">
        <v>562</v>
      </c>
      <c s="7" r="B14" t="n">
        <v>18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580</v>
      </c>
      <c s="2" r="B1" t="s">
        <v>2</v>
      </c>
    </row>
    <row spans="1:2" r="2">
      <c s="3" r="A2" t="s">
        <v>183</v>
      </c>
    </row>
    <row spans="1:2" r="3">
      <c s="4" r="A3" t="s">
        <v>581</v>
      </c>
      <c s="5" r="B3" t="n">
        <v>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spans="1:5" r="1">
      <c s="1" r="A1" t="s">
        <v>582</v>
      </c>
      <c s="2" r="B1" t="s">
        <v>1</v>
      </c>
      <c s="2" r="C1" t="s">
        <v>258</v>
      </c>
    </row>
    <row spans="1:5" r="2">
      <c s="2" r="B2" t="s">
        <v>2</v>
      </c>
      <c s="2" r="C2" t="s">
        <v>23</v>
      </c>
      <c s="2" r="D2" t="s">
        <v>2</v>
      </c>
      <c s="2" r="E2" t="s">
        <v>23</v>
      </c>
    </row>
    <row spans="1:5" r="3">
      <c s="3" r="A3" t="s">
        <v>583</v>
      </c>
    </row>
    <row spans="1:5" r="4">
      <c s="4" r="A4" t="s">
        <v>584</v>
      </c>
      <c s="7" r="B4" t="n">
        <v>238411</v>
      </c>
      <c s="7" r="C4" t="n">
        <v>123769</v>
      </c>
    </row>
    <row spans="1:5" r="5">
      <c s="4" r="A5" t="s">
        <v>165</v>
      </c>
      <c s="5" r="B5" t="n">
        <v>733</v>
      </c>
      <c s="5" r="C5" t="n">
        <v>95800</v>
      </c>
    </row>
    <row spans="1:5" r="6">
      <c s="4" r="A6" t="s">
        <v>585</v>
      </c>
      <c s="5" r="B6" t="n">
        <v>1950</v>
      </c>
      <c s="5" r="C6" t="n">
        <v>4020</v>
      </c>
    </row>
    <row spans="1:5" r="7">
      <c s="4" r="A7" t="s">
        <v>586</v>
      </c>
      <c s="5" r="B7" t="n">
        <v>-4396</v>
      </c>
      <c s="5" r="C7" t="n">
        <v>-1708</v>
      </c>
    </row>
    <row spans="1:5" r="8">
      <c s="4" r="A8" t="s">
        <v>587</v>
      </c>
      <c s="5" r="B8" t="n">
        <v>2128</v>
      </c>
      <c s="5" r="C8" t="n">
        <v>6770</v>
      </c>
    </row>
    <row spans="1:5" r="9">
      <c s="4" r="A9" t="s">
        <v>588</v>
      </c>
      <c s="5" r="B9" t="n">
        <v>8329</v>
      </c>
      <c s="5" r="C9" t="n">
        <v>9760</v>
      </c>
    </row>
    <row spans="1:5" r="10">
      <c s="4" r="A10" t="s">
        <v>589</v>
      </c>
      <c s="7" r="B10" t="n">
        <v>238411</v>
      </c>
      <c s="7" r="C10" t="n">
        <v>123769</v>
      </c>
      <c s="7" r="D10" t="n">
        <v>247155</v>
      </c>
      <c s="7" r="E10" t="n">
        <v>238411</v>
      </c>
    </row>
    <row spans="1:5" r="11">
      <c s="4" r="A11" t="s">
        <v>590</v>
      </c>
      <c s="5" r="D11" t="n">
        <v>-3912</v>
      </c>
      <c s="5" r="E11" t="n">
        <v>-4948</v>
      </c>
    </row>
    <row spans="1:5" r="12">
      <c s="4" r="A12" t="s">
        <v>61</v>
      </c>
      <c s="7" r="D12" t="n">
        <v>243243</v>
      </c>
      <c s="7" r="E12" t="n">
        <v>233463</v>
      </c>
    </row>
    <row spans="1:5" r="13">
      <c s="4" r="A13" t="s">
        <v>591</v>
      </c>
    </row>
    <row spans="1:5" r="14">
      <c s="3" r="A14" t="s">
        <v>592</v>
      </c>
    </row>
    <row spans="1:5" r="15">
      <c s="4" r="A15" t="s">
        <v>593</v>
      </c>
      <c s="4" r="B15" t="s">
        <v>594</v>
      </c>
    </row>
    <row spans="1:5" r="16">
      <c s="4" r="A16" t="s">
        <v>595</v>
      </c>
      <c s="4" r="B16" t="s">
        <v>517</v>
      </c>
    </row>
    <row spans="1:5" r="17">
      <c s="4" r="A17" t="s">
        <v>596</v>
      </c>
    </row>
    <row spans="1:5" r="18">
      <c s="3" r="A18" t="s">
        <v>592</v>
      </c>
    </row>
    <row spans="1:5" r="19">
      <c s="4" r="A19" t="s">
        <v>597</v>
      </c>
      <c s="4" r="B19" t="s">
        <v>598</v>
      </c>
    </row>
    <row spans="1:5" r="20">
      <c s="4" r="A20" t="s">
        <v>599</v>
      </c>
    </row>
    <row spans="1:5" r="21">
      <c s="3" r="A21" t="s">
        <v>592</v>
      </c>
    </row>
    <row spans="1:5" r="22">
      <c s="4" r="A22" t="s">
        <v>597</v>
      </c>
      <c s="4" r="B22" t="s">
        <v>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7"/>
    <col customWidth="1" max="3" min="3" width="8"/>
  </cols>
  <sheetData>
    <row spans="1:3" r="1">
      <c s="1" r="A1" t="s">
        <v>601</v>
      </c>
      <c s="2" r="B1" t="s">
        <v>125</v>
      </c>
      <c s="2" r="C1" t="s">
        <v>125</v>
      </c>
    </row>
    <row spans="1:3" r="2">
      <c s="4" r="A2" t="s">
        <v>602</v>
      </c>
    </row>
    <row spans="1:3" r="3">
      <c s="3" r="A3" t="s">
        <v>603</v>
      </c>
    </row>
    <row spans="1:3" r="4">
      <c s="4" r="A4" t="s">
        <v>604</v>
      </c>
      <c s="7" r="B4" t="n">
        <v>68</v>
      </c>
      <c s="7" r="C4" t="n">
        <v>135</v>
      </c>
    </row>
    <row spans="1:3" r="5">
      <c s="4" r="A5" t="s">
        <v>605</v>
      </c>
      <c s="5" r="B5" t="n">
        <v>253</v>
      </c>
      <c s="5" r="C5" t="n">
        <v>507</v>
      </c>
    </row>
    <row spans="1:3" r="6">
      <c s="4" r="A6" t="s">
        <v>606</v>
      </c>
      <c s="5" r="B6" t="n">
        <v>-335</v>
      </c>
      <c s="5" r="C6" t="n">
        <v>-671</v>
      </c>
    </row>
    <row spans="1:3" r="7">
      <c s="4" r="A7" t="s">
        <v>607</v>
      </c>
      <c s="5" r="B7" t="n">
        <v>-14</v>
      </c>
      <c s="5" r="C7" t="n">
        <v>-29</v>
      </c>
    </row>
    <row spans="1:3" r="8">
      <c s="4" r="A8" t="s">
        <v>608</v>
      </c>
    </row>
    <row spans="1:3" r="9">
      <c s="3" r="A9" t="s">
        <v>603</v>
      </c>
    </row>
    <row spans="1:3" r="10">
      <c s="4" r="A10" t="s">
        <v>604</v>
      </c>
      <c s="5" r="B10" t="n">
        <v>8</v>
      </c>
      <c s="5" r="C10" t="n">
        <v>17</v>
      </c>
    </row>
    <row spans="1:3" r="11">
      <c s="4" r="A11" t="s">
        <v>605</v>
      </c>
      <c s="5" r="B11" t="n">
        <v>39</v>
      </c>
      <c s="5" r="C11" t="n">
        <v>78</v>
      </c>
    </row>
    <row spans="1:3" r="12">
      <c s="4" r="A12" t="s">
        <v>606</v>
      </c>
      <c s="5" r="B12" t="n">
        <v>-25</v>
      </c>
      <c s="5" r="C12" t="n">
        <v>-50</v>
      </c>
    </row>
    <row spans="1:3" r="13">
      <c s="4" r="A13" t="s">
        <v>607</v>
      </c>
      <c s="7" r="B13" t="n">
        <v>22</v>
      </c>
      <c s="7" r="C13" t="n">
        <v>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09</v>
      </c>
      <c s="2" r="B1" t="s">
        <v>2</v>
      </c>
      <c s="2" r="C1" t="s">
        <v>23</v>
      </c>
    </row>
    <row spans="1:3" r="2">
      <c s="3" r="A2" t="s">
        <v>192</v>
      </c>
    </row>
    <row spans="1:3" r="3">
      <c s="4" r="A3" t="s">
        <v>610</v>
      </c>
      <c s="10" r="B3" t="n">
        <v>25.4</v>
      </c>
      <c s="10" r="C3" t="n">
        <v>21.1</v>
      </c>
    </row>
    <row spans="1:3" r="4">
      <c s="4" r="A4" t="s">
        <v>611</v>
      </c>
      <c s="10" r="B4" t="n">
        <v>26.5</v>
      </c>
      <c s="10" r="C4" t="n">
        <v>2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P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612</v>
      </c>
      <c s="2" r="B1" t="s">
        <v>613</v>
      </c>
      <c s="2" r="C1" t="s">
        <v>614</v>
      </c>
      <c s="2" r="D1" t="s">
        <v>615</v>
      </c>
      <c s="2" r="E1" t="s">
        <v>616</v>
      </c>
      <c s="2" r="F1" t="s">
        <v>617</v>
      </c>
      <c s="2" r="G1" t="s">
        <v>618</v>
      </c>
      <c s="2" r="H1" t="s">
        <v>286</v>
      </c>
      <c s="2" r="I1" t="s">
        <v>2</v>
      </c>
      <c s="2" r="J1" t="s">
        <v>261</v>
      </c>
      <c s="2" r="K1" t="s">
        <v>113</v>
      </c>
      <c s="2" r="L1" t="s">
        <v>619</v>
      </c>
      <c s="2" r="M1" t="s">
        <v>2</v>
      </c>
      <c s="2" r="N1" t="s">
        <v>113</v>
      </c>
      <c s="2" r="O1" t="s">
        <v>23</v>
      </c>
      <c s="2" r="P1" t="s">
        <v>620</v>
      </c>
    </row>
    <row spans="1:16" r="2">
      <c s="3" r="A2" t="s">
        <v>621</v>
      </c>
    </row>
    <row spans="1:16" r="3">
      <c s="4" r="A3" t="s">
        <v>67</v>
      </c>
      <c s="7" r="I3" t="n">
        <v>193215000</v>
      </c>
      <c s="7" r="M3" t="n">
        <v>193215000</v>
      </c>
      <c s="7" r="O3" t="n">
        <v>193215000</v>
      </c>
    </row>
    <row spans="1:16" r="4">
      <c s="4" r="A4" t="s">
        <v>622</v>
      </c>
      <c s="4" r="O4" t="s">
        <v>623</v>
      </c>
    </row>
    <row spans="1:16" r="5">
      <c s="4" r="A5" t="s">
        <v>624</v>
      </c>
      <c s="7" r="P5" t="n">
        <v>25</v>
      </c>
    </row>
    <row spans="1:16" r="6">
      <c s="4" r="A6" t="s">
        <v>625</v>
      </c>
      <c s="5" r="I6" t="n">
        <v>337400000</v>
      </c>
    </row>
    <row spans="1:16" r="7">
      <c s="4" r="A7" t="s">
        <v>108</v>
      </c>
      <c s="7" r="I7" t="n">
        <v>6408000</v>
      </c>
      <c s="7" r="K7" t="n">
        <v>0</v>
      </c>
      <c s="5" r="M7" t="n">
        <v>6408000</v>
      </c>
      <c s="7" r="N7" t="n">
        <v>0</v>
      </c>
    </row>
    <row spans="1:16" r="8">
      <c s="4" r="A8" t="s">
        <v>626</v>
      </c>
      <c s="5" r="P8" t="n">
        <v>8000000</v>
      </c>
    </row>
    <row spans="1:16" r="9">
      <c s="4" r="A9" t="s">
        <v>627</v>
      </c>
      <c s="7" r="P9" t="n">
        <v>6800000</v>
      </c>
    </row>
    <row spans="1:16" r="10">
      <c s="4" r="A10" t="s">
        <v>628</v>
      </c>
      <c s="12" r="I10" t="n">
        <v>0.171875</v>
      </c>
    </row>
    <row spans="1:16" r="11">
      <c s="4" r="A11" t="s">
        <v>107</v>
      </c>
      <c s="7" r="I11" t="n">
        <v>4125000</v>
      </c>
      <c s="7" r="K11" t="n">
        <v>1833000</v>
      </c>
      <c s="5" r="M11" t="n">
        <v>8250000</v>
      </c>
      <c s="5" r="N11" t="n">
        <v>1833000</v>
      </c>
    </row>
    <row spans="1:16" r="12">
      <c s="4" r="A12" t="s">
        <v>629</v>
      </c>
      <c s="7" r="O12" t="n">
        <v>200000000</v>
      </c>
    </row>
    <row spans="1:16" r="13">
      <c s="4" r="A13" t="s">
        <v>149</v>
      </c>
      <c s="7" r="M13" t="n">
        <v>4925000</v>
      </c>
      <c s="7" r="N13" t="n">
        <v>20273000</v>
      </c>
    </row>
    <row spans="1:16" r="14">
      <c s="4" r="A14" t="s">
        <v>79</v>
      </c>
    </row>
    <row spans="1:16" r="15">
      <c s="3" r="A15" t="s">
        <v>621</v>
      </c>
    </row>
    <row spans="1:16" r="16">
      <c s="4" r="A16" t="s">
        <v>630</v>
      </c>
      <c s="13" r="I16" t="n">
        <v>0.125</v>
      </c>
      <c s="13" r="K16" t="n">
        <v>0.4974</v>
      </c>
      <c s="13" r="M16" t="n">
        <v>0.3749</v>
      </c>
      <c s="13" r="N16" t="n">
        <v>0.99</v>
      </c>
    </row>
    <row spans="1:16" r="17">
      <c s="4" r="A17" t="s">
        <v>631</v>
      </c>
      <c s="5" r="D17" t="n">
        <v>54438</v>
      </c>
      <c s="5" r="F17" t="n">
        <v>67146</v>
      </c>
      <c s="5" r="I17" t="n">
        <v>121584</v>
      </c>
      <c s="5" r="K17" t="n">
        <v>0</v>
      </c>
      <c s="5" r="N17" t="n">
        <v>0</v>
      </c>
    </row>
    <row spans="1:16" r="18">
      <c s="4" r="A18" t="s">
        <v>632</v>
      </c>
      <c s="5" r="I18" t="n">
        <v>211700000</v>
      </c>
      <c s="5" r="M18" t="n">
        <v>211700000</v>
      </c>
      <c s="5" r="O18" t="n">
        <v>210900000</v>
      </c>
    </row>
    <row spans="1:16" r="19">
      <c s="4" r="A19" t="s">
        <v>633</v>
      </c>
      <c s="5" r="I19" t="n">
        <v>0</v>
      </c>
      <c s="5" r="K19" t="n">
        <v>0</v>
      </c>
      <c s="5" r="M19" t="n">
        <v>100000</v>
      </c>
      <c s="5" r="N19" t="n">
        <v>100000</v>
      </c>
    </row>
    <row spans="1:16" r="20">
      <c s="4" r="A20" t="s">
        <v>634</v>
      </c>
      <c s="5" r="I20" t="n">
        <v>5900000</v>
      </c>
      <c s="5" r="M20" t="n">
        <v>5900000</v>
      </c>
      <c s="5" r="O20" t="n">
        <v>1800000</v>
      </c>
    </row>
    <row spans="1:16" r="21">
      <c s="4" r="A21" t="s">
        <v>635</v>
      </c>
      <c s="7" r="I21" t="n">
        <v>26400000</v>
      </c>
      <c s="7" r="K21" t="n">
        <v>59500000</v>
      </c>
      <c s="7" r="M21" t="n">
        <v>79100000</v>
      </c>
      <c s="7" r="N21" t="n">
        <v>118200000</v>
      </c>
    </row>
    <row spans="1:16" r="22">
      <c s="4" r="A22" t="s">
        <v>636</v>
      </c>
      <c s="5" r="I22" t="n">
        <v>724000</v>
      </c>
      <c s="5" r="K22" t="n">
        <v>757000</v>
      </c>
      <c s="5" r="M22" t="n">
        <v>715000</v>
      </c>
      <c s="5" r="N22" t="n">
        <v>719000</v>
      </c>
    </row>
    <row spans="1:16" r="23">
      <c s="4" r="A23" t="s">
        <v>637</v>
      </c>
    </row>
    <row spans="1:16" r="24">
      <c s="3" r="A24" t="s">
        <v>621</v>
      </c>
    </row>
    <row spans="1:16" r="25">
      <c s="4" r="A25" t="s">
        <v>638</v>
      </c>
      <c s="5" r="I25" t="n">
        <v>543845</v>
      </c>
      <c s="5" r="J25" t="n">
        <v>0</v>
      </c>
      <c s="5" r="K25" t="n">
        <v>976611</v>
      </c>
      <c s="5" r="L25" t="n">
        <v>25300</v>
      </c>
    </row>
    <row spans="1:16" r="26">
      <c s="4" r="A26" t="s">
        <v>149</v>
      </c>
      <c s="7" r="I26" t="n">
        <v>3400000</v>
      </c>
      <c s="7" r="J26" t="n">
        <v>0</v>
      </c>
      <c s="7" r="K26" t="n">
        <v>19700000</v>
      </c>
      <c s="7" r="L26" t="n">
        <v>500000</v>
      </c>
    </row>
    <row spans="1:16" r="27">
      <c s="4" r="A27" t="s">
        <v>639</v>
      </c>
    </row>
    <row spans="1:16" r="28">
      <c s="3" r="A28" t="s">
        <v>621</v>
      </c>
    </row>
    <row spans="1:16" r="29">
      <c s="4" r="A29" t="s">
        <v>640</v>
      </c>
      <c s="7" r="I29" t="n">
        <v>700000</v>
      </c>
      <c s="7" r="K29" t="n">
        <v>1000000</v>
      </c>
      <c s="7" r="M29" t="n">
        <v>2100000</v>
      </c>
      <c s="7" r="N29" t="n">
        <v>1900000</v>
      </c>
    </row>
    <row spans="1:16" r="30">
      <c s="4" r="A30" t="s">
        <v>78</v>
      </c>
    </row>
    <row spans="1:16" r="31">
      <c s="3" r="A31" t="s">
        <v>621</v>
      </c>
    </row>
    <row spans="1:16" r="32">
      <c s="4" r="A32" t="s">
        <v>67</v>
      </c>
      <c s="7" r="H32" t="n">
        <v>350000000</v>
      </c>
    </row>
    <row spans="1:16" r="33">
      <c s="4" r="A33" t="s">
        <v>622</v>
      </c>
      <c s="4" r="H33" t="s">
        <v>594</v>
      </c>
    </row>
    <row spans="1:16" r="34">
      <c s="4" r="A34" t="s">
        <v>624</v>
      </c>
      <c s="11" r="H34" t="n">
        <v>7.5</v>
      </c>
    </row>
    <row spans="1:16" r="35">
      <c s="4" r="A35" t="s">
        <v>630</v>
      </c>
      <c s="12" r="E35" t="n">
        <v>0.006666</v>
      </c>
      <c s="12" r="G35" t="n">
        <v>0.008222</v>
      </c>
    </row>
    <row spans="1:16" r="36">
      <c s="4" r="A36" t="s">
        <v>631</v>
      </c>
      <c s="5" r="D36" t="n">
        <v>258748</v>
      </c>
      <c s="5" r="F36" t="n">
        <v>316543</v>
      </c>
    </row>
    <row spans="1:16" r="37">
      <c s="4" r="A37" t="s">
        <v>641</v>
      </c>
    </row>
    <row spans="1:16" r="38">
      <c s="3" r="A38" t="s">
        <v>621</v>
      </c>
    </row>
    <row spans="1:16" r="39">
      <c s="4" r="A39" t="s">
        <v>642</v>
      </c>
      <c s="14" r="B39" t="n">
        <v>0.04166</v>
      </c>
      <c s="14" r="C39" t="n">
        <v>0.04166</v>
      </c>
    </row>
    <row spans="1:16" r="40">
      <c s="4" r="A40" t="s">
        <v>643</v>
      </c>
    </row>
    <row spans="1:16" r="41">
      <c s="3" r="A41" t="s">
        <v>621</v>
      </c>
    </row>
    <row spans="1:16" r="42">
      <c s="4" r="A42" t="s">
        <v>630</v>
      </c>
      <c s="12" r="B42" t="n">
        <v>0.0066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4</v>
      </c>
      <c s="2" r="B1" t="s">
        <v>81</v>
      </c>
      <c s="2" r="D1" t="s">
        <v>1</v>
      </c>
    </row>
    <row spans="1:5" r="2">
      <c s="2" r="B2" t="s">
        <v>2</v>
      </c>
      <c s="2" r="C2" t="s">
        <v>113</v>
      </c>
      <c s="2" r="D2" t="s">
        <v>2</v>
      </c>
      <c s="2" r="E2" t="s">
        <v>113</v>
      </c>
    </row>
    <row spans="1:5" r="3">
      <c s="3" r="A3" t="s">
        <v>195</v>
      </c>
    </row>
    <row spans="1:5" r="4">
      <c s="4" r="A4" t="s">
        <v>104</v>
      </c>
      <c s="7" r="B4" t="n">
        <v>-305707</v>
      </c>
      <c s="7" r="C4" t="n">
        <v>-104725</v>
      </c>
      <c s="7" r="D4" t="n">
        <v>-364532</v>
      </c>
      <c s="7" r="E4" t="n">
        <v>-114483</v>
      </c>
    </row>
    <row spans="1:5" r="5">
      <c s="4" r="A5" t="s">
        <v>645</v>
      </c>
      <c s="5" r="B5" t="n">
        <v>-7858</v>
      </c>
      <c s="5" r="C5" t="n">
        <v>-1690</v>
      </c>
      <c s="5" r="D5" t="n">
        <v>-9044</v>
      </c>
      <c s="5" r="E5" t="n">
        <v>-1763</v>
      </c>
    </row>
    <row spans="1:5" r="6">
      <c s="4" r="A6" t="s">
        <v>107</v>
      </c>
      <c s="5" r="B6" t="n">
        <v>4125</v>
      </c>
      <c s="5" r="C6" t="n">
        <v>1833</v>
      </c>
      <c s="5" r="D6" t="n">
        <v>8250</v>
      </c>
      <c s="5" r="E6" t="n">
        <v>1833</v>
      </c>
    </row>
    <row spans="1:5" r="7">
      <c s="4" r="A7" t="s">
        <v>108</v>
      </c>
      <c s="5" r="B7" t="n">
        <v>6408</v>
      </c>
      <c s="5" r="C7" t="n">
        <v>0</v>
      </c>
      <c s="5" r="D7" t="n">
        <v>6408</v>
      </c>
      <c s="5" r="E7" t="n">
        <v>0</v>
      </c>
    </row>
    <row spans="1:5" r="8">
      <c s="4" r="A8" t="s">
        <v>646</v>
      </c>
      <c s="7" r="B8" t="n">
        <v>-308382</v>
      </c>
      <c s="7" r="C8" t="n">
        <v>-104868</v>
      </c>
      <c s="7" r="D8" t="n">
        <v>-370146</v>
      </c>
      <c s="7" r="E8" t="n">
        <v>-114553</v>
      </c>
    </row>
    <row spans="1:5" r="9">
      <c s="3" r="A9" t="s">
        <v>647</v>
      </c>
    </row>
    <row spans="1:5" r="10">
      <c s="4" r="A10" t="s">
        <v>648</v>
      </c>
      <c s="5" r="B10" t="n">
        <v>211401</v>
      </c>
      <c s="5" r="C10" t="n">
        <v>119724</v>
      </c>
      <c s="5" r="D10" t="n">
        <v>211167</v>
      </c>
      <c s="5" r="E10" t="n">
        <v>119466</v>
      </c>
    </row>
    <row spans="1:5" r="11">
      <c s="4" r="A11" t="s">
        <v>649</v>
      </c>
      <c s="5" r="B11" t="n">
        <v>0</v>
      </c>
      <c s="5" r="C11" t="n">
        <v>0</v>
      </c>
      <c s="5" r="D11" t="n">
        <v>0</v>
      </c>
      <c s="5" r="E11" t="n">
        <v>0</v>
      </c>
    </row>
    <row spans="1:5" r="12">
      <c s="4" r="A12" t="s">
        <v>650</v>
      </c>
      <c s="5" r="B12" t="n">
        <v>211401</v>
      </c>
      <c s="5" r="C12" t="n">
        <v>119724</v>
      </c>
      <c s="5" r="D12" t="n">
        <v>211167</v>
      </c>
      <c s="5" r="E12" t="n">
        <v>119466</v>
      </c>
    </row>
    <row spans="1:5" r="13">
      <c s="3" r="A13" t="s">
        <v>651</v>
      </c>
    </row>
    <row spans="1:5" r="14">
      <c s="4" r="A14" t="s">
        <v>652</v>
      </c>
      <c s="11" r="B14" t="n">
        <v>-1.46</v>
      </c>
      <c s="11" r="C14" t="n">
        <v>-0.89</v>
      </c>
      <c s="11" r="D14" t="n">
        <v>-1.75</v>
      </c>
      <c s="11" r="E14" t="n">
        <v>-0.97</v>
      </c>
    </row>
    <row spans="1:5" r="15">
      <c s="4" r="A15" t="s">
        <v>653</v>
      </c>
      <c s="11" r="B15" t="n">
        <v>-1.46</v>
      </c>
      <c s="11" r="C15" t="n">
        <v>-0.89</v>
      </c>
      <c s="11" r="D15" t="n">
        <v>-1.75</v>
      </c>
      <c s="11" r="E15" t="n">
        <v>-0.9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654</v>
      </c>
      <c s="2" r="B1" t="s">
        <v>81</v>
      </c>
      <c s="2" r="C1" t="s">
        <v>1</v>
      </c>
    </row>
    <row spans="1:5" r="2">
      <c s="2" r="B2" t="s">
        <v>2</v>
      </c>
      <c s="2" r="C2" t="s">
        <v>2</v>
      </c>
      <c s="2" r="D2" t="s">
        <v>261</v>
      </c>
      <c s="2" r="E2" t="s">
        <v>23</v>
      </c>
    </row>
    <row spans="1:5" r="3">
      <c s="3" r="A3" t="s">
        <v>655</v>
      </c>
    </row>
    <row spans="1:5" r="4">
      <c s="4" r="A4" t="s">
        <v>656</v>
      </c>
      <c s="7" r="D4" t="n">
        <v>-289</v>
      </c>
      <c s="7" r="E4" t="n">
        <v>-392</v>
      </c>
    </row>
    <row spans="1:5" r="5">
      <c s="4" r="A5" t="s">
        <v>657</v>
      </c>
      <c s="7" r="B5" t="n">
        <v>52</v>
      </c>
      <c s="7" r="C5" t="n">
        <v>247</v>
      </c>
    </row>
    <row spans="1:5" r="6">
      <c s="4" r="A6" t="s">
        <v>658</v>
      </c>
      <c s="5" r="B6" t="n">
        <v>-125</v>
      </c>
      <c s="5" r="C6" t="n">
        <v>-147</v>
      </c>
    </row>
    <row spans="1:5" r="7">
      <c s="4" r="A7" t="s">
        <v>659</v>
      </c>
      <c s="5" r="B7" t="n">
        <v>-73</v>
      </c>
      <c s="5" r="C7" t="n">
        <v>100</v>
      </c>
    </row>
    <row spans="1:5" r="8">
      <c s="4" r="A8" t="s">
        <v>660</v>
      </c>
      <c s="5" r="B8" t="n">
        <v>-29</v>
      </c>
      <c s="5" r="C8" t="n">
        <v>41</v>
      </c>
    </row>
    <row spans="1:5" r="9">
      <c s="4" r="A9" t="s">
        <v>70</v>
      </c>
      <c s="5" r="B9" t="n">
        <v>-333</v>
      </c>
      <c s="5" r="C9" t="n">
        <v>-333</v>
      </c>
      <c s="5" r="E9" t="n">
        <v>-392</v>
      </c>
    </row>
    <row spans="1:5" r="10">
      <c s="4" r="A10" t="s">
        <v>661</v>
      </c>
    </row>
    <row spans="1:5" r="11">
      <c s="3" r="A11" t="s">
        <v>655</v>
      </c>
    </row>
    <row spans="1:5" r="12">
      <c s="4" r="A12" t="s">
        <v>656</v>
      </c>
      <c s="5" r="D12" t="n">
        <v>-9</v>
      </c>
      <c s="5" r="E12" t="n">
        <v>-112</v>
      </c>
    </row>
    <row spans="1:5" r="13">
      <c s="4" r="A13" t="s">
        <v>657</v>
      </c>
      <c s="5" r="B13" t="n">
        <v>52</v>
      </c>
      <c s="5" r="C13" t="n">
        <v>247</v>
      </c>
    </row>
    <row spans="1:5" r="14">
      <c s="4" r="A14" t="s">
        <v>658</v>
      </c>
      <c s="5" r="B14" t="n">
        <v>-125</v>
      </c>
      <c s="5" r="C14" t="n">
        <v>-147</v>
      </c>
    </row>
    <row spans="1:5" r="15">
      <c s="4" r="A15" t="s">
        <v>659</v>
      </c>
      <c s="5" r="B15" t="n">
        <v>-73</v>
      </c>
      <c s="5" r="C15" t="n">
        <v>100</v>
      </c>
    </row>
    <row spans="1:5" r="16">
      <c s="4" r="A16" t="s">
        <v>660</v>
      </c>
      <c s="5" r="B16" t="n">
        <v>-29</v>
      </c>
      <c s="5" r="C16" t="n">
        <v>41</v>
      </c>
    </row>
    <row spans="1:5" r="17">
      <c s="4" r="A17" t="s">
        <v>70</v>
      </c>
      <c s="5" r="B17" t="n">
        <v>-53</v>
      </c>
      <c s="5" r="C17" t="n">
        <v>-53</v>
      </c>
    </row>
    <row spans="1:5" r="18">
      <c s="4" r="A18" t="s">
        <v>662</v>
      </c>
    </row>
    <row spans="1:5" r="19">
      <c s="3" r="A19" t="s">
        <v>655</v>
      </c>
    </row>
    <row spans="1:5" r="20">
      <c s="4" r="A20" t="s">
        <v>656</v>
      </c>
      <c s="7" r="D20" t="n">
        <v>-280</v>
      </c>
      <c s="7" r="E20" t="n">
        <v>-280</v>
      </c>
    </row>
    <row spans="1:5" r="21">
      <c s="4" r="A21" t="s">
        <v>657</v>
      </c>
      <c s="5" r="B21" t="n">
        <v>0</v>
      </c>
      <c s="5" r="C21" t="n">
        <v>0</v>
      </c>
    </row>
    <row spans="1:5" r="22">
      <c s="4" r="A22" t="s">
        <v>658</v>
      </c>
      <c s="5" r="B22" t="n">
        <v>0</v>
      </c>
      <c s="5" r="C22" t="n">
        <v>0</v>
      </c>
    </row>
    <row spans="1:5" r="23">
      <c s="4" r="A23" t="s">
        <v>659</v>
      </c>
      <c s="5" r="B23" t="n">
        <v>0</v>
      </c>
      <c s="5" r="C23" t="n">
        <v>0</v>
      </c>
    </row>
    <row spans="1:5" r="24">
      <c s="4" r="A24" t="s">
        <v>660</v>
      </c>
      <c s="5" r="B24" t="n">
        <v>0</v>
      </c>
      <c s="5" r="C24" t="n">
        <v>0</v>
      </c>
    </row>
    <row spans="1:5" r="25">
      <c s="4" r="A25" t="s">
        <v>70</v>
      </c>
      <c s="7" r="B25" t="n">
        <v>-280</v>
      </c>
      <c s="7" r="C25" t="n">
        <v>-2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r="A1" t="s">
        <v>124</v>
      </c>
      <c s="2" r="B1" t="s">
        <v>125</v>
      </c>
      <c s="2" r="C1" t="s">
        <v>125</v>
      </c>
    </row>
    <row spans="1:3" r="2">
      <c s="4" r="A2" t="s">
        <v>126</v>
      </c>
      <c s="10" r="B2" t="n">
        <v>-0.1</v>
      </c>
      <c s="10" r="C2" t="n">
        <v>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3</v>
      </c>
      <c s="2" r="B1" t="s">
        <v>81</v>
      </c>
      <c s="2" r="D1" t="s">
        <v>1</v>
      </c>
    </row>
    <row spans="1:5" r="2">
      <c s="2" r="B2" t="s">
        <v>2</v>
      </c>
      <c s="2" r="C2" t="s">
        <v>113</v>
      </c>
      <c s="2" r="D2" t="s">
        <v>2</v>
      </c>
      <c s="2" r="E2" t="s">
        <v>113</v>
      </c>
    </row>
    <row spans="1:5" r="3">
      <c s="3" r="A3" t="s">
        <v>664</v>
      </c>
    </row>
    <row spans="1:5" r="4">
      <c s="4" r="A4" t="s">
        <v>665</v>
      </c>
      <c s="7" r="B4" t="n">
        <v>6804000</v>
      </c>
      <c s="7" r="D4" t="n">
        <v>14545000</v>
      </c>
      <c s="7" r="E4" t="n">
        <v>12647000</v>
      </c>
    </row>
    <row spans="1:5" r="5">
      <c s="4" r="A5" t="s">
        <v>666</v>
      </c>
      <c s="11" r="B5" t="n">
        <v>6.56</v>
      </c>
      <c s="11" r="D5" t="n">
        <v>6.56</v>
      </c>
    </row>
    <row spans="1:5" r="6">
      <c s="4" r="A6" t="s">
        <v>667</v>
      </c>
      <c s="7" r="C6" t="n">
        <v>0</v>
      </c>
      <c s="7" r="D6" t="n">
        <v>700000</v>
      </c>
      <c s="5" r="E6" t="n">
        <v>900000</v>
      </c>
    </row>
    <row spans="1:5" r="7">
      <c s="4" r="A7" t="s">
        <v>668</v>
      </c>
      <c s="7" r="B7" t="n">
        <v>35800000</v>
      </c>
      <c s="5" r="D7" t="n">
        <v>35800000</v>
      </c>
    </row>
    <row spans="1:5" r="8">
      <c s="4" r="A8" t="s">
        <v>669</v>
      </c>
    </row>
    <row spans="1:5" r="9">
      <c s="3" r="A9" t="s">
        <v>664</v>
      </c>
    </row>
    <row spans="1:5" r="10">
      <c s="4" r="A10" t="s">
        <v>665</v>
      </c>
      <c s="5" r="B10" t="n">
        <v>6100000</v>
      </c>
      <c s="7" r="C10" t="n">
        <v>6100000</v>
      </c>
      <c s="5" r="D10" t="n">
        <v>13011000</v>
      </c>
      <c s="7" r="E10" t="n">
        <v>12600000</v>
      </c>
    </row>
    <row spans="1:5" r="11">
      <c s="4" r="A11" t="s">
        <v>670</v>
      </c>
    </row>
    <row spans="1:5" r="12">
      <c s="3" r="A12" t="s">
        <v>664</v>
      </c>
    </row>
    <row spans="1:5" r="13">
      <c s="4" r="A13" t="s">
        <v>665</v>
      </c>
      <c s="7" r="B13" t="n">
        <v>720000</v>
      </c>
      <c s="7" r="D13" t="n">
        <v>1534000</v>
      </c>
    </row>
    <row spans="1:5" r="14">
      <c s="4" r="A14" t="s">
        <v>671</v>
      </c>
    </row>
    <row spans="1:5" r="15">
      <c s="3" r="A15" t="s">
        <v>664</v>
      </c>
    </row>
    <row spans="1:5" r="16">
      <c s="4" r="A16" t="s">
        <v>672</v>
      </c>
      <c s="8" r="B16" t="n">
        <v>0.1</v>
      </c>
      <c s="8" r="D16" t="n">
        <v>4.6</v>
      </c>
    </row>
    <row spans="1:5" r="17">
      <c s="4" r="A17" t="s">
        <v>673</v>
      </c>
    </row>
    <row spans="1:5" r="18">
      <c s="3" r="A18" t="s">
        <v>664</v>
      </c>
    </row>
    <row spans="1:5" r="19">
      <c s="4" r="A19" t="s">
        <v>672</v>
      </c>
      <c s="5" r="B19" t="n">
        <v>0</v>
      </c>
      <c s="8" r="D19" t="n">
        <v>0.2</v>
      </c>
    </row>
    <row spans="1:5" r="20">
      <c s="4" r="A20" t="s">
        <v>670</v>
      </c>
    </row>
    <row spans="1:5" r="21">
      <c s="3" r="A21" t="s">
        <v>664</v>
      </c>
    </row>
    <row spans="1:5" r="22">
      <c s="4" r="A22" t="s">
        <v>665</v>
      </c>
      <c s="7" r="B22" t="n">
        <v>7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5"/>
    <col customWidth="1" max="2" min="2" width="29"/>
    <col customWidth="1" max="3" min="3" width="21"/>
    <col customWidth="1" max="4" min="4" width="21"/>
    <col customWidth="1" max="5" min="5" width="36"/>
    <col customWidth="1" max="6" min="6" width="21"/>
  </cols>
  <sheetData>
    <row spans="1:6" r="1">
      <c s="1" r="A1" t="s">
        <v>674</v>
      </c>
      <c s="2" r="B1" t="s">
        <v>81</v>
      </c>
      <c s="2" r="E1" t="s">
        <v>1</v>
      </c>
    </row>
    <row spans="1:6" r="2">
      <c s="2" r="B2" t="s">
        <v>675</v>
      </c>
      <c s="2" r="C2" t="s">
        <v>676</v>
      </c>
      <c s="2" r="D2" t="s">
        <v>677</v>
      </c>
      <c s="2" r="E2" t="s">
        <v>678</v>
      </c>
      <c s="2" r="F2" t="s">
        <v>677</v>
      </c>
    </row>
    <row spans="1:6" r="3">
      <c s="3" r="A3" t="s">
        <v>679</v>
      </c>
    </row>
    <row spans="1:6" r="4">
      <c s="4" r="A4" t="s">
        <v>680</v>
      </c>
      <c s="7" r="B4" t="n">
        <v>1773</v>
      </c>
      <c s="7" r="D4" t="n">
        <v>0</v>
      </c>
      <c s="7" r="E4" t="n">
        <v>6691</v>
      </c>
      <c s="7" r="F4" t="n">
        <v>0</v>
      </c>
    </row>
    <row spans="1:6" r="5">
      <c s="4" r="A5" t="s">
        <v>681</v>
      </c>
      <c s="5" r="B5" t="n">
        <v>953</v>
      </c>
      <c s="5" r="E5" t="n">
        <v>4768</v>
      </c>
    </row>
    <row spans="1:6" r="6">
      <c s="4" r="A6" t="s">
        <v>665</v>
      </c>
      <c s="5" r="B6" t="n">
        <v>6804</v>
      </c>
      <c s="5" r="E6" t="n">
        <v>14545</v>
      </c>
      <c s="7" r="F6" t="n">
        <v>12647</v>
      </c>
    </row>
    <row spans="1:6" r="7">
      <c s="4" r="A7" t="s">
        <v>682</v>
      </c>
      <c s="5" r="B7" t="n">
        <v>100</v>
      </c>
      <c s="5" r="E7" t="n">
        <v>389</v>
      </c>
    </row>
    <row spans="1:6" r="8">
      <c s="4" r="A8" t="s">
        <v>670</v>
      </c>
    </row>
    <row spans="1:6" r="9">
      <c s="3" r="A9" t="s">
        <v>679</v>
      </c>
    </row>
    <row spans="1:6" r="10">
      <c s="4" r="A10" t="s">
        <v>665</v>
      </c>
      <c s="7" r="B10" t="n">
        <v>720</v>
      </c>
      <c s="7" r="E10" t="n">
        <v>1534</v>
      </c>
    </row>
    <row spans="1:6" r="11">
      <c s="4" r="A11" t="s">
        <v>683</v>
      </c>
    </row>
    <row spans="1:6" r="12">
      <c s="3" r="A12" t="s">
        <v>684</v>
      </c>
    </row>
    <row spans="1:6" r="13">
      <c s="4" r="A13" t="s">
        <v>685</v>
      </c>
      <c s="5" r="B13" t="n">
        <v>8</v>
      </c>
      <c s="5" r="E13" t="n">
        <v>37</v>
      </c>
    </row>
    <row spans="1:6" r="14">
      <c s="4" r="A14" t="s">
        <v>686</v>
      </c>
    </row>
    <row spans="1:6" r="15">
      <c s="3" r="A15" t="s">
        <v>679</v>
      </c>
    </row>
    <row spans="1:6" r="16">
      <c s="4" r="A16" t="s">
        <v>680</v>
      </c>
      <c s="7" r="C16" t="n">
        <v>4900</v>
      </c>
      <c s="7" r="E16" t="n">
        <v>5600</v>
      </c>
    </row>
    <row spans="1:6" r="17">
      <c s="4" r="A17" t="s">
        <v>687</v>
      </c>
    </row>
    <row spans="1:6" r="18">
      <c s="3" r="A18" t="s">
        <v>679</v>
      </c>
    </row>
    <row spans="1:6" r="19">
      <c s="4" r="A19" t="s">
        <v>680</v>
      </c>
      <c s="7" r="B19" t="n">
        <v>1100</v>
      </c>
    </row>
    <row spans="1:6" r="20">
      <c s="4" r="A20" t="s">
        <v>688</v>
      </c>
    </row>
    <row spans="1:6" r="21">
      <c s="3" r="A21" t="s">
        <v>684</v>
      </c>
    </row>
    <row spans="1:6" r="22">
      <c s="4" r="A22" t="s">
        <v>689</v>
      </c>
      <c s="5" r="E22" t="n">
        <v>6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24"/>
    <col customWidth="1" max="3" min="3" width="47"/>
    <col customWidth="1" max="4" min="4" width="24"/>
    <col customWidth="1" max="5" min="5" width="24"/>
    <col customWidth="1" max="6" min="6" width="47"/>
    <col customWidth="1" max="7" min="7" width="24"/>
    <col customWidth="1" max="8" min="8" width="47"/>
    <col customWidth="1" max="9" min="9" width="24"/>
  </cols>
  <sheetData>
    <row spans="1:9" r="1">
      <c s="1" r="A1" t="s">
        <v>690</v>
      </c>
      <c s="2" r="B1" t="s">
        <v>691</v>
      </c>
      <c s="2" r="C1" t="s">
        <v>692</v>
      </c>
      <c s="2" r="D1" t="s">
        <v>693</v>
      </c>
      <c s="2" r="E1" t="s">
        <v>694</v>
      </c>
      <c s="2" r="F1" t="s">
        <v>695</v>
      </c>
      <c s="2" r="G1" t="s">
        <v>696</v>
      </c>
      <c s="2" r="H1" t="s">
        <v>695</v>
      </c>
      <c s="2" r="I1" t="s">
        <v>696</v>
      </c>
    </row>
    <row spans="1:9" r="2">
      <c s="4" r="A2" t="s">
        <v>79</v>
      </c>
    </row>
    <row spans="1:9" r="3">
      <c s="3" r="A3" t="s">
        <v>697</v>
      </c>
    </row>
    <row spans="1:9" r="4">
      <c s="4" r="A4" t="s">
        <v>698</v>
      </c>
      <c s="13" r="F4" t="n">
        <v>0.125</v>
      </c>
      <c s="13" r="G4" t="n">
        <v>0.4974</v>
      </c>
      <c s="13" r="H4" t="n">
        <v>0.3749</v>
      </c>
      <c s="13" r="I4" t="n">
        <v>0.99</v>
      </c>
    </row>
    <row spans="1:9" r="5">
      <c s="4" r="A5" t="s">
        <v>76</v>
      </c>
    </row>
    <row spans="1:9" r="6">
      <c s="3" r="A6" t="s">
        <v>697</v>
      </c>
    </row>
    <row spans="1:9" r="7">
      <c s="4" r="A7" t="s">
        <v>699</v>
      </c>
      <c s="13" r="H7" t="n">
        <v>2.0625</v>
      </c>
    </row>
    <row spans="1:9" r="8">
      <c s="4" r="A8" t="s">
        <v>641</v>
      </c>
    </row>
    <row spans="1:9" r="9">
      <c s="3" r="A9" t="s">
        <v>697</v>
      </c>
    </row>
    <row spans="1:9" r="10">
      <c s="4" r="A10" t="s">
        <v>700</v>
      </c>
      <c s="14" r="B10" t="n">
        <v>0.04166</v>
      </c>
      <c s="14" r="C10" t="n">
        <v>0.04166</v>
      </c>
    </row>
    <row spans="1:9" r="11">
      <c s="4" r="A11" t="s">
        <v>701</v>
      </c>
    </row>
    <row spans="1:9" r="12">
      <c s="3" r="A12" t="s">
        <v>697</v>
      </c>
    </row>
    <row spans="1:9" r="13">
      <c s="4" r="A13" t="s">
        <v>700</v>
      </c>
      <c s="15" r="B13" t="n">
        <v>0.171875</v>
      </c>
      <c s="12" r="C13" t="n">
        <v>0.171875</v>
      </c>
    </row>
    <row spans="1:9" r="14">
      <c s="4" r="A14" t="s">
        <v>78</v>
      </c>
    </row>
    <row spans="1:9" r="15">
      <c s="3" r="A15" t="s">
        <v>697</v>
      </c>
    </row>
    <row spans="1:9" r="16">
      <c s="4" r="A16" t="s">
        <v>698</v>
      </c>
      <c s="12" r="D16" t="n">
        <v>0.006666</v>
      </c>
      <c s="12" r="E16" t="n">
        <v>0.008222</v>
      </c>
    </row>
    <row spans="1:9" r="17">
      <c s="4" r="A17" t="s">
        <v>702</v>
      </c>
    </row>
    <row spans="1:9" r="18">
      <c s="3" r="A18" t="s">
        <v>697</v>
      </c>
    </row>
    <row spans="1:9" r="19">
      <c s="4" r="A19" t="s">
        <v>698</v>
      </c>
      <c s="12" r="B19" t="n">
        <v>0.006666</v>
      </c>
    </row>
    <row spans="1:9" r="20">
      <c s="4" r="A20" t="s">
        <v>322</v>
      </c>
    </row>
    <row spans="1:9" r="21">
      <c s="3" r="A21" t="s">
        <v>697</v>
      </c>
    </row>
    <row spans="1:9" r="22">
      <c s="4" r="A22" t="s">
        <v>703</v>
      </c>
      <c s="5" r="F22" t="n">
        <v>2000</v>
      </c>
      <c s="5" r="H22" t="n">
        <v>2000</v>
      </c>
    </row>
    <row spans="1:9" r="23">
      <c s="4" r="A23" t="s">
        <v>321</v>
      </c>
    </row>
    <row spans="1:9" r="24">
      <c s="3" r="A24" t="s">
        <v>697</v>
      </c>
    </row>
    <row spans="1:9" r="25">
      <c s="4" r="A25" t="s">
        <v>703</v>
      </c>
      <c s="5" r="F25" t="n">
        <v>5370</v>
      </c>
      <c s="5" r="H25" t="n">
        <v>5370</v>
      </c>
    </row>
    <row spans="1:9" r="26">
      <c s="4" r="A26" t="s">
        <v>320</v>
      </c>
    </row>
    <row spans="1:9" r="27">
      <c s="3" r="A27" t="s">
        <v>697</v>
      </c>
    </row>
    <row spans="1:9" r="28">
      <c s="4" r="A28" t="s">
        <v>703</v>
      </c>
      <c s="5" r="F28" t="n">
        <v>45056</v>
      </c>
      <c s="5" r="H28" t="n">
        <v>45056</v>
      </c>
    </row>
    <row spans="1:9" r="29">
      <c s="4" r="A29" t="s">
        <v>317</v>
      </c>
    </row>
    <row spans="1:9" r="30">
      <c s="3" r="A30" t="s">
        <v>697</v>
      </c>
    </row>
    <row spans="1:9" r="31">
      <c s="4" r="A31" t="s">
        <v>703</v>
      </c>
      <c s="5" r="F31" t="n">
        <v>87311</v>
      </c>
      <c s="5" r="H31" t="n">
        <v>87311</v>
      </c>
    </row>
    <row spans="1:9" r="32">
      <c s="4" r="A32" t="s">
        <v>319</v>
      </c>
    </row>
    <row spans="1:9" r="33">
      <c s="3" r="A33" t="s">
        <v>697</v>
      </c>
    </row>
    <row spans="1:9" r="34">
      <c s="4" r="A34" t="s">
        <v>703</v>
      </c>
      <c s="5" r="F34" t="n">
        <v>69030</v>
      </c>
      <c s="5" r="H34" t="n">
        <v>69030</v>
      </c>
    </row>
    <row spans="1:9" r="35">
      <c s="4" r="A35" t="s">
        <v>704</v>
      </c>
    </row>
    <row spans="1:9" r="36">
      <c s="3" r="A36" t="s">
        <v>697</v>
      </c>
    </row>
    <row spans="1:9" r="37">
      <c s="4" r="A37" t="s">
        <v>703</v>
      </c>
      <c s="5" r="F37" t="n">
        <v>2000</v>
      </c>
      <c s="5" r="H37" t="n">
        <v>2000</v>
      </c>
    </row>
    <row spans="1:9" r="38">
      <c s="4" r="A38" t="s">
        <v>705</v>
      </c>
      <c s="9" r="F38" t="n">
        <v>3.28</v>
      </c>
      <c s="9" r="H38" t="n">
        <v>3.28</v>
      </c>
    </row>
    <row spans="1:9" r="39">
      <c s="4" r="A39" t="s">
        <v>706</v>
      </c>
    </row>
    <row spans="1:9" r="40">
      <c s="3" r="A40" t="s">
        <v>697</v>
      </c>
    </row>
    <row spans="1:9" r="41">
      <c s="4" r="A41" t="s">
        <v>703</v>
      </c>
      <c s="5" r="C41" t="n">
        <v>2000</v>
      </c>
    </row>
    <row spans="1:9" r="42">
      <c s="4" r="A42" t="s">
        <v>705</v>
      </c>
      <c s="9" r="C42" t="n">
        <v>3.33</v>
      </c>
    </row>
    <row spans="1:9" r="43">
      <c s="4" r="A43" t="s">
        <v>707</v>
      </c>
    </row>
    <row spans="1:9" r="44">
      <c s="3" r="A44" t="s">
        <v>697</v>
      </c>
    </row>
    <row spans="1:9" r="45">
      <c s="4" r="A45" t="s">
        <v>703</v>
      </c>
      <c s="5" r="F45" t="n">
        <v>3500</v>
      </c>
      <c s="5" r="H45" t="n">
        <v>3500</v>
      </c>
    </row>
    <row spans="1:9" r="46">
      <c s="4" r="A46" t="s">
        <v>705</v>
      </c>
      <c s="9" r="F46" t="n">
        <v>3.24</v>
      </c>
      <c s="9" r="H46" t="n">
        <v>3.24</v>
      </c>
    </row>
    <row spans="1:9" r="47">
      <c s="4" r="A47" t="s">
        <v>708</v>
      </c>
    </row>
    <row spans="1:9" r="48">
      <c s="3" r="A48" t="s">
        <v>697</v>
      </c>
    </row>
    <row spans="1:9" r="49">
      <c s="4" r="A49" t="s">
        <v>703</v>
      </c>
      <c s="5" r="C49" t="n">
        <v>3500</v>
      </c>
    </row>
    <row spans="1:9" r="50">
      <c s="4" r="A50" t="s">
        <v>705</v>
      </c>
      <c s="9" r="C50" t="n">
        <v>3.22</v>
      </c>
    </row>
    <row spans="1:9" r="51">
      <c s="4" r="A51" t="s">
        <v>709</v>
      </c>
    </row>
    <row spans="1:9" r="52">
      <c s="3" r="A52" t="s">
        <v>697</v>
      </c>
    </row>
    <row spans="1:9" r="53">
      <c s="4" r="A53" t="s">
        <v>703</v>
      </c>
      <c s="5" r="F53" t="n">
        <v>15000</v>
      </c>
      <c s="5" r="H53" t="n">
        <v>15000</v>
      </c>
    </row>
    <row spans="1:9" r="54">
      <c s="4" r="A54" t="s">
        <v>705</v>
      </c>
      <c s="9" r="F54" t="n">
        <v>4.06</v>
      </c>
      <c s="9" r="H54" t="n">
        <v>4.06</v>
      </c>
    </row>
    <row spans="1:9" r="55">
      <c s="4" r="A55" t="s">
        <v>710</v>
      </c>
    </row>
    <row spans="1:9" r="56">
      <c s="3" r="A56" t="s">
        <v>697</v>
      </c>
    </row>
    <row spans="1:9" r="57">
      <c s="4" r="A57" t="s">
        <v>703</v>
      </c>
      <c s="5" r="C57" t="n">
        <v>5000</v>
      </c>
    </row>
    <row spans="1:9" r="58">
      <c s="4" r="A58" t="s">
        <v>705</v>
      </c>
      <c s="9" r="C58" t="n">
        <v>3.16</v>
      </c>
    </row>
    <row spans="1:9" r="59">
      <c s="4" r="A59" t="s">
        <v>711</v>
      </c>
    </row>
    <row spans="1:9" r="60">
      <c s="3" r="A60" t="s">
        <v>697</v>
      </c>
    </row>
    <row spans="1:9" r="61">
      <c s="4" r="A61" t="s">
        <v>703</v>
      </c>
      <c s="5" r="F61" t="n">
        <v>12500</v>
      </c>
      <c s="5" r="H61" t="n">
        <v>12500</v>
      </c>
    </row>
    <row spans="1:9" r="62">
      <c s="4" r="A62" t="s">
        <v>705</v>
      </c>
      <c s="9" r="F62" t="n">
        <v>4.8</v>
      </c>
      <c s="9" r="H62" t="n">
        <v>4.8</v>
      </c>
    </row>
    <row spans="1:9" r="63">
      <c s="4" r="A63" t="s">
        <v>712</v>
      </c>
    </row>
    <row spans="1:9" r="64">
      <c s="3" r="A64" t="s">
        <v>697</v>
      </c>
    </row>
    <row spans="1:9" r="65">
      <c s="4" r="A65" t="s">
        <v>703</v>
      </c>
      <c s="5" r="C65" t="n">
        <v>5000</v>
      </c>
    </row>
    <row spans="1:9" r="66">
      <c s="4" r="A66" t="s">
        <v>705</v>
      </c>
      <c s="9" r="C66" t="n">
        <v>2.91</v>
      </c>
    </row>
    <row spans="1:9" r="67">
      <c s="4" r="A67" t="s">
        <v>713</v>
      </c>
    </row>
    <row spans="1:9" r="68">
      <c s="3" r="A68" t="s">
        <v>697</v>
      </c>
    </row>
    <row spans="1:9" r="69">
      <c s="4" r="A69" t="s">
        <v>703</v>
      </c>
      <c s="5" r="F69" t="n">
        <v>21000</v>
      </c>
      <c s="5" r="H69" t="n">
        <v>21000</v>
      </c>
    </row>
    <row spans="1:9" r="70">
      <c s="4" r="A70" t="s">
        <v>705</v>
      </c>
      <c s="9" r="F70" t="n">
        <v>4.21</v>
      </c>
      <c s="9" r="H70" t="n">
        <v>4.21</v>
      </c>
    </row>
    <row spans="1:9" r="71">
      <c s="4" r="A71" t="s">
        <v>714</v>
      </c>
    </row>
    <row spans="1:9" r="72">
      <c s="3" r="A72" t="s">
        <v>697</v>
      </c>
    </row>
    <row spans="1:9" r="73">
      <c s="4" r="A73" t="s">
        <v>703</v>
      </c>
      <c s="5" r="C73" t="n">
        <v>4000</v>
      </c>
    </row>
    <row spans="1:9" r="74">
      <c s="4" r="A74" t="s">
        <v>705</v>
      </c>
      <c s="9" r="C74" t="n">
        <v>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27</v>
      </c>
      <c s="2" r="B1" t="s">
        <v>1</v>
      </c>
    </row>
    <row spans="1:3" r="2">
      <c s="2" r="B2" t="s">
        <v>2</v>
      </c>
      <c s="2" r="C2" t="s">
        <v>113</v>
      </c>
    </row>
    <row spans="1:3" r="3">
      <c s="3" r="A3" t="s">
        <v>128</v>
      </c>
    </row>
    <row spans="1:3" r="4">
      <c s="4" r="A4" t="s">
        <v>115</v>
      </c>
      <c s="7" r="B4" t="n">
        <v>-364499</v>
      </c>
      <c s="7" r="C4" t="n">
        <v>-114483</v>
      </c>
    </row>
    <row spans="1:3" r="5">
      <c s="3" r="A5" t="s">
        <v>129</v>
      </c>
    </row>
    <row spans="1:3" r="6">
      <c s="4" r="A6" t="s">
        <v>91</v>
      </c>
      <c s="5" r="B6" t="n">
        <v>219271</v>
      </c>
      <c s="5" r="C6" t="n">
        <v>131746</v>
      </c>
    </row>
    <row spans="1:3" r="7">
      <c s="4" r="A7" t="s">
        <v>92</v>
      </c>
      <c s="5" r="B7" t="n">
        <v>59113</v>
      </c>
      <c s="5" r="C7" t="n">
        <v>0</v>
      </c>
    </row>
    <row spans="1:3" r="8">
      <c s="4" r="A8" t="s">
        <v>93</v>
      </c>
      <c s="5" r="B8" t="n">
        <v>95947</v>
      </c>
      <c s="5" r="C8" t="n">
        <v>0</v>
      </c>
    </row>
    <row spans="1:3" r="9">
      <c s="4" r="A9" t="s">
        <v>130</v>
      </c>
      <c s="5" r="B9" t="n">
        <v>14545</v>
      </c>
      <c s="5" r="C9" t="n">
        <v>12647</v>
      </c>
    </row>
    <row spans="1:3" r="10">
      <c s="4" r="A10" t="s">
        <v>131</v>
      </c>
      <c s="5" r="B10" t="n">
        <v>-41345</v>
      </c>
      <c s="5" r="C10" t="n">
        <v>167228</v>
      </c>
    </row>
    <row spans="1:3" r="11">
      <c s="4" r="A11" t="s">
        <v>132</v>
      </c>
      <c s="5" r="B11" t="n">
        <v>224007</v>
      </c>
      <c s="5" r="C11" t="n">
        <v>-30524</v>
      </c>
    </row>
    <row spans="1:3" r="12">
      <c s="4" r="A12" t="s">
        <v>133</v>
      </c>
      <c s="5" r="B12" t="n">
        <v>153</v>
      </c>
      <c s="5" r="C12" t="n">
        <v>281</v>
      </c>
    </row>
    <row spans="1:3" r="13">
      <c s="4" r="A13" t="s">
        <v>60</v>
      </c>
      <c s="5" r="B13" t="n">
        <v>168</v>
      </c>
      <c s="5" r="C13" t="n">
        <v>-281</v>
      </c>
    </row>
    <row spans="1:3" r="14">
      <c s="4" r="A14" t="s">
        <v>96</v>
      </c>
      <c s="5" r="B14" t="n">
        <v>137</v>
      </c>
      <c s="5" r="C14" t="n">
        <v>420</v>
      </c>
    </row>
    <row spans="1:3" r="15">
      <c s="4" r="A15" t="s">
        <v>134</v>
      </c>
      <c s="5" r="B15" t="n">
        <v>12818</v>
      </c>
      <c s="5" r="C15" t="n">
        <v>3487</v>
      </c>
    </row>
    <row spans="1:3" r="16">
      <c s="3" r="A16" t="s">
        <v>135</v>
      </c>
    </row>
    <row spans="1:3" r="17">
      <c s="4" r="A17" t="s">
        <v>136</v>
      </c>
      <c s="5" r="B17" t="n">
        <v>8656</v>
      </c>
      <c s="5" r="C17" t="n">
        <v>2097</v>
      </c>
    </row>
    <row spans="1:3" r="18">
      <c s="4" r="A18" t="s">
        <v>29</v>
      </c>
      <c s="5" r="B18" t="n">
        <v>2385</v>
      </c>
      <c s="5" r="C18" t="n">
        <v>-5347</v>
      </c>
    </row>
    <row spans="1:3" r="19">
      <c s="4" r="A19" t="s">
        <v>137</v>
      </c>
      <c s="5" r="B19" t="n">
        <v>2165</v>
      </c>
      <c s="5" r="C19" t="n">
        <v>1322</v>
      </c>
    </row>
    <row spans="1:3" r="20">
      <c s="4" r="A20" t="s">
        <v>138</v>
      </c>
      <c s="5" r="B20" t="n">
        <v>-18576</v>
      </c>
      <c s="5" r="C20" t="n">
        <v>22516</v>
      </c>
    </row>
    <row spans="1:3" r="21">
      <c s="4" r="A21" t="s">
        <v>139</v>
      </c>
      <c s="5" r="B21" t="n">
        <v>214945</v>
      </c>
      <c s="5" r="C21" t="n">
        <v>191109</v>
      </c>
    </row>
    <row spans="1:3" r="22">
      <c s="3" r="A22" t="s">
        <v>140</v>
      </c>
    </row>
    <row spans="1:3" r="23">
      <c s="4" r="A23" t="s">
        <v>141</v>
      </c>
      <c s="5" r="B23" t="n">
        <v>-17663</v>
      </c>
      <c s="5" r="C23" t="n">
        <v>-2684</v>
      </c>
    </row>
    <row spans="1:3" r="24">
      <c s="4" r="A24" t="s">
        <v>142</v>
      </c>
      <c s="5" r="B24" t="n">
        <v>-170634</v>
      </c>
      <c s="5" r="C24" t="n">
        <v>-188758</v>
      </c>
    </row>
    <row spans="1:3" r="25">
      <c s="4" r="A25" t="s">
        <v>143</v>
      </c>
      <c s="5" r="B25" t="n">
        <v>0</v>
      </c>
      <c s="5" r="C25" t="n">
        <v>542</v>
      </c>
    </row>
    <row spans="1:3" r="26">
      <c s="4" r="A26" t="s">
        <v>144</v>
      </c>
      <c s="5" r="B26" t="n">
        <v>3480</v>
      </c>
      <c s="5" r="C26" t="n">
        <v>0</v>
      </c>
    </row>
    <row spans="1:3" r="27">
      <c s="4" r="A27" t="s">
        <v>145</v>
      </c>
      <c s="5" r="B27" t="n">
        <v>-3637</v>
      </c>
      <c s="5" r="C27" t="n">
        <v>0</v>
      </c>
    </row>
    <row spans="1:3" r="28">
      <c s="4" r="A28" t="s">
        <v>134</v>
      </c>
      <c s="5" r="B28" t="n">
        <v>-853</v>
      </c>
      <c s="5" r="C28" t="n">
        <v>-5706</v>
      </c>
    </row>
    <row spans="1:3" r="29">
      <c s="4" r="A29" t="s">
        <v>146</v>
      </c>
      <c s="5" r="B29" t="n">
        <v>-189307</v>
      </c>
      <c s="5" r="C29" t="n">
        <v>-196606</v>
      </c>
    </row>
    <row spans="1:3" r="30">
      <c s="3" r="A30" t="s">
        <v>147</v>
      </c>
    </row>
    <row spans="1:3" r="31">
      <c s="4" r="A31" t="s">
        <v>148</v>
      </c>
      <c s="5" r="B31" t="n">
        <v>337895</v>
      </c>
      <c s="5" r="C31" t="n">
        <v>193397</v>
      </c>
    </row>
    <row spans="1:3" r="32">
      <c s="4" r="A32" t="s">
        <v>149</v>
      </c>
      <c s="5" r="B32" t="n">
        <v>4925</v>
      </c>
      <c s="5" r="C32" t="n">
        <v>20273</v>
      </c>
    </row>
    <row spans="1:3" r="33">
      <c s="4" r="A33" t="s">
        <v>150</v>
      </c>
      <c s="5" r="B33" t="n">
        <v>-8250</v>
      </c>
      <c s="5" r="C33" t="n">
        <v>0</v>
      </c>
    </row>
    <row spans="1:3" r="34">
      <c s="4" r="A34" t="s">
        <v>151</v>
      </c>
      <c s="5" r="B34" t="n">
        <v>-81183</v>
      </c>
      <c s="5" r="C34" t="n">
        <v>-120059</v>
      </c>
    </row>
    <row spans="1:3" r="35">
      <c s="4" r="A35" t="s">
        <v>152</v>
      </c>
      <c s="5" r="B35" t="n">
        <v>1043400</v>
      </c>
      <c s="5" r="C35" t="n">
        <v>466000</v>
      </c>
    </row>
    <row spans="1:3" r="36">
      <c s="4" r="A36" t="s">
        <v>153</v>
      </c>
      <c s="5" r="B36" t="n">
        <v>-1296500</v>
      </c>
      <c s="5" r="C36" t="n">
        <v>-543500</v>
      </c>
    </row>
    <row spans="1:3" r="37">
      <c s="4" r="A37" t="s">
        <v>154</v>
      </c>
      <c s="5" r="B37" t="n">
        <v>126</v>
      </c>
      <c s="5" r="C37" t="n">
        <v>-2425</v>
      </c>
    </row>
    <row spans="1:3" r="38">
      <c s="4" r="A38" t="s">
        <v>155</v>
      </c>
      <c s="5" r="B38" t="n">
        <v>-29154</v>
      </c>
      <c s="5" r="C38" t="n">
        <v>-1632</v>
      </c>
    </row>
    <row spans="1:3" r="39">
      <c s="4" r="A39" t="s">
        <v>156</v>
      </c>
      <c s="5" r="B39" t="n">
        <v>-28741</v>
      </c>
      <c s="5" r="C39" t="n">
        <v>12054</v>
      </c>
    </row>
    <row spans="1:3" r="40">
      <c s="4" r="A40" t="s">
        <v>157</v>
      </c>
      <c s="5" r="B40" t="n">
        <v>-3103</v>
      </c>
      <c s="5" r="C40" t="n">
        <v>6557</v>
      </c>
    </row>
    <row spans="1:3" r="41">
      <c s="4" r="A41" t="s">
        <v>158</v>
      </c>
      <c s="5" r="B41" t="n">
        <v>12628</v>
      </c>
      <c s="5" r="C41" t="n">
        <v>2458</v>
      </c>
    </row>
    <row spans="1:3" r="42">
      <c s="4" r="A42" t="s">
        <v>159</v>
      </c>
      <c s="7" r="B42" t="n">
        <v>9525</v>
      </c>
      <c s="7" r="C42" t="n">
        <v>9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Consolidated Balance </vt:lpstr>
      <vt:lpstr>Balance Sheet Parentheticals</vt:lpstr>
      <vt:lpstr>Unaudited Consolidated Statemen</vt:lpstr>
      <vt:lpstr>Statement of Comprehensive Inco</vt:lpstr>
      <vt:lpstr>Statement of Comprehensive Inc6</vt:lpstr>
      <vt:lpstr>Unaudited Consolidated Stateme7</vt:lpstr>
      <vt:lpstr>Organization and Basis of Prese</vt:lpstr>
      <vt:lpstr>Acquisitions (Notes)</vt:lpstr>
      <vt:lpstr>Financial Instruments</vt:lpstr>
      <vt:lpstr>Related Party Transactions</vt:lpstr>
      <vt:lpstr>Impairments</vt:lpstr>
      <vt:lpstr>Other Assets</vt:lpstr>
      <vt:lpstr>Long-Term Debt</vt:lpstr>
      <vt:lpstr>Condensed Consolidating Financi</vt:lpstr>
      <vt:lpstr>Asset Retirement Obligation</vt:lpstr>
      <vt:lpstr>Pension and Postretirement Bene</vt:lpstr>
      <vt:lpstr>Commitments and Contingencies</vt:lpstr>
      <vt:lpstr>Partners' Equity</vt:lpstr>
      <vt:lpstr>Accumulated Other Comprehensive</vt:lpstr>
      <vt:lpstr>Unit and Other Valuation-Based </vt:lpstr>
      <vt:lpstr>Restructuring Costs (Notes)</vt:lpstr>
      <vt:lpstr>Subsequent Events</vt:lpstr>
      <vt:lpstr>Acquisitions (Tables)</vt:lpstr>
      <vt:lpstr>Financial Instruments - Interes</vt:lpstr>
      <vt:lpstr>Other Assets Other Assets (Tabl</vt:lpstr>
      <vt:lpstr>Long-Term Debt (Tables)</vt:lpstr>
      <vt:lpstr>Asset Retirement Obligation (Ta</vt:lpstr>
      <vt:lpstr>Pension and Postretirement Be29</vt:lpstr>
      <vt:lpstr>Partners' Equity (Tables)</vt:lpstr>
      <vt:lpstr>Accumulated Other Comprehensi31</vt:lpstr>
      <vt:lpstr>Restructuring Costs (Tables)</vt:lpstr>
      <vt:lpstr>Acquisitions Narrative (Details</vt:lpstr>
      <vt:lpstr>Acquisitions Purchase Price All</vt:lpstr>
      <vt:lpstr>Acquisitions Pro Forma Informat</vt:lpstr>
      <vt:lpstr>Financial Instruments and Fair </vt:lpstr>
      <vt:lpstr>Financial Instruments Financial</vt:lpstr>
      <vt:lpstr>Financial Instruments Financi38</vt:lpstr>
      <vt:lpstr>Financial Instruments and Fai39</vt:lpstr>
      <vt:lpstr>Financial Instruments and Fai40</vt:lpstr>
      <vt:lpstr>Financial Instruments and Fai41</vt:lpstr>
      <vt:lpstr>Financial Instruments and Fai42</vt:lpstr>
      <vt:lpstr>Financial Instruments Financi43</vt:lpstr>
      <vt:lpstr>Financial Instruments and Fai44</vt:lpstr>
      <vt:lpstr>Related Party Transactions (Det</vt:lpstr>
      <vt:lpstr>Impairments (Details)</vt:lpstr>
      <vt:lpstr>Other Assets (Details)</vt:lpstr>
      <vt:lpstr>Long-Term Debt Total long term </vt:lpstr>
      <vt:lpstr>Long-Term Debt - Credit Facilit</vt:lpstr>
      <vt:lpstr>Long-Term Debt - Senior Notes (</vt:lpstr>
      <vt:lpstr>Long-Term Debt - Interest Expen</vt:lpstr>
      <vt:lpstr>Long-Term Debt Senior Secured N</vt:lpstr>
      <vt:lpstr>Condensed Consolidating Finan53</vt:lpstr>
      <vt:lpstr>Asset Retirement Obligation (De</vt:lpstr>
      <vt:lpstr>Pension and Postretirement Be55</vt:lpstr>
      <vt:lpstr>Commitments and Contingencies (</vt:lpstr>
      <vt:lpstr>Partners' Equity (Details)</vt:lpstr>
      <vt:lpstr>Partners' Equity - Earnings Per</vt:lpstr>
      <vt:lpstr>Accumulated Other Comprehensi59</vt:lpstr>
      <vt:lpstr>Unit and Other Valuation-Base60</vt:lpstr>
      <vt:lpstr>Restructuring Cos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08:20Z</dcterms:created>
  <dcterms:modified xmlns:dcterms="http://purl.org/dc/terms/" xmlns:xsi="http://www.w3.org/2001/XMLSchema-instance" xsi:type="dcterms:W3CDTF">2015-08-06T18:08:20Z</dcterms:modified>
  <dc:title xmlns:dc="http://purl.org/dc/elements/1.1/">Untitled</dc:title>
  <dc:description xmlns:dc="http://purl.org/dc/elements/1.1/"/>
  <dc:subject xmlns:dc="http://purl.org/dc/elements/1.1/"/>
  <cp:keywords/>
  <cp:category/>
</cp:coreProperties>
</file>